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License and Collaboration Agree" sheetId="10" state="visible" r:id="rId10"/>
    <sheet xmlns:r="http://schemas.openxmlformats.org/officeDocument/2006/relationships" name="Restricted Cash" sheetId="11" state="visible" r:id="rId11"/>
    <sheet xmlns:r="http://schemas.openxmlformats.org/officeDocument/2006/relationships" name="Cash and Cash Equivalents and M" sheetId="12" state="visible" r:id="rId12"/>
    <sheet xmlns:r="http://schemas.openxmlformats.org/officeDocument/2006/relationships" name="Fixed Assets, Net"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401(k) Savings Plan" sheetId="23" state="visible" r:id="rId23"/>
    <sheet xmlns:r="http://schemas.openxmlformats.org/officeDocument/2006/relationships" name="Quarterly Results (Unaudite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Loss Per Share (Tables)" sheetId="27" state="visible" r:id="rId27"/>
    <sheet xmlns:r="http://schemas.openxmlformats.org/officeDocument/2006/relationships" name="Cash and Cash Equivalents and_2" sheetId="28" state="visible" r:id="rId28"/>
    <sheet xmlns:r="http://schemas.openxmlformats.org/officeDocument/2006/relationships" name="Fixed Assets, Net (Tables)" sheetId="29" state="visible" r:id="rId29"/>
    <sheet xmlns:r="http://schemas.openxmlformats.org/officeDocument/2006/relationships" name="Accrued Expenses (Tables)" sheetId="30" state="visible" r:id="rId30"/>
    <sheet xmlns:r="http://schemas.openxmlformats.org/officeDocument/2006/relationships" name="Common Stock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Quarterly Results (Unaudited) (" sheetId="37" state="visible" r:id="rId37"/>
    <sheet xmlns:r="http://schemas.openxmlformats.org/officeDocument/2006/relationships" name="Organization - Additional Info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Net Loss Per Share - Computatio" sheetId="42" state="visible" r:id="rId42"/>
    <sheet xmlns:r="http://schemas.openxmlformats.org/officeDocument/2006/relationships" name="Net Loss Per Share - Antidiluti" sheetId="43" state="visible" r:id="rId43"/>
    <sheet xmlns:r="http://schemas.openxmlformats.org/officeDocument/2006/relationships" name="License and Collaboration Agr_2" sheetId="44" state="visible" r:id="rId44"/>
    <sheet xmlns:r="http://schemas.openxmlformats.org/officeDocument/2006/relationships" name="Restricted Cash - Additional In" sheetId="45" state="visible" r:id="rId45"/>
    <sheet xmlns:r="http://schemas.openxmlformats.org/officeDocument/2006/relationships" name="Cash and Cash Equivalents and_3" sheetId="46" state="visible" r:id="rId46"/>
    <sheet xmlns:r="http://schemas.openxmlformats.org/officeDocument/2006/relationships" name="Cash and Cash Equivalents and_4" sheetId="47" state="visible" r:id="rId47"/>
    <sheet xmlns:r="http://schemas.openxmlformats.org/officeDocument/2006/relationships" name="Fixed Assets, Net - Schedule of" sheetId="48" state="visible" r:id="rId48"/>
    <sheet xmlns:r="http://schemas.openxmlformats.org/officeDocument/2006/relationships" name="Fixed Assets, Net - Additional " sheetId="49" state="visible" r:id="rId49"/>
    <sheet xmlns:r="http://schemas.openxmlformats.org/officeDocument/2006/relationships" name="Intangible Assets, Net - Additi" sheetId="50" state="visible" r:id="rId50"/>
    <sheet xmlns:r="http://schemas.openxmlformats.org/officeDocument/2006/relationships" name="Accrued Expenses - Schedule of " sheetId="51" state="visible" r:id="rId51"/>
    <sheet xmlns:r="http://schemas.openxmlformats.org/officeDocument/2006/relationships" name="Common Stock - Additional Infor" sheetId="52" state="visible" r:id="rId52"/>
    <sheet xmlns:r="http://schemas.openxmlformats.org/officeDocument/2006/relationships" name="Common Stock - Warrants Fair Va" sheetId="53" state="visible" r:id="rId53"/>
    <sheet xmlns:r="http://schemas.openxmlformats.org/officeDocument/2006/relationships" name="Preferred Stock - Additional In"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Fair Value Measurements - Roll " sheetId="57" state="visible" r:id="rId57"/>
    <sheet xmlns:r="http://schemas.openxmlformats.org/officeDocument/2006/relationships" name="Stock-Based Compensation - Addi" sheetId="58" state="visible" r:id="rId58"/>
    <sheet xmlns:r="http://schemas.openxmlformats.org/officeDocument/2006/relationships" name="Stock-Based Compensation - 2006" sheetId="59" state="visible" r:id="rId59"/>
    <sheet xmlns:r="http://schemas.openxmlformats.org/officeDocument/2006/relationships" name="Stock-Based Compensation - 2014" sheetId="60" state="visible" r:id="rId60"/>
    <sheet xmlns:r="http://schemas.openxmlformats.org/officeDocument/2006/relationships" name="Stock-Based Compensation - 2015" sheetId="61" state="visible" r:id="rId61"/>
    <sheet xmlns:r="http://schemas.openxmlformats.org/officeDocument/2006/relationships" name="Stock-Based Compensation - 2017"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Rest" sheetId="65" state="visible" r:id="rId65"/>
    <sheet xmlns:r="http://schemas.openxmlformats.org/officeDocument/2006/relationships" name="Stock-Based Compensation - Sc_3" sheetId="66" state="visible" r:id="rId66"/>
    <sheet xmlns:r="http://schemas.openxmlformats.org/officeDocument/2006/relationships" name="Stock-Based Compensation - Summ" sheetId="67" state="visible" r:id="rId67"/>
    <sheet xmlns:r="http://schemas.openxmlformats.org/officeDocument/2006/relationships" name="Stock-Based Compensation - Stoc" sheetId="68" state="visible" r:id="rId68"/>
    <sheet xmlns:r="http://schemas.openxmlformats.org/officeDocument/2006/relationships" name="Stock-Based Compensation - Empl" sheetId="69" state="visible" r:id="rId69"/>
    <sheet xmlns:r="http://schemas.openxmlformats.org/officeDocument/2006/relationships" name="Stock-Based Compensation - Sc_4" sheetId="70" state="visible" r:id="rId70"/>
    <sheet xmlns:r="http://schemas.openxmlformats.org/officeDocument/2006/relationships" name="Long-Term Debt - Additional Inf" sheetId="71" state="visible" r:id="rId71"/>
    <sheet xmlns:r="http://schemas.openxmlformats.org/officeDocument/2006/relationships" name="Long-Term Debt - Summary of Deb" sheetId="72" state="visible" r:id="rId72"/>
    <sheet xmlns:r="http://schemas.openxmlformats.org/officeDocument/2006/relationships" name="Long-Term Debt - Schedule of Fu" sheetId="73" state="visible" r:id="rId73"/>
    <sheet xmlns:r="http://schemas.openxmlformats.org/officeDocument/2006/relationships" name="Income Taxes - Schedule of (Los"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401(k) Savings Plan - Additiona" sheetId="81" state="visible" r:id="rId81"/>
    <sheet xmlns:r="http://schemas.openxmlformats.org/officeDocument/2006/relationships" name="Quarterly Results (Unaudited) -" sheetId="82" state="visible" r:id="rId82"/>
  </sheets>
  <definedNames/>
  <calcPr calcId="124519" fullCalcOnLoad="1"/>
</workbook>
</file>

<file path=xl/sharedStrings.xml><?xml version="1.0" encoding="utf-8"?>
<sst xmlns="http://schemas.openxmlformats.org/spreadsheetml/2006/main" uniqueCount="992">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RTK</t>
  </si>
  <si>
    <t>Entity Registrant Name</t>
  </si>
  <si>
    <t>PARATEK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Restricted cash</t>
  </si>
  <si>
    <t>Accounts receivable</t>
  </si>
  <si>
    <t>Other receivables</t>
  </si>
  <si>
    <t>Prepaid and other current assets</t>
  </si>
  <si>
    <t>Total current assets</t>
  </si>
  <si>
    <t>Long-term restricted cash</t>
  </si>
  <si>
    <t>Long-term marketable securities</t>
  </si>
  <si>
    <t>Fixed assets, net</t>
  </si>
  <si>
    <t>Intangible assets, net</t>
  </si>
  <si>
    <t>Goodwill</t>
  </si>
  <si>
    <t>Other long-term assets</t>
  </si>
  <si>
    <t>Total assets</t>
  </si>
  <si>
    <t>Current liabilities</t>
  </si>
  <si>
    <t>Accounts payable</t>
  </si>
  <si>
    <t>Other accrued expenses</t>
  </si>
  <si>
    <t>Accrued manufacturing</t>
  </si>
  <si>
    <t>Total current liabilities</t>
  </si>
  <si>
    <t>Long-term debt</t>
  </si>
  <si>
    <t>Contingent obligations</t>
  </si>
  <si>
    <t>Other liabilities</t>
  </si>
  <si>
    <t>Total liabilities</t>
  </si>
  <si>
    <t>Commitments and contingencies (Note 16)</t>
  </si>
  <si>
    <t xml:space="preserve"> </t>
  </si>
  <si>
    <t>Stockholders’ equity</t>
  </si>
  <si>
    <t>Undesignated preferred stock: $0.001 par value; 5,000,000 authorized; no shares issued and outstanding</t>
  </si>
  <si>
    <t>Common stock, $0.001 par value, 100,000,000 shares authorized, 32,259,363 and 27,941,015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and Comprehensive Loss - USD ($) $ in Thousands</t>
  </si>
  <si>
    <t>Revenue</t>
  </si>
  <si>
    <t>Collaboration and royalty revenue</t>
  </si>
  <si>
    <t>Type Of Revenue Extensible List</t>
  </si>
  <si>
    <t>prtk:CollaborationAndRoyaltyRevenueMember</t>
  </si>
  <si>
    <t>Operating expenses:</t>
  </si>
  <si>
    <t>Research and development</t>
  </si>
  <si>
    <t>General and administrative</t>
  </si>
  <si>
    <t>Impairment of intangible assets</t>
  </si>
  <si>
    <t>Changes in fair value of contingent consideration</t>
  </si>
  <si>
    <t>Total operating expenses</t>
  </si>
  <si>
    <t>Loss from operations</t>
  </si>
  <si>
    <t>Other income and expenses:</t>
  </si>
  <si>
    <t>Interest income</t>
  </si>
  <si>
    <t>Interest expense</t>
  </si>
  <si>
    <t>Other losses</t>
  </si>
  <si>
    <t>Net loss before provision for income taxes</t>
  </si>
  <si>
    <t>Provision for income taxes</t>
  </si>
  <si>
    <t>Net loss</t>
  </si>
  <si>
    <t>Other comprehensive loss</t>
  </si>
  <si>
    <t>Unrealized gain (loss) on available-for-sale securities, net of tax</t>
  </si>
  <si>
    <t>Other comprehensive income (loss)</t>
  </si>
  <si>
    <t>Comprehensive loss</t>
  </si>
  <si>
    <t>Net loss per share:</t>
  </si>
  <si>
    <t>Basic and diluted net loss per share</t>
  </si>
  <si>
    <t>Weighted average common shares outstanding Basic and diluted</t>
  </si>
  <si>
    <t>Consolidated Statements of Stockholders' Equity - USD ($) $ in Thousands</t>
  </si>
  <si>
    <t>Total</t>
  </si>
  <si>
    <t>Common Stock [Member]</t>
  </si>
  <si>
    <t>Additional Paid-in Capital [Member]</t>
  </si>
  <si>
    <t>Accumulated Other Comprehensive Income (Loss) [Member]</t>
  </si>
  <si>
    <t>Accumulated Deficit [Member]</t>
  </si>
  <si>
    <t>Beginning balance at Dec. 31, 2016</t>
  </si>
  <si>
    <t>Beginning balance, shares at Dec. 31, 2016</t>
  </si>
  <si>
    <t>Exercise of stock options</t>
  </si>
  <si>
    <t>Exercise of stock options, shares</t>
  </si>
  <si>
    <t>Issuance of common stock, net of expenses</t>
  </si>
  <si>
    <t>Issuance of common stock, net of expenses, shares</t>
  </si>
  <si>
    <t>Vesting of restricted stock unit awards, shares</t>
  </si>
  <si>
    <t>Issuance of warrants for common stock</t>
  </si>
  <si>
    <t>Retroactive adjustment to beginning accumulated deficit and additional paid-in capital resulting from adoption of ASU 2016-09</t>
  </si>
  <si>
    <t>Stock-based compensation expense</t>
  </si>
  <si>
    <t>Ending balance at Dec. 31, 2017</t>
  </si>
  <si>
    <t>Ending balance, shares at Dec. 31, 2017</t>
  </si>
  <si>
    <t>Vesting of restricted stock unit awards</t>
  </si>
  <si>
    <t>Employee stock purchase plan expense</t>
  </si>
  <si>
    <t>Ending balance at Dec. 31, 2018</t>
  </si>
  <si>
    <t>Ending balance, shares at Dec. 31, 2018</t>
  </si>
  <si>
    <t>Consolidated Statements of Cash Flows - USD ($) $ in Thousands</t>
  </si>
  <si>
    <t>Statement Of Cash Flows [Abstract]</t>
  </si>
  <si>
    <t>Adjustments to reconcile net loss to net cash used in operating activities:</t>
  </si>
  <si>
    <t>Depreciation, amortization and accretion</t>
  </si>
  <si>
    <t>Noncash interest expense</t>
  </si>
  <si>
    <t>Employee stock purchase plans</t>
  </si>
  <si>
    <t>Changes in operating assets and liabilities</t>
  </si>
  <si>
    <t>Accounts receivable, prepaid, and other current assets</t>
  </si>
  <si>
    <t>Purchase of prepaid interest - marketable securities</t>
  </si>
  <si>
    <t>Accounts payable and accrued expenses</t>
  </si>
  <si>
    <t>Other liabilities and other assets</t>
  </si>
  <si>
    <t>Net cash used in operating activities</t>
  </si>
  <si>
    <t>Investing activities</t>
  </si>
  <si>
    <t>Purchase of fixed assets</t>
  </si>
  <si>
    <t>Purchase of marketable securities</t>
  </si>
  <si>
    <t>Proceeds from maturities of marketable securities</t>
  </si>
  <si>
    <t>Proceeds from sales of marketable securities</t>
  </si>
  <si>
    <t>Net cash used in investing activities</t>
  </si>
  <si>
    <t>Financing activities</t>
  </si>
  <si>
    <t>Proceeds from issuance of long-term convertible debt, net of costs</t>
  </si>
  <si>
    <t>Proceeds from issuance of long-term debt, net of costs</t>
  </si>
  <si>
    <t>Proceeds from exercise of stock options</t>
  </si>
  <si>
    <t>Proceeds from issuance of common stock, net</t>
  </si>
  <si>
    <t>Net cash provided by financing activities</t>
  </si>
  <si>
    <t>Net increase (decrease) in cash, cash equivalents and restricted cash</t>
  </si>
  <si>
    <t>Cash, cash equivalents and restricted cash at the beginning of period</t>
  </si>
  <si>
    <t>Cash, cash equivalents and restricted cash at end of period</t>
  </si>
  <si>
    <t>Supplemental disclosure of noncash financing activities</t>
  </si>
  <si>
    <t>Fair value of warrants issued</t>
  </si>
  <si>
    <t>Supplemental disclosure of cash flow information</t>
  </si>
  <si>
    <t>Cash paid for interest</t>
  </si>
  <si>
    <t>Organization</t>
  </si>
  <si>
    <t>Organization Consolidation And Presentation Of Financial Statements [Abstract]</t>
  </si>
  <si>
    <t xml:space="preserve">1.
Organization Paratek Pharmaceuticals, Inc., or the Company or Paratek, is a Delaware corporation with its corporate office in Boston, Massachusetts and an office in King of Prussia, Pennsylvania. The Company is a commercial-stage biopharmaceutical company focused on the development and commercialization of innovative therapeutics. The Company’s United States Food &amp; Drug Administration-, or FDA-, approved commercial product, NUZYRA™ (omadacycline) is a once-daily intravenous and oral antibiotic for the treatment of adult patients with community-acquired bacterial pneumonia, or CABP, and acute skin and skin structure infections, or ABSSSI, caused by susceptible pathogens. The Company launched NUZYRA in the United States in February 2019. The Company is also studying NUZYRA for the treatment of urinary tract infections, or UTI. SEYSARA™ (sarecycline) is an FDA-approved product, with respect to which the Company has exclusively licensed in the United States development and commercialization rights to Almirall, LLC, or Almirall. Almirall launched SEYSARA in the U.S. in January 2019 and it is currently being marketed by Almirall in the United States as a new once-daily oral therapy for the treatment of moderate to severe acne vulgaris. The Company retains development and commercialization rights with respect to sarecycline in the rest of the world. The Company has incurred significant losses since inception in 1996. The Company has generated an accumulated deficit of $582.5 million through December 31, 2018 and will require substantial additional funding in connection with the Company’s continuing operations to support development and commercial activities associated with NUZYRA. Based upon the Company’s current operating plan, it anticipates that cash, cash equivalents and available for sale marketable securities of $292.8 million as of December 31, 2018 will enable the Company to fund operating expenses and capital expenditure requirements through at least the next twelve months from the filing date of this Annual Report on Form 10-K . </t>
  </si>
  <si>
    <t>Summary of Significant Accounting Policies</t>
  </si>
  <si>
    <t>Accounting Policies [Abstract]</t>
  </si>
  <si>
    <t>2.
Summary of Significant Accounting Policies Basis of Presentation The consolidated financial statements have been prepared in accordance with U.S. GAAP as found in the Accounting Standards Codification, or ASC, and Accounting Standards Update, or ASU, of the Financial Accounting Standards Board, or FASB, and pursuant to the rules and regulations of the U.S. Securities and Exchange Commission, or the SEC. Beginning January 1, 2018, the Company presented “accrued contract manufacturing costs” as a separate line item on its condensed consolidated balance sheet. As such, the Company reclassified the December 31, 2017 accrued contract manufacturing costs balance of $5.0 million, from “other accrued expenses” into “accrued contract manufacturing costs”. Beginning on January 1, 2018, the Company also reclassified the balance of “accrued contract research” of $2.4 million as of December 31, 2017, previously presented as a separate line within the Company’s consolidated balance sheet, into “other accrued expenses” on the condensed consolidated balance sheet Principles of Consolidation The accompanying audited condensed consolidated financial statements include the results of operations of Paratek Pharmaceuticals, Inc. and its wholly-owned subsidiaries, Paratek Pharma, LLC, Paratek Securities Corporation, Transcept Pharma, Inc., Paratek UK, Ltd, Paratek Bermuda, Ltd., and Paratek Ireland Limited. All significant intercompany accounts and transactions have been eliminated in consolidation. Use of Estimates The preparation of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accounting for, among other items, inventory, intangible assets, goodwill, contingent liabilities, stock-based compensation arrangements, manufacturing and clinical accruals, useful lives for depreciation and amortization of long-lived assets and valuation allowances on deferred tax assets. Actual results could differ from those estimates. The Company evaluates its estimates on an ongoing basis. Changes in estimates are reflected in reported results in the period in which they become known by the Company’s management. Statement of Cash Flows On January 1, 2018, the Company adopted ASU No. 2016-18, Statement of Cash Flows (Topic 230) Restricted Cash
December 31, 2018
December 31, 2017
December 31, 2016
Cash and cash equivalents
$
46,987
$
35,416
$
52,962
Short-term restricted cash
266
162
817
Long-term restricted cash
249
250
250
Total cash, cash equivalents and restricted cash shown on the condensed consolidated statement of cash flows
$
47,502
$
35,828
$
54,029
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classified all of its marketable securities at December 31, 2018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s ended December 31, 2018 and 2017. Fair Value of Financial Instru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stricted Cash Cash accounts with any type of restriction are classified as restricted cash. If restrictions are expected to be lifted in the next twelve months, the restricted cash account is classified as current. 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or the year ended December 31, 2018, revenue consisted of upfront fees and milestone payments received in connection with the Company’s collaboration agreements with Almirall and Zai Lab (Shanghai) Co., Ltd., or Zai, and royalty upfront fees and milestone payments received in connection with the Company’s collaboration agreements with Almirall or Zai, and royalty Almirall Fixed Assets Fixed assets, including leasehold improvements, are recorded at cost and depreciated when placed into service using the straight-line method, based on their estimated useful lives as follows:
Estimated useful Life In Years
Laboratory equipment
5
Office equipment
5
Computer equipment
3
Computer software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 Inventory Inventories are stated at the lower of cost or estimated net realizable value, on a first-in, first-out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s of December 31, 2018, the Company capitalized $0.6 million in inventory, which is included in prepaid and other current assets on the consolidated balance sheet Valuation of Other Long-Lived Intangible Assets The Company’s finite-lived intangible assets are stated at cost less accumulated amortization. The Company calculates amortization expense by the straight-line method using estimated useful lives of the related assets. The Company reviews finite-lived assets for impairment whenever events or changes in circumstances occur that indicate that the carrying amount of an asset (or asset group) may not be recoverable. The Company’s impairment review is based on an estimate of the undiscounted cash flows at the lowest level for which identifiable cash flows exist and impairment occurs when the book value of the asset exceeds the estimated future undiscounted cash flows generated by the asset. When an impairment is indicated, a charge is recorded for the difference between the book value of the asset and its fair value. Depending on the asset, estimated fair value may be determined either by use of a discounted cash flow model, or by reference to estimated selling values of assets in a similar condition. In accordance with the Company’s policy, the Company reviews the estimated useful lives of its long-lived intangible assets on an ongoing basis. Valuation of Goodwill The Company tests for goodwill impairment annually, on October 1, unless there are indications during an interim period that these assets are more likely than not to have become impaired. The first step of the goodwill impairment test is to compare the fair value of a reporting unit to its carrying amount to determine if there is potential impairment. If the fair value of the reporting unit is less than its carrying value, the second step of the goodwill impairment test is performed to measure the amount of impairment loss. The second step of the goodwill impairment test compares the implied fair value of a reporting unit’s goodwill with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we perform the valuation. The use of different assumptions, inputs and judgments or changes in circumstances could materially affect the results of the valuation and could have a significant impact on whether or not an impairment charge is recognized and the magnitude of any such charge. The Company did not record an impairment charge relating to goodwill for the years ended December 31, 2018 and 2017. 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 Contingent Consideration Contingent consideration arising from a business combination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the consolidated statements of operations. Changes in fair values reflect new information about the likelihood of the payment of the contingent consideration and the passage of time. Leases The Company leases its facilities under non-cancelable operating leases that expire at various dates through 2024. The leases contain rent escalation and rent holiday, which are being accounted for as rent expense under the straight-line method. Deferred rent is included in accounts payable and other accrued expenses in the consolidated balance sheet. During 2016, the Company recorded a lease incentive obligation on the consolidated balance sheets representing a landlord incentive to reimburse the Company up to $0.2 million for construction on additional lease space in accordance with the Company’s executed amended lease agreement at its Boston office location. These amounts are treated as reduction to rent expense over the lease term. Revenue Recognition Effective January 1, 2018, the Company adopted ASC Topic 606, Revenue from Contracts with Customer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the Company otherwise would have recognized is one year or less. To date, the Company has not incurred any incremental costs of obtaining a contract with a customer. Impact of adoption The adoption of ASC 606 on January 1, 2018 did not result in significant changes to the revenue recognition pattern for any of the Company’s license and collaboration agreements. For further discussion of the adoption of this standard, and for a discussion of accounting for collaboration revenue, see Note 4, License and Collaboration Agreements 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The Company recognizes interest and penalties related to unrecognized tax benefits on the income tax expense line in the accompanying consolidated statement of operations. The Company has not recorded interest and penalties Stock-Based Compensation The Company accounts for its stock-based awards in accordance with ASC 718, Compensation—Stock Compensation Share-based payments issued to non-employees are recorded at their fair values, are periodically revalued as the equity instruments vest and are recognized as expense over the related service period in accordance with the provisions of ASC 718 and ASC Topic 505 (ASC 505), Equity The Company estimates the fair value of its stock-based awards to employees and non-employees using the Black-Scholes option pricing model, which requires the input of highly subjective assumptions, including (1) the expected volatility of stock, (2) the expected term of the award, (3) the risk-free interest rate and (4) expected dividends. Due to the lack of a public market for the Company’s common stock prior to completion of reverse merger on October 30, 2014, and resulting lack of company-specific historical and implied volatility data, the Company has based its estimate of expected volatility on the historical volatility of a group of similar companies that are publicly traded. For these analyses, the Company has selected companies with characteristics that are comparable,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as the calculated expected term of its stock-based awards. During 2015, the Company began to blend its stock price history, for the length of time it has market data for its stock, with the historical volatility of similar public companies for the expected term of each grant. The Company has estimated the expected life of its employee stock options as the average of the midpoints between vesting exercise date for each vesting-tranche and the contractual term of the options as the last available exercise date of the option. The risk-free interest rates for periods within the expected life of the option are based on the U.S. Treasury yield curve in effect during the period the options were granted. Comprehensive Income (Loss) Comprehensive income (Loss) is defined as the change in non-owner sources of equity of a business enterprise during a period from transactions, other events and circumstances and currently consists of net loss and changes in unrealized gains and losses on available-for-sale securitie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Subsequent Events The Company considers events or transactions that occur after the balance sheet date, but prior to the issuance of the financial statements to provide additional evidence relative to certain estimates or to identify matters that require additional disclosure. Refer to the Notes below for further details on subsequent event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18, the FASB issued ASU No. 2018-18, Collaborative Arrangements (Topic 808): Clarifying the Interaction between Topic 808 and Topic 606, In February 2016, the FASB issued ASU No. 2016-02, Leases (Topic 842). The amendment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This ASU is effective for fiscal years and interim periods beginning after December 15, 2018. The guidance is required to be adopted using a modified retrospective approach applied to leases existing at the date of initial application. The new standard is effective for the Company on January 1, 2019, with early adoption permitted.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restated and the disclosures required under the new standard will not be provided for dates and periods prior to January 1, 2019. The new standard provides a number of optional practical expedients in transition.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Further, the Company expects to utilize the short-term lease exemption for all leases with a lease term of 12 months or less for purposes of applying the recognition and measurements requirements in the new standard. In preparation for the adoption of the standard, the Company has implemented internal controls and processes to enable the preparation of financial information including the assessment of the impact of the standard. The Company’s analysis includes, but is not limited to, assessing its existing lease and service contracts, determining the appropriate discount rates to apply to its leases in order to determine the impact that the new leasing standards may have on its consolidated statements of operations, financial position and disclosures. Further, the Company is establishing policies and procedures in order to adhere to the requirements of the new standard, which includes enhanced disclosure requirements. While the Company continues to assess all of the impacts of the adoption of the new standard, the Company currently expect to recognize additional lease liabilities and right-of-use assets for its operating leases as of January 1, 2019 which will have a mat</t>
  </si>
  <si>
    <t>Net Loss Per Share</t>
  </si>
  <si>
    <t>Earnings Per Share [Abstract]</t>
  </si>
  <si>
    <t>3 .
Net Loss Per Share Basic net loss per share is calculated by dividing the net loss by the weighted-average number of common shares outstanding during the period, without consideration for common stock equivalents. Diluted net loss per share is computed by dividing the net loss by the weighted-average number of common share equivalents outstanding for the period determined using the treasury-stock method or the as if converted method, as applicable. For purposes of this calculation, stock options, restricted stock units, or RSUs, warrants to purchase common stock and shares of common stock issuable upon conversion of convertible debt are considered to be common stock equivalents and are only included in the calculation of diluted net loss per share when their effect is dilutive. The following table presents the computation of basic and diluted net loss per share.
Year Ended December 31,
2018
2017
Numerator
Net loss
$
(112,356
)
$
(89,069
)
Denominator
Weighted-average common shares outstanding— basic and diluted
31,513,454
26,827,253
Net loss per share—basic and diluted
$
(3.57
)
$
(3.32
) The following outstanding shares subject to stock options and RSUs, warrants to purchase shares of common stock and common stock issuable upon conversion of convertible debt were antidilutive due to a net loss in the periods presented and, therefore, were excluded from the dilutive securities computation for the years ended December 31, 2018 and 2017, as indicated below :
Year Ended December 31,
2018
2017
Excluded potentially dilutive securities (1)
Common stock issuable under the April 2018 convertible debt offering
10,377,361
—
Shares subject to options to purchase common stock
3,777,162
3,608,907
Unvested restricted stock units
1,470,237
1,167,703
Shares subject to warrants to purchase common stock
104,455
84,828
Shares issuable under employee stock purchase plan
979,833
36,539
Totals
16,709,048
4,897,977
(1)
The number of shares is based on the maximum number of shares issuable on exercise or conversion of the related securities as of the year end. Such amounts have not been adjusted for the treasury stock method or weighted average outstanding calculations as required if the securities were dilutive.</t>
  </si>
  <si>
    <t>License and Collaboration Agreements</t>
  </si>
  <si>
    <t>Text Block [Abstract]</t>
  </si>
  <si>
    <t>4 .
License and Collaboration Agreements On April 21, 2017, Paratek Bermuda Ltd., a wholly-owned subsidiary of Paratek Pharmaceuticals, Inc., and Zai entered into a License and Collaboration Agreement, or the Zai Collaboration Agreement. Under the terms of the Zai Collaboration Agreement, Paratek Bermuda Ltd. granted Zai an exclusive license to develop, manufacture and commercialize omadacycline, or the licensed product, in the People’s Republic of China, Hong Kong, Macau and Taiwan, or the Zai territory, for all human therapeutic and preventative uses other than biodefense. Zai is responsible for the development, manufacturing and commercialization of the licensed product in the Zai territory, at its sole cost with certain assistance from Paratek Bermuda Ltd. Under the terms of the Zai Collaboration Agreement, Paratek Bermuda Ltd. earned an upfront cash payment of $7.5 million in April 2017 and $5.0 million upon approval by the FDA of a New Drug Application, or NDA, submission in the CABP indication, which occurred on October 2, 2018. Paratek Bermuda Ltd. is eligible to receive up to $9.0 million in potential future regulatory milestone payments and $40.5 million in potential future commercial milestone payments, the next being $3.0 million upon s ubmission of the first regulatory approval application for a licensed product in the People’s Republic of China The Zai Collaboration Agreement will continue, on a region-by-region basis, until the expiration of and payment by Zai of all Zai’s payment obligations, which is until the later of: (i) the abandonment, expiry or final determination of invalidity of the last valid claim within the Paratek patents that covers the licensed product in the region in the Zai territory in the manner that Zai or its affiliates or sublicensees exploit the licensed product or intend for the licensed product to be exploited; or (ii) the eleventh anniversary of the first commercial sale of such licensed product in such region. The Company evaluated the Zai Collaboration Agreement under ASC 606. The Company determined that there were six material promises under the Zai Collaboration Agreement: (i) an exclusive license to develop, manufacture and commercialize omadacycline in the Zai territory, (ii) the initial technology transfer (iii) a transfer of certain materials and materials know-how, (iv) optional manufacturing services, (v) optional regulatory support and (vi) optional commercialization support. The Company determined that the exclusive license and initial technology transfer were not distinct from one another, as the license has limited value without the transfer of the Company’s technology, which will allow Zai to develop the manufacturing process and commercialize omadacycline in the Zai territory in the timeline anticipated under the agreement. Without the technology transfer, Zai would incur additional costs to recreate the Company’s know-how. Therefore, the license and initial technology transfer are combined as a single performance obligation. The transfer of materials is a single distinct performance obligation. The Company evaluated the option rights for manufacturing services, regulatory support and commercialization support to determine whether they represent or include material rights to Zai and concluded that the options were not issued at a discount, and therefore do not represent material rights. As such, they are not considered performance obligations at the outset of the arrangement. Based on these assessments, the Company determined that two performance obligations existed at the outset of the Zai Collaboration Agreement: (i) the exclusive license combined with the initial technology transfer and (ii) the transfer of certain materials. The Company determined that the upfront payment of $7.5 million constituted the entirety of the consideration to be included in the transaction price as of the outset of the Zai Collaboration Agreement. Future potential milestone payments were excluded from the transaction price as they are fully constrained as the risk of significant reversal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have been satisfied, if the risk of significant reversal is resolved, any future milestone revenue from the arrangement will be recognized as revenue in the period the risk is relieved. The Company satisfied both performance obligations and recognized the upfront payment of $7.5 million as revenue in the year ended December 31, 2017. As FDA approval was not within the control of the Company and was not obtained until October 2, 2018, the achievement of the milestone was not deemed probable and the risk of significant reversal of revenue was not resolved until that time. Upon the FDA approval, the uncertainty related to this milestone was resolved and a significant reversal of revenue would not occur in future periods. As such, the $5.0 million milestone payment was recognized as revenue at the time of FDA approval. As regulatory approval in the PRC There was no deferred revenue as of December 31, 2018 and 2017. Almirall, LLC In July 2007, the Company and Warner Chilcott Company, Inc. (which became a part of Allergan plc, or Allergan), entered into a collaborative research and license agreement under which the Company granted Allergan an exclusive license to research, develop and commercialize tetracycline products for use in the United States for the treatment of acne and rosacea. In August 2018, Allergan assigned to Almirall, LLC, or Almirall, its rights under the collaboration agreement, or the Almirall Collaboration Agreement. Since Allergan did not exercise its development option with respect to the treatment of rosacea prior to initiation of a Phase 3 trial for the product, the license grant to Allergan, which was assigned to Almirall, converted to a non-exclusive license for the treatment of rosacea as of December 2014. Under the terms of the Almirall Collaboration Agreement, the Company and Almirall are responsible for, and are obligated to use, commercially reasonable efforts to conduct specified development activities for the treatment of acne and, if requested by Almirall, the Company may conduct certain additional development activities to the extent the Company determines in good faith that the Company has the necessary resources available for such activities. Almirall has agreed to reimburse the Company for its costs and expenses, including third-party costs, incurred in conducting any such development activities. Under the terms of the Almirall Collaboration Agreement, Almirall is responsible for and is obligated to use commercially reasonable efforts to develop and commercialize tetracycline compounds that are specified in the agreement for the treatment of acne. The Company has agreed during the term of the Almirall Collaboration Agreement not to directly or indirectly develop or commercialize any tetracycline compounds in the United States. for the treatment of acne, and Almirall has agreed during the term of the Almirall Collaboration Agreement not to directly or indirectly develop or commercialize any tetracycline compound included as part of the agreement for any use other than as provided in the Almirall Collaboration Agreement. The Almirall Collaboration Agreement contains two performance obligations: (i) an exclusive license to research, develop and commercialize tetracycline products for use in the United States for the treatment of acne and rosacea and (ii) research and development services. The performance obligation to deliver the license was satisfied upon execution of the Almirall Collaboration Agreement in July 2007. All research and development services were completed by December 2010. The options provided to Almirall for additional development services do not provide Almirall with a material right as these services will not be provided at a significant or incremental discount. As such, the option services are not performance obligations. The Company received an upfront fee in the amount of $4.0 million upon the execution of the Almirall Collaboration Agreement, $1.0 million upon filing of an Investigational NDA in 2010, $2.5 million upon initiation of Phase 2 trials in 2012 and $4.0 million upon initiation of Phase 3 trials associated with the Almirall Collaboration Agreement in December 2014. In December 2017, the FDA’s acceptance of the NDA for sarecycline was received, triggering a milestone payment of $5.0 million earned upon acceptance of an NDA for a product licensed under the Almirall Collaboration Agreement. As the performance obligation to deliver the license was satisfied in 2007 and research and development services completed by December 2010, all subsequent milestone payments are recognized as revenue when the risk of significant reversal is resolved, generally when the milestone event occurs. Therefore, the $5.0 million milestone payment was recognized in December 2017 and subsequently collected in the first quarter of 2018. In October 2018, the FDA’s regulatory approval of sarecycline, under the tradename SEYSARA, triggered the last milestone payment under the Almirall Collaboration Agreement of $12.0 million. Since FDA approval of SEYSARA was outside of the Company’s control and not obtained until October 2, 2018, the achievement of the milestone was not deemed probable and the risk of significant reversal of revenue was not resolved until such time. Upon the FDA approval, the uncertainty related to this milestone was resolved and a significant reversal of revenue would not occur in future periods. As such, the $12.0 million milestone payment was recognized as revenue at the time of FDA approval. Almirall is also obligated to pay the Company tiered royalties, ranging from the mid-single digits to the low double digits, based on net sales of tetracycline compounds developed under the Almirall Collaboration Agreement, with a standard royalty reduction post patent expiration for such product for the remainder of the royalty term. Almirall’s obligation to pay the Company royalties for each tetracycline compound it commercializes under the Almirall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Royalty payments will be recognized when the sales occur. Purdue Pharma L.P. In July 2009, the Company and Purdue Pharma L.P., or Purdue Pharma, entered into a collaboration agreement, or the Purdue Collaboration Agreement, which granted an exclusive license to Purdue Pharma to commercialize Intermezzo in the United States in exchange for a non-refundable license fee, certain milestone payments and tiered royalties on net sales of Intermezzo. In December 2013, Purdue Pharma notified the Company that it intended to discontinue use of the Purdue Pharma sales force to actively market Intermezzo to healthcare professionals during the first quarter of 2014. In October 2014, the Company announced that its Board of Directors had approved a special dividend of, among other things, the right to receive, on a pro rata basis, 100% of any royalty income received by the Company pursuant to the Purdue Collaboration Agreement and 90% of any cash proceeds from a sale or disposition of Intermezzo, less fees and expenses incurred in connection with such activity, to the extent that either occurred prior to the second anniversary of the closing date of the Merger. On October 28, 2016, in satisfaction of the Company’s payment obligation of the proceeds of sale or disposition of the Intermezzo assets to the former Transcept stockholders under the Merger Agreement, the Company executed a royalty sharing agreement, or the Royalty Sharing Agreement, with the Special Committee of the Company’s Board of Directors, or the Special Committee, a committee established in connection with the Merger. Under the Royalty Sharing Agreement, the Company agreed to pay to the former Transcept stockholders 50%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Transcept stockholders. The NDA for Intermezzo was then withdrawn from the FDA by Purdue Pharma as of December 31, 2018 and further sales of the drug are not planned. Neither the Company nor the former shareholders of Transcept will receive future cash payments pursuant to the Royalty Sharing Agreement. As such, the Company impaired the remaining balance of the Intermezzo product rights during the fourth quarter of 2018.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was required to make certain payments of up to $0.3 million to Tufts upon the achievement by products developed under the agreement of specified development and regulatory approval milestones. The Company made a payment of $50,000 to Tufts for achieving the first milestone following commencement of the Phase 3 clinical trial for omadacycline and a payment of $100,000 to Tufts for achieving the second milestone following its first marketing application submitted in the United States. The third, and final, payment of $150,000 became due upon FDA approval of omadacycline in October 2018.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agreement, based on the applicable field of use for such product, the Company will be obligated to pay Tufts (i) a percentage, ranging from 10% to 14% (ten percent to fourteen percent) for compounds other than omadacycline, and a percentage in the single digits for the compound omadacycline, of that portion of any sublicense issue fees or maintenance fees received by the Company that are reasonably attributable to the sublicense of the rights granted to the Company under the Tufts License Agreement and (ii) the lesser of (a) a percentage, ranging from the low tens to the high twenties based on the applicable field of use for such product, of the royalty payments made to the Company by the sublicensee or (b) the amount of royalty payments that would have been paid by the Company to Tufts if it had sold the product. The Company paid a sublicense issue fee to Tufts during the year ended December 31, 2017 upon earning the $7.5 million upfront payment under the Zai Collaboration Agreemen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Past Collaborations Novartis In September 2009, the Company and Novartis International Pharmaceutical Ltd., or Novartis, entered into a Collaborative Development, Manufacture and Commercialization License Agreement, or the Novartis Agreement, which provided Novartis with a global, exclusive patent and technology license for the development, manufacturing and marketing of omadacycline. The Novartis Agreement was terminated by Novartis without cause in June 2011 and the termination was effective 60 days later. The Company and Novartis subsequently entered in a letter agreement in January 2012, or the Novartis Letter Agreement, as amended, pursuant to which we reconciled shared development costs and expenses and granted Novartis a right of first negotiation with respect to commercialization rights of omadacycline following approval of omadacycline from the FDA, EMA, or any regulatory agency, but only to the extent the Company had not previously granted such commercialization rights related to omadacycline to another third party as of any such approval. The Company also agreed to pay Novartis a 0.25% royalty, to be paid from net sales received by the Company in any country following the launch of omadacycline in that country and continuing until the later of expiration of the last active valid patent claim covering such product in the country of sale and 10 years from the date of first commercial sale in such country. The amended Novartis Letter Agreement resulted in a long-term liability in the amount of $3.6 million as of December 31, 2018 and December 31, 2017 included within “Other Long-Term Liabilities” on the Company’s consolidated balance sheet. There are no other payment obligations to Novartis under the Novartis Agreement or the amended Novartis Letter Agreement.</t>
  </si>
  <si>
    <t>Restricted Cash</t>
  </si>
  <si>
    <t>Restricted Cash And Investments [Abstract]</t>
  </si>
  <si>
    <t>5.
Restricted Cash Short-term restricted cash As of December 31, 2018 and 2017, restricted cash of $0.3 million primarily represents royalty income received but not yet paid to former Transcept stockholders as part of the royalty sharing agreement, or the Royalty Sharing Agreement, executed by the Company on October 28, 2016 with the Special Committee. See Note 12, Fair Value Measurements Long-term restricted cash The Company leases its Boston, Massachusetts office space under a non-cancelable operating lease. Refer to Note 16, Commitments and Contingencies In accordance with the lease, the Company has a cash-collateralized irrevocable standby letter of credit in the amount of $0.3 million as of December 31, 2018 and 2017, naming the landlord as beneficiary.</t>
  </si>
  <si>
    <t>Cash and Cash Equivalents and Marketable Securities</t>
  </si>
  <si>
    <t>Cash And Cash Equivalents [Abstract]</t>
  </si>
  <si>
    <t xml:space="preserve">6 .
Cash and Cash Equivalents and Marketable Securities The following is a summary of available-for-sale securities as of December 31, 2018 (in thousands):
Amortized Cost
Unrealized Gains
Unrealized Losses
Fair Value
December 31, 2018
U.S. treasury securities
$
245,979
$
65
$
(193
)
$
245,851
Total
$
245,979
$
65
$
(193
)
$
245,851
December 31, 2017
U.S. treasury securities
$
114,666
$
—
$
(158
)
$
114,508
Government agencies
1,799
—
—
1,799
Total
$
116,465
$
$
(158
)
$
116,307
No available-for-sale securities held as of December 31, 2018 and 2017 had remaining maturities greater than fifteen months and twelve months, respectively. </t>
  </si>
  <si>
    <t>Fixed Assets, Net</t>
  </si>
  <si>
    <t>Property Plant And Equipment [Abstract]</t>
  </si>
  <si>
    <t xml:space="preserve">7 .
Fixed Assets, Net Fixed assets consist of the following (in thousands):
Estimated Useful Life
December 31,
In Years
2018
2017
Office equipment
5
$
866
$
866
Computer equipment
3
412
412
Computer software
3
798
787
Leasehold improvements
909
860
Gross fixed assets
2,985
2,925
Less: Accumulated depreciation and amortization
(1,812
)
(1,214
)
Net fixed assets
$
1,173
$
1,711
In addition, leasehold improvements are amortized over the shorter of the lease term or the estimated useful economic lives of the related assets. Depreciation expense for both the years ended December 31, 2018 and 2017 was approximately $0.6 million, which is included in general and administrative and research and development expense on the accompanying consolidated statements of operations. During 2017 the Company retired a small amount of fixed assets with no gain or loss recognized. </t>
  </si>
  <si>
    <t>Intangible Assets, Net</t>
  </si>
  <si>
    <t>Goodwill And Intangible Assets Disclosure [Abstract]</t>
  </si>
  <si>
    <t xml:space="preserve">8 .
Intangible Assets, Net Intermezzo product rights and the TO-2070 license rights were acquired through the Merger. Refer to Note 4, License and Collaboration Agreements, During the year ended December 31, 2017, Intermezzo product sales projections significantly declined and as such, a recoverability test was performed each reporting period during 2017 The Company determined that the summation of the undiscounted cash flows through the year of patent expiration, or the estimated useful life of the asset, were less than the carrying value of the asset resulting in total impairment of $0.7 million for the . During 2018, the NDA for Intermezzo was withdrawn from the FDA by Purdue Pharma and further sales of the drug are not planned. As such, the Company impaired the remaining balance of the Intermezzo product rights during 2018. </t>
  </si>
  <si>
    <t>Accrued Expenses</t>
  </si>
  <si>
    <t>Payables And Accruals [Abstract]</t>
  </si>
  <si>
    <t>9.
Accrued Expenses Accrued expenses consist of the following (in thousands):
December 31,
2018
2017
Intermezzo payable
$
—
$
124
Accrued legal costs
366
257
Accrued other
809
262
Accrued professional fees
2,563
953
Accrued compensation
6,070
3,403
Accrued contract research
1,747
2,360
Accrued commercial
1,280
911
Total
$
12,835
$
8,270</t>
  </si>
  <si>
    <t>Common Stock</t>
  </si>
  <si>
    <t>Equity [Abstract]</t>
  </si>
  <si>
    <t xml:space="preserve">10.
Common Stock Following the Merger, the authorized capital stock of the Company consists of 100,000,000 shares of common stock, par value $0.001 per share, and the preferred stock described in Note 11, Preferred Stock The holders of common stock are entitled to one vote per share on all matters to be voted upon by the stockholders and there are no cumulative rights. Subject to preferences that may be applicable to any outstanding preferred stock, the holders of common stock are entitled to receive ratably any dividends that may be declared from time to time by the board of directors out of funds legally available for that purpose. In the event of liquidation of the Company, dissolution or winding up, the holders of common stock are entitled to share ratably in all assets remaining after payment of liabilities, subject to prior distribution rights of preferred stock then outstanding. The common stock has no preemptive or conversion rights or other subscription rights. There are no redemption or sinking fund provisions applicable to the common stock. The outstanding shares of common stock are fully paid and non-assessable. The Company completed an underwritten offering on May 5, 2015 of 3,089,000 shares of its common In October 2015 and February 2017, the Company entered into Controlled Equity Offering SM The Company completed an underwritten offering on January 22, 2018 of 3,205,128 shares of its common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9,614 warrants to purchase common stock have an exercise price of $0.15 per share and will, if not exercised, expire in 2021. A further 5,120 warrants to purchase common stock with an exercise price of $73.66 per share expired in April 2016. As described in Note 14, Long-term Debt Long-term Debt The Additional Warrant’s total relative fair value of $0.1 million was determined using a Black-Scholes option-pricing model with the following assumptions:
June 30, 2017
Volatility
67.8%
Weighted average risk-free interest rate
1.8%
Expected dividend yield
0.0%
Expected term
5 years
As described in Note 14, Long-term Debt
August 1, 2018
Volatility
70.0
%
Weighted average risk-free interest rate
2.9
%
Expected dividend yield
0.0
%
Expected life of options (in years)
7.0
The Hercules Warrants, Loan Amendment Warrants, Additional Warrant and the Fifth Amendment Warrant, collectively referred to as the Warrants, may be exercised on a cashless basis. The Warrants are exercisable for a term beginning on the date of issuance and ending on the earlier to occur of five years (or seven years, in the case of the Fifth Amendment Warrant) from the date of issuance or the consummation of certain acquisitions of the Company as set forth in the various agreements for the Warrants. </t>
  </si>
  <si>
    <t>Preferred Stock</t>
  </si>
  <si>
    <t>11.
Preferred Stock Following the Merger, the authorized capital stock of the Company consists of 5,000,000 shares of undesignated preferred stock, par value $0.001 per share, and the common stock described in Note 10, Common Stock The Company’s Board of Directors has the authority, without further action by the stockholders, to issue up to 5,000,000 shares of preferred stock, in one or more series, and to fix the rights, preferences, privileges and restrictions granted to or imposed upon the preferred stock. Any or all of these rights may be greater than the rights of the common stock. As a result of the Merger and concurrent recapitalization, there are no shares of preferred stock issued or outstanding as of December 31, 2018 and 2017.</t>
  </si>
  <si>
    <t>Fair Value Measurements</t>
  </si>
  <si>
    <t>Fair Value Disclosures [Abstract]</t>
  </si>
  <si>
    <t>1 2 .
Fair Value Measurements Financial instruments, including cash, cash equivalents, restricted cash, money market funds, U.S. treasury and government agency securities, accounts receivable, accounts payable, accrued expenses, contingent obligations and the Intermezzo reserve, are carried on the condensed consolidated financial statements at amounts that approximate fair value. The fair value of the Company’s long-term debt is determined using current applicable rates for similar instruments as of the balance sheet date. The fair value of the Company’s debt (including the Notes as defined in Note 14, Long-Term Debt) The following tables present information about the Company’s financial assets and liabilities that have been measured at fair value as of December 31, 2018 and December 31, 2017,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December 31, 2018
Assets:
U.S. treasury securities
$
245,851
$
—
$
—
$
245,851
Total Assets
$
245,851
$
—
$
—
$
245,851
Description
Quoted Prices in Active Markets (Level 1)
Significant Other Observable Inputs (Level 2)
Significant Unobservable Inputs (Level 3)
December 31, 2017
Assets:
U.S. treasury securities
$
114,508
$
—
$
—
$
114,508
Government agencies
—
1,799
—
1,799
Total Assets
$
114,508
$
1,799
$
—
$
116,307
Liabilities:
Contingent obligations
$
—
$
—
$
71
$
71
Total Liabilities
$
—
$
—
$
71
$
71
Marketable Securities U.S. treasury securities fair values can be obtained through quoted market prices in active exchange markets and are therefore classified as Level 1. The pricing on government agency securities was primarily sourced from independent third party pricing services, overseen by management, and is based on valuation models that consider standard input factor such as deal quotes, market spreads, cash flows, the U.S. Treasury yield curve, live trading levels, trade execution data, market consensus prepayment spreads, credit information and the bond’s terms and conditions, among other things, and are therefore classified as Level 2. Contingent Consideration On October 28, 2016, in satisfaction of the Company’s payment obligation of the proceeds of sale or disposition of the Intermezzo product rights to the former Transcept stockholders under the Merger Agreement, the Company executed the Royalty Sharing Agreement with the Special Committee. Under the Royalty Sharing Agreement,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former Transcept stockholders. The significant unobservable inputs used in the fair value measurement of the contingent obligation to former Transcept stockholders with respect to the Intermezzo product rights during the year ended December 31, 2017 were estimated future Intermezzo product revenues and associated royalties due to the Company as well as the appropriate discount rate given consideration to the market and forecast risk involved. As of December 31, 2018, the NDA for Intermezzo was withdrawn from the FDA by Purdue Pharma and further sales of the drug are not planned. Neither Paratek nor the former shareholders of Transcept will receive future cash payments pursuant to the Royalty Sharing Agreement. As such, the Company wrote off the remaining balance of the Intermezzo product rights and related contingent consideration during the fourth quarter of 2018. The results of the above yielded a decrease in the contingent obligation to former Transcept stockholders of $0.1 and $0.6 million during the years ended December 31, 2018 and 2017, respectively. The following table provides a roll forward of the fair value of contingent obligations categorized as Level 3 instruments for the years ended December 31, 2018 and 2017 (in thousands):
Contingent liability— former Transcept stockholders
Balances at December 31, 2016
$
655
Decrease in fair value
(584
)
Balances at December 31, 2017
$
71
Decrease in fair value
(71
)
Balances at December 31, 2018
$
—</t>
  </si>
  <si>
    <t>Stock-Based Compensation</t>
  </si>
  <si>
    <t>Disclosure Of Compensation Related Costs Sharebased Payments [Abstract]</t>
  </si>
  <si>
    <t>1 3 .
Stock-Based Compensation Certain employees, officers, directors and consultants have been granted options and other equity instruments to purchase common shares under plans adopted in 1996, 2001, 2002, 2005, 2006, 2014 and 2015, or the 1996 Plan, the 2001 Plan, the 2002 Plan, the 2005 Plan, the 2006 Plan, the 2014 Plan, the 2015 Plan, respectively, the 2015 Inducement Plan and the 2017 Inducement Plan. The 2001 Plan, 2002 Plan, and 2006 Plan were former Transcept plans that carried forward to the date of the Merger. The 1996 Plan, 2001 Plan, 2002 Plan, and 2005 Plan were cancelled at the effective time of the Merger. The 2006 Plan and 2014 Plan survived the Merger. Upon effectiveness of the 2015 Plan no further awards will be granted under the 2006 Plan and 2014 Plan. Incentive stock and non-statutory stock options must be granted with exercise prices of not less than the fair market value of the common stock on the date of grant. Incentive stock options granted to a stockholder owning more than 10% of voting stock of the Company must have an exercise price of not less than 110% of the fair market value of the common stock on the date of grant. The Company determined the fair market value of common stock until the Company became publicly traded. Stock options are generally granted with terms of up to ten years and vest over a period of one to four years. 2006 Plan The 2006 Plan provided for the grant of incentive stock options, non-statutory stock options, restricted stock, performance share awards, performance stock units, dividend equivalents, restricted stock units, stock payments, deferred stock, performance-based awards and stock appreciation rights. The outstanding employee stock options generally vested over four years, are exercisable over a period not to exceed the contractual term of ten years from the date the stock options are issued and are granted at prices equal to the fair market value of the Company’s common stock on the grant date. The 2006 Plan was most recently amended and restated effective as of the date of the Company’s 2010 Annual Stockholders’ Meeting. Unless earlier terminated, the 2006 Plan will terminate on June 2, 2020. Stock option exercises and restricted stock units are settled with newly issued common stock from the 2006 Plan’s previously authorized and available pool of shares. A total of 200,206 shares of common stock was authorized for issuance pursuant to the 2006 Plan at the time of its most recent amendment and restatement in 2010, plus the number of shares of the Company’s common stock available for issuance under the 2001 Plan that were not subject to outstanding options, as of the effective date of such amendment and restatement of the 2006 Plan (including shares that are subject to stock options outstanding under the 2001 Plan that expired, were cancelled or otherwise terminated unexercised, or shares that otherwise would have reverted to the share reserve of the 2001 Plan following such effective date). The number of shares of common stock reserved for issuance under the 2006 Plan increased automatically on the first day of each fiscal year by a number of shares equal to the least of: (i) 5.0% of shares of the Company’s common stock outstanding on such date; (ii) 125,000 shares; or (iii) a smaller number determined by the Company’s Board of Directors. This provision resulted in an additional 125,000 shares, and 125,000 shares, and of the Company’s common stock becoming available for issuance on January 1, 2015 and January 1, 2014. As of December 31, 2018 and 2017, no additional shares remained available for issuance under the 2006 Plan. 2014 Plan The 2014 Plan provided for the grant of incentive and non-statutory stock options, stock appreciation rights, restricted stock awards, restricted stock unit awards and other stock awards to employees, officers, directors, and consultants of the Company. Under the 2014 Plan, 67,500 shares of common stock were initially approved for grant. 67,500 shares of fully-vested restricted common stock were granted pursuant to the 2014 Plan to current and former employees and directors of the Company in June 2014. Also in June 2014, the Board of Directors approved an increase in the shares available for grant under the 2014 Plan to 875,531 shares from the 67,500 shares and granted the resulting 808,031 shares that became available for issuance under the 2014 Plan as options to purchase common stock to certain employees in June 2014. The common stock grants and stock option exercises from the 2014 Plan are settled with newly issued common stock from the 2014 Plan’s previously authorized and available pool of shares. Further, in February 2015 the Company’s Board of Directors modified the vesting terms of eight grants made to four executives of the Company aggregating 483,114 stock options previously granted under the 2014 Plan from strictly time-based vesting to include certain performance-based vesting terms associated with completion of data lock in the Company’s Phase 3 clinical trials of IV-to-oral omadacycline for the treatment of ABSSSI and CABP. The Company recognizes compensation cost for awards with performance conditions if and when it concludes that it is probable that the performance condition will be achieved over the requisite service period. The Phase 3 ABSSSI IV-to-oral study data lock occurred in June 2016. This resulted in the vesting of 212,516 stock options. The Phase 3 CABP IV-to-oral study data lock occurred in March 2017. This resulted in the vesting of 212,516 stock options. The sum of the incremental compensation cost and any remaining unrecognized compensation cost for the original award on the modification date was recognized, on a prospective basis, through the performance achievement dates. During the year ended December 31, 2015, prior to the effectiveness of the 2015 Plan, the Company’s Board of Directors granted 24,000 stock options to directors, officers, employees and consultants to the 2014 Plan with time vesting provisions ranging from one to four years. As of December 31, 2018 and 2017, no additional shares remained available for issuance the 2014 Plan. All shares cancelled or forfeited during the years ended December 31, 2018 and 2017 became available for grant under the 2015 Plan. 2015 Plans The Company’s Board of Directors adopted a 2015 Inducement Plan in accordance with Nasdaq Rule 5635(c)(4), reserving 360,000 shares of common stock solely for the grant of inducement stock options to new employees, and granting 353,500 stock options under the plan to executives and employees of the Company under the 2015 Inducement Plan with time vesting provisions ranging from one to four years. The Company has not made any additional grants under the 2015 Inducement Plan since December 31, 2015. shares remain available for grant under that plan, as well as any shares underlying outstanding stock options that may become available for grant pursuant to the plan’s terms. It is therefore possible that the Company may, based on the business and recruiting needs of the Company, issue additional stock options under the 2015 Inducement Plan. The Company’s Board of Directors also adopted the 2015 Plan, which was approved by Company stockholders at the Annual Meeting held on June 9, 2015, reserving 1,200,000 shares of common stock for the grant of incentive stock options, non-statutory stock options, stock appreciation rights, restricted stock awards, restricted stock unit awards, performance stock awards, performance cash awards and other stock awards to directors, officers, employees and consultants. The 2015 Plan is intended to be the successor to and continuation of the 2006 Plan and the 2014 Plan, or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The number of shares available for issuance under the 2015 Plan was initially 1,200,000 shares, plus the number of shares that again become available for grant as a result of forfeited or terminated awards or shares withheld in satisfaction of the exercise price of withholding obligations associated with awards under the Prior Plans, not to exceed 2,000,000 shares. 1,612,969, 1,397,050 and 1,167,931 shares of common stock were automatically added to the shares authorized for issuance under the 2015 Plan on January 1, 2019, January 1, 2018 and January 1, 2017, respectively, pursuant to a “Share Reserve” provision contained in the 2015 Plan. The Share Reserve will automatically increase on January 1 st During the year ended December 31, 2017, the Company’s Board of Directors granted restricted stock unit awards to executives and employees of the Company. Certain of the grants included performance-based RSU, or PRSU, awards to certain executives and employees of the Company. The PRSU awards issued in February 2017 have vested as follows: 20% of the PRSUs vested upon achievement of data lock for Study 16301 (oral only ABSSSI), which occurred in July 2017; 30% of the PRSUs vested upon achievement of IV and oral NDA filing acceptances, which occurred in April 2018; and 50% of the PRSUs vested upon FDA approval of omadacycline, which occurred in October 2018. 400,500 shares vested during the year ended December 31, 2018 related to the February 2017 PRSU award resulting in compensation cost of $4.2 million. The PRSU awards issued in August 2017 and January 4, 2018 No During the year ended December 31, 2018, the Company’s Board of Directors granted 1,191,808 restricted stock unit, or RSU, awards to executives and employees of the Company and 141,175 stock options to directors, officers, employees and consultants of the Company under the 2015 Plan. The stock option awards are subject to time-based vesting over a period of one to four years. The RSU awards made to directors of the Company are subject to time-based vesting, with 1/3 of the award vesting on December 10, 2018, or the Initial Vesting Date, and an additional 1/3 vesting on each anniversary of the Initial Vesting Date. The grants also included PRSU awards to certain executives and employees of the Company and have vested or will vest as follows: (a)10/55 shall be earned and time vest on achievement of European Medicines Agency, or EMA, filing preliminary validation, which occurred in October 2018, (b) 20/55 shall be earned and time vest on achievement of EMA approval, and (c) 25/55 shall be earned on achievement of the launch of omadacycline in the United States and time vest on the date that is 15 months following such launch date. 86,750 shares vested during the year ended December 31, 2018 related to milestone (a) above, resulting in compensation cost of $1.2 million. Since the Company believes it is probable that milestone (c) above will be achieved, the Company recognized compensation cost, for a total of $1.2 million for the performance condition during the year ended December 31, 2018 using the accelerated attribution method 7,500 RSUs and 41,832 stock options granted under the 2015 Plan were cancelled, forfeited or expired during the year ended December 31, 2018. 2017 Inducement Plan In June 2017, the Company’s Board of Directors adopted the 2017 Inducement Plan in accordance with Nasdaq Rule 5635(c)(4), reserving 550,000 shares of common stock solely for the grant of inducement stock options to employees entering into employment or returning to employment after a bona fide period of non-employment with the Company. In October 2018, the Company’s Board of Directors adopted an amendment in accordance with Nasdaq Listing Rule 5635(c)(4) to increase the aggregate number of shares of common stock that may be issued pursuant to awards under the 2017 Inducement Plan from 550,000 shares to 1,050,000 shares. During the year ended December 31, 2018, the Company’s Board of Directors granted 175,100 stock options and 82,150 RSUs to employees of the Company under the 2017 Inducement Plan. The stock option awards are subject to time-based vesting over a period of one to four years. The RSU awards are time-based with 100% of the shares of common stock subject to the RSUs vesting three years from the grant date. 950 RSUs and 5,250 stock options granted under the 2017 Inducement Plan were forfeited during the year ended December 31, 2018. Total shares available for future issuance under the 2015 Plan, 2015 Inducement Plan and 2017 Inducement Plan are 141,280, 106,500 shares and 538,950 shares, respectively, as of December 31, 2018. A summary of stock option activity and related information through December 31, 2018 follows:
Number of Shares
Weighted Average Exercise Price
Weighted– Average Remaining Contractual Term (in Years)
Aggregate Intrinsic Value (in thousands)
Outstanding
Balances at December 31, 2017
3,608,907
$
17.01
7.78
$
13,311
Granted
316,275
12.32
Exercised
(53,938
)
5.28
Cancelled or forfeited
(27,624
)
17.70
Expired
(66,458
)
24.35
Balances at December 31, 2018
3,777,162
$
16.65
7.10
$
506
Exercisable
December 31, 2018
2,903,496
$
16.73
6.71
$
502
The aggregate intrinsic value is calculated as the difference between the exercise price of the underlying options and the fair market value of the common stock for the options that were in the money at December 31, 2018 and 2017. During the years ended December 31, 2018 and 2017, the Company granted stock options to purchase an aggregate of 316,275 shares and 969,000 shares of its common stock, under the equity plans described above, respectively, with weighted-average grant date fair values of options granted of $7.63 and $11.34 and respectively. The total intrinsic value of stock options exercised was $0.4 million and $1.4 million for the years ended December 31, 2018 and 2017, respectively. Restricted Stock Units The following is a summary of restricted stock unit activity for the year ended December 31, 2018:
Number of Shares
Weighted Average Grant Date Fair Value per Share
Unvested balance at December 31, 2016
454,000
$
19.67
Granted
908,200
$
16.98
Released
(183,797
)
$
14.60
Forfeited
(10,700
)
$
14.14
Unvested balance at December 31, 2017
1,167,703
$
18.43
During the year ended December 31, 2018 the Company granted 1,273,958 restricted stock units with a weighted-average grant date fair value per share of $13.97. During the year ended December 31, 2017 the Company granted 908,200 restricted stock units with a weighted-average grant date fair value per share of $16.98. Stock-Based Compensation Expense For stock options issued to employees and members of the Board of Directors,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relevant data used to determine the value of the stock option grants is as follows:
Year Ended December 31,
2018
2017
Volatility
67.3
%
75.5
%
Weighted average risk-free interest rate
2.7
%
2.0
%
Expected dividend yield
0.0
%
0.0
%
Expected life of options (in years)
5.9
5.8
The following table presents stock-based compensation expense included in the Company’s consolidated statements of operations (in thousands):
Year Ended December 31,
2018
2017
Research and development expense
$
8,727
$
5,513
General and administrative expense
16,759
11,389
Total stock-based compensation expense
$
25,486
$
16,902
Total unrecognized stock-based compensation expense for all stock-based awards was $20.2 million at December 31, 2018. This amount will be recognized over a weighted-average period of 1.74 years. 2009 Employee Stock Purchase Plan On June 3, 2009, at the annual meeting of stockholders, the stockholders of the Company approved the 2009 Employee Stock Purchase Plan, or the 2009 ESPP. 2018 Employee Stock Purchase Plan The Company’s Board of Directors adopted, and in June 2018 Company’s stockholders approved, the Paratek Pharmaceuticals, Inc. 2018 Employee Stock Purchase Plan, or the 2018 ESPP. The 2018 ESPP was amended in October 2018 to change the commencement dates of the offering periods. The maximum aggregate number of shares of our common stock that may be purchased under the 2018 ESPP will be 943,294 shares, or the ESPP Share Pool, subject to adjustment as provided for in the 2018 ESPP. The ESPP Share Pool represented 3% of the total number of shares of our common stock outstanding as of March 31, 2018. The 2018 ESPP allows eligible employees to purchase shares during certain offering periods, which will be six Reserved Shares At December 31, 2018, the Company has reserved shares of common stock for future issuance as follows:
Number of Shares
Equity plans:
Subject to outstanding options and restricted shares
5,247,399
Available for future grants
786,730
Warrants
104,455
Employee stock purchase plans
979,833
Common stock issuable under the April 2018 convertible debt offering
10,377,361
Total
17,495,778</t>
  </si>
  <si>
    <t>Long-Term Debt</t>
  </si>
  <si>
    <t>Debt Disclosure [Abstract]</t>
  </si>
  <si>
    <t xml:space="preserve">1 4 .
Long-Term Debt Hercules Loan Agreement On September 30, 2015, the Company entered into the Hercules Loan Agreement with Hercules and certain other lenders, and Hercules Technology Growth Capital, Inc. (as agent). Under the Hercules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Hercules Loan Agreement was available to be drawn at the Company’s option in minimum increments of $10.0 million through December 31, 2016, or the Draw Period. The Term Loan was repayable in monthly installments commencing on April 1, 2018 through maturity on September 1, 2020. The interest rate was equal to the greater of (i) 8.5%, or (ii) the sum of 8.5%, plus the “prime rate” as reported in The Wall Street Journal minus 5.75% per annum. An end of term charge equal to 4.5% of the issued principal balance of the Term Loan was payable at maturity, including in the event of any prepayment, and was being accrued as interest expense over the term of the loan using the effective interest method. Borrowings under the Hercules Loan Agreement were collateralized by substantially all of the assets of the Company. Subject to certain terms, pursuant to the Hercules Loan Agreement, Hercules was also granted the right to participate in an amount of up to $2.0 million in subsequent sales and issuances of the Company's equity securities to one or more investors for cash for financing purposes in an offering that is broadly marketed to multiple investors and at the same terms as the other investors. On September 30, 2015, Hercules Technology Growth Capital, Inc. entered into a Stock Purchase Agreement with the Company to purchase 44,782 shares of common stock resulting in proceeds to the Company of approximately $1.0 million. The excess of proceeds received by the Company over the fair value of the common stock issued was allocated as a reduction of the fees paid to Hercules in conjunction with obtaining the initial $20.0 million draw of the Term Loan. Debt issuance costs of $511,000 were ratably allocated to the initial $20.0 million draw and the remaining unfunded $20.0 million. Debt issuance costs related to the initial $20.0 million draw were presented on the consolidated balance sheet as a direct deduction from the related debt liability. Issuance costs related to the unfunded amount were capitalized as prepaid asset and were to be amortized ratably through the end of the Draw Period. In connection with the Hercules Loan Agreement, the Company issued to each of Hercules Technology II, L.P. and Hercules Technology III, L.P., a warrant to purchase 16,346 shares of the Company’s common stock (32,692 shares of common stock in total) at an exercise price of $24.47 per share. The Hercules Warrants’ total relative fair value of $288,000 at September 30, 2015 was determined using a Black-Scholes option-pricing model. The relative fair value of the Hercules Warrants was included as a discount to the Term Loan and also as a component of additional paid-in capital. See Note 10, Capital Stock In addition to the Hercules Warrants, the Company paid fees to Hercules in conjunction with obtaining the Term Loan. The Hercules Warrants fair value and fees paid to Hercules, an aggregate of $572,000, were ratably allocated to the initial $20.0 million draw and the remaining unfunded $20.0 million. The $208,000 of costs allocated to the initial $20.0 million draw were recorded as a debt discount and are being amortized as additional interest expense over the term of the loan using the effective interest method. The $364,000 of costs allocated to the unfunded $20.0 million was recorded as prepaid expenses and were being amortized ratably through the end of the Draw Period. In the event the Company exercised its option to borrow additional funds, the remaining unamortized prepaid asset balance related would be reclassified and recorded as debt discount based upon a ratable allocation of the amount drawn compared to the remaining unfunded amount available to the Company and would amortize over the remaining life of the term loan using the effective interest method. On December 12, 2016, the Company and Hercules entered into a second amendment to the Hercules Loan Agreement, or the Second Amendment, which extended the date on which the Company must begin making amortization payments under the Hercules Loan Agreement from April 1, 2018 to January 1, 2019, or the Amortization Date. Upon commencement of the Amortization Date, the Company will make amortization payments based upon an amortization schedule equal to thirty consecutive months, with the balance of outstanding loans due on the original maturity date of the Hercules Loan Agreement. The Second Amendment also increased the amount that the Company may borrow by $10.0 million, from up to $40.0 million to up to $50.0 million in multiple tranches. In connection with the Second Amendment the Company paid Hercules a $0.4 million amendment fee. In connection with the Second Amendment, the Company issued to each one of Hercules Technology II, L.P. and Hercules Technology III, L.P. a warrant to purchase 18,574 shares of its common stock (37,148 shares of common stock in total) at an exercise price of $13.46 per share. Under the Second Amendment the end of term charge was equal to 4.5% of the issued principal balance of the Hercules Loan Agreement, and was payable at maturity, including in the event of any prepayment, and is being accrued as interest expense over the term of the loan using the effective interest method. Borrowings under the Hercules Loan Agreement are still collateralized by substantially all of the assets of the Company. On June 27, 2017, the Company and Hercules entered into a third amendment to the Hercules Loan Agreement, or the Third Amendment. The Third Amendment increased the amount that the Company may borrow by $10.0 million, from up to $50.0 million to up to $60.0 million, in multiple tranches. The additional $10.0 million tranche, or the Fourth Tranche, was available at the Company’s option through December 15, 2017. The Fourth Tranche shall bear interest and have the same maturity as all other loans outstanding under the Hercules Loan Agreement, as amended. The Company borrowed the first tranche of $20.0 million upon the closing of the Hercules Loan Agreement on September 30, 2015, and the second tranche of $20.0 million on December 12, 2016, or collectively, the Initial Tranches. Concurrently with the closing of the Third Amendment, the Company borrowed a third tranche of $10.0 million, or the Third Tranche. The Third Amendment extended the date on which the Company is required to begin making monthly principal installments under the Hercules Loan Agreement from January 1, 2019 to January 1, 2020, subject to the Company’s receipt of marketing approval for the Company’s lead product candidate, omadacycline, or the Interest Only Period Extension Event, which was obtained on October 2, 2018. Beginning on January 1, 2020, the Company is obligated to make payments in equal monthly installments of principal and interest, with the balance of outstanding loans due on the original maturity date of the Hercules Loan Agreement. In connection with the Third Amendment, the Company paid Hercules a $0.1 million amendment fee. The Third Amendment reduced the end of term charge due with respect to the Third Tranche from to 4.5% to 2.25% if the obligations under the Hercules Loan Agreement were repaid in full on or prior to September 30, 2017, following Hercules’ election not to consent to a proposed third-party, non-equity financing arrangement (excluding any stock issuance). The end of term charge with respect to the Fourth Tranche is 2.25%. In connection with the borrowing of the Third Tranche, on June 27, 2017, the Company issued an additional warrant to Hercules Capital, Inc. that is exercisable for an aggregate of 5,374 shares of common stock at an exercise price of $23.26 per share. The Additional Warrant may be exercised on a cashless basis. The Additional Warrant is exercisable for a term beginning on the date of issuance and ending on the earlier to occur of five years from the date of issuance or the consummation of certain acquisitions of the Company as set forth in the Additional Warrant. In connection with the offering of the Notes, discussed below, on April 17, 2018, the Company entered into a fourth amendment to the Hercules Loan Agreement, or the Fourth Amendment. The Fourth Amendment increases the amount of permitted indebtedness to an amount not to exceed $2.0 million and permits the Company to issue convertible notes in an aggregate principal amount of not more than $172.5 million provided that such convertible notes meet certain stipulations. On August 1, 2018, the Company and Hercules entered into the Fifth Amendment to the Hercules Loan Agreement. The Fifth Amendment increased the amount that the Company may borrow by $30.0 million, from up to $60.0 million to up to $90.0 million, in multiple tranches. Concurrently with the closing of the Fifth Amendment, the Company borrowed a fifth tranche of $10.0 million, or the Fifth Tranche. Two additional tranches of up to $10.0 million each ($20.0 million total), or the Additional Tranches, may be available to the Company, subject to determination by Hercules, in its sole discretion, whether to provide such tranches. As such, there can be no assurance as to whether or not the Additional Tranches shall be funded. The Fifth Amendment extended the date on which the Company is required to begin making monthly principal installments on loans previously outstanding under the Hercules Loan Agreement, or the Prior Tranches, from January 1, 2019 to January 1, 2021, subject to the Company’s receipt of marketing approval for the Company’s lead product candidate, omadacycline, or the Interest Only Period Extension Event, which was obtained on October 2, 2018. Beginning on January 1, 2021 through the maturity date of September 1, 2021, the Company is obligated to make payments in equal monthly installments of principal and interest with respect to the Prior Tranches. In connection with the Fifth Amendment, the Company paid Hercules a $0.1 million amendment fee. The Fifth Tranche is repayable in monthly installments commencing on September 1, 2020 (or March 1, 2021 or September 1, 2021, if certain revenue milestones are satisfied by the Company) through maturity on August 1, 2022. The interest rate with respect to the Fifth Tranche is a floating per annum rate equal to the greater of (i) 7.85%, or (ii) the sum of 7.85%, plus the “prime rate” as reported in The Wall Street Journal minus 5.75%. An end of term charge equal to 6.95% of the issued principal balance of the Fifth Tranche will be payable at maturity, including in the event of any prepayment, and will be accrued as interest expense over the term of the Fifth Tranche using the effective interest method. The Fifth Amendment amended the prepayment charges applicable to all loans outstanding under the Hercules Loan Agreement, such that prepayment fees equaling 1% to 2.5% will apply to principal amounts prepaid prior to dates between September 1, 2020 and January 1, 2021, varying depending on the applicable tranche. In connection with the borrowing of the Fifth Tranche, on August 1, 2018, the Company issued an additional warrant to Hercules Capital, Inc. that is exercisable for a minimum of up to 19,627 shares of common stock (and additional shares if the Additional Tranches are funded) at an exercise price of $10.19 per share. The Fifth Amendment Warrant may be exercised on a cashless basis. The Fifth Amendment Warrant is exercisable for a term beginning on the date of issuance and ending on the earlier to occur of seven years from the date of issuance or the consummation of certain acquisitions of the Company as set forth in the Fifth Amendment Warrant. Upon an Event of Default, an additional 5.0% interest would be applied, and Hercules could, at its option, accelerate and demand payment of all or any part of the loan together with the prepayment and end of term charges. An Event of Default is defined in the Hercules Loan Agreement as (i) failure to make required payments; (ii) failure to adhere to financial, operating and reporting loan covenants; (iii) an event or development occurs that would be reasonably expected to have a material adverse effect; (iv) false representations in the Hercules Loan Agreement; (v) insolvency, as described in the Hercules Loan Agreement; (vi) levy or attachments on any of the Company's assets; and (vii) default of any other agreement or subordinated debt greater than $1.0 million. In the event of insolvency, this acceleration and declaration would be automatic. In addition, in connection with the Hercules Loan Agreement, the Company agreed to provide Hercules with a contingent security interest in the Company's bank accounts. The Company's control of its bank accounts is not adversely affected unless Hercules elects to obtain unilateral control of the Company's bank accounts by declaring that an Event of Default has occurred. The principal of the Term Loan, which is not due within 12 months of December 31, 2018 as a result of the Interest Only Period Extension Event, has been classified as long-term debt. The modified terms under the Second Amendment, Third Amendment and Fifth Amendment were not considered substantially different as compared to the terms of the Hercules Loan Agreement immediately prior to the Second Amendment, Third Amendment and Fifth Amendment, pursuant to ASC 470-50, Modification and Extinguishment The following table summarizes the impact of the Hercules Loan Agreement, as amended, on the Company’s consolidated balance sheets at December 31, 2018 and 2017 (in thousands):
Year Ended December 31,
2018
2017
Gross proceeds
$
70,000
$
60,000
Unamortized debt discount costs
(606
)
(814
)
Carrying Value
$
69,394
$
59,186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Future principal payments, which exclude the end of term charge, in connection with the Hercules Loan Agreement, as amended, as of December 31, 2018 are as follows (in thousands):
2019
$
—
2020
1,556
2021
64,924
2022
3,520
2023 and thereafter
—
Total
$
70,000
Convertible Senior Subordinated Notes On April 18, 2018, the Company entered into a Purchase Agreement, or the Purchase Agreement, with several initial purchasers, or the Initial Purchasers, for whom Merrill Lynch, Pierce, Fenner &amp; Smith Incorporated The Purchase Agreement includes customary representations, warranties and covenants. Under the terms of the Purchase Agreement, the Company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not redeem the Notes prior to May 6, 2021. The Company may redeem for cash all or part of the Notes, at its option, on or after Ma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In certain circumstances if, at any time during the six-month period beginning on, and including, the date that is six months after the last date of original issuance of the Notes, the Company fails to timely file certain documents or reports required under the Securities Exchange Act of 1934, as amended, or the Notes are not otherwise freely tradable by holders of the Notes other than the Company’s affiliates or holders that were the Company’s affiliates at any time during the three months immediately preceding, additional interest will accrue on the Notes during the first 90-day period in which its failure to file has occurred and is continuing or such Notes are not otherwise freely tradable by holders other than the Company’s affiliates (or holders that were the Company’s affiliates at any time during the three months immediately preceding). In addition, if, and for so long as, the restrictive legend on the Notes has not been removed, the Notes are assigned a restricted CUSIP number or the Notes are not otherwise freely tradable by holders other than the Company’s affiliates or holders that were our affiliates at any time during the three months immediately preceding (without restrictions pursuant to U.S. securities laws or the terms of the Indenture or the Notes) as of the 380th day after the last date of original issuance of the Notes, the Company will pay additional interest on the Notes outstanding during the period in which the Notes remain so restricted. After deducting costs incurred of $6.0 million, the Company raised net proceeds from the issuance of long-term convertible debt of $159.0 million in April 2018. All costs were deferred and are being amortized over the life of the Notes at an effective interest rate of 5.47% and recorded as additional interest expense. The Company has evaluated the Indenture for derivatives pursuant to ASC 815, Derivatives and Hedging The Company evaluated the conversion feature and determined it was not within the scope of ASC 815 and therefore is not required to be accounted for separately. The Company concluded that the embedded conversion option is not subject to separate accounting pursuant to either the cash conversion guidance or the beneficial conversion feature guidance. Under the general conversion guidance in ASC 470, Debt The following table summarizes how the issuance of the Notes is reflected in the Company’s consolidated balance sheets at December 31, 2018 and 2017 (in thousands):
Year Ended December 31,
2018
2017
Gross proceeds
$
165,000
$
—
Unamortized debt discount costs
(5,434
)
—
Carrying Value
$
159,566
$
—
The Company recognized coupon interest expense of $5.4 million and amortization expense on the debt issuance costs of $0.6 million for the year ended December 31, 2018. Long-term debt on the Company’s consolidated balance sheets at December 31, 2018 and 2017 includes the carrying value of the Hercules Loan Agreement, as amended, and the Notes. Royalty-Backed Loan Agreement On February 25, 2019, the Company, through its wholly-owned subsidiary Paratek Royalty Corporation, or the Subsidiary, entered into a royalty-backed loan agreement, or the Royalty-Backed Loan Agreement, with Healthcare Royalty Partners III, L.P., or the Lender. Pursuant to the terms of the Royalty-Backed Loan Agreement, upon the satisfaction of the condition’s precedent set forth therein, the Subsidiary expects to borrow a $32.5 million loan, which will be secured by, and repaid based upon, royalties from the Almirall Collaboration Agreement. Under the Royalty-Backed Loan Agreement, the outstanding principal balance will bear interest at an annual rate of 12.0%. Payments of interest under the Royalty-Backed Loan Agreement will be made quarterly, beginning in August2019, out of the Almirall Collaboration Agreement. Royalty payments received since the immediately preceding payment date. On each interest payment date, any royalty payments in excess of accrued interest on the loan will be used to repay the principal of the loan until the balance is fully repaid. In addition, the Subsidiary will make up-front payments to the Lender of (i) a 1.5% fee and (ii) up to $300,000 for the Lender’s expenses. The Royalty-Backed Loan Agreement matures on May 1, 2029, at which time, if not earlier repaid in full, the outstanding principal amount of the loan, together with any accrued and unpaid interest, and all other obligations then outstanding, shall be due and payable in cash. The Company has entered into a Pledge and Security Agreement in favor of the Lender, pursuant to which the Subsidiary’s obligations under the Loan Agreement are secured by a pledge of all of the Company’s holdings of the Subsidiary’s capital stock. The Royalty-Backed Loan Agreement contains certain customary affirmative covenants, including those relating to: use of proceeds; maintenance of books and records; financial reporting and notification; compliance with laws; and protection of Company intellectual property. The Royalty-Backed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Almirall Collaboration Agreement; and permitting any additional liens on the collateral provided to Lender under the Royalty-Backed Loan Agreement. The Royalty-Backed Loan Agreement contains customary defined events of default, upon which any outstanding principal and unpaid interest shall be immediately due and payable. These include: failure to pay any principal or interest when due; any uncured breach of a representation, warranty or covenant; any uncured failure to perform or observe covenants; any uncured cross default under a material contract; any uncured breach of the Company’s representations, warranties or covenants under its Contribution and Servicing Agreement with the Subsidiary; any termination of the Almirall Collaboration Agreement; and certain bankruptcy or insolvency events. </t>
  </si>
  <si>
    <t>Income Taxes</t>
  </si>
  <si>
    <t>Income Tax Disclosure [Abstract]</t>
  </si>
  <si>
    <t>15.
Income Taxes (Loss) income before income taxes consists of the following:
Year Ended December 31,
(in thousands)
2018
2017
United States
$
(106,654
)
$
(83,762
)
Foreign
(5,200
)
(4,554
)
Total
$
(111,854
)
$
(88,316
) The components of income tax (benefit) expense consist of the following:
Year Ended December 31,
(in thousands)
2018
2017
Foreign
502
753
Total
$
502
$
753
There is no provision for income taxes in the United States because the Company has historically incurred net operating losses and maintains a full valuation allowance against its net deferred tax assets. The provision for income taxes in foreign jurisdictions relate to withholding taxes incurred in connection with the Zai Collaboration Agreement.. The reported amount of income tax expense for the years differs from the amount that would result from applying domestic federal statutory tax rates to pretax losses primarily because of changes in valuation allowance. During 2017, the Company recorded tax changes for the impact of the Tax Cuts and Jobs Act effects using the current available information and technical guidance on the interpretations of the Tax Cuts and Jobs Act. As permitted by SEC Staff Accounting Bulletin 118, Income Tax Accounting Implications of the Tax Cuts and Jobs Act, the Company recorded provisional estimates and have subsequently finalized our accounting analysis based on the guidance, interpretations, and data available as of December 31, 2018. Adjustments made in the fourth quarter of 2018 upon finalization of our accounting analysis were not material to our Consolidated Financial Statements. A reconciliation of the Company’s effective tax rate to the statutory federal income tax rate is as follows:
Year Ended December 31,
2018
2017
Federal statutory rate
21.00
%
35.00
%
Change in valuation allowance
(22.16
)
17.61
Permanent differences
(1.83
)
0.66
State taxes, net of federal benefits
4.16
5.57
Withholding Tax
(0.45
)
(0.85
)
Impact of Tax Law Change
—
(59.79
)
Foreign Rate Differential
(0.98
)
(1.80
)
Federal R&amp;D credits
1.13
2.49
Other
(1.32
)
0.25
(0.45
)%
(0.86
)% Significant components of the Company’s net deferred tax assets at December 31, 2018 and 2017 are as follows:
Year Ended December 31,
(in thousands)
2018
2017
Non-current deferred tax assets
Net operating losses
$
95,273
$
69,977
Accrued expenses
245
228
Capitalized research and development
21,296
24,904
Tax credit carryforwards
12,757
12,843
Other
95
47
Stock compensation and other
11,334
8,218
Total non-current deferred tax assets
141,000
116,217
Non-current deferred tax liabilities
Intangible assets
—
(39
)
Total non-current deferred tax liabilities
—
(39
)
Net non-current deferred tax asset
141,000
116,178
Less: valuation allowance
(141,000
)
(116,178
)
Net deferred tax asset
$
—
$
—
As of December 31, 2018, the Company had federal and state net operating loss carryforwards of $374.0 million and $263.0 million, respectively, which begin to expire in 2024. The Company's federal net operating losses include $94.0 million, which can be carried forward indefinitely. As of December 31, 2018, the Company had federal and state research and development tax credits carryforwards of $11.0 million and $3.0 million, respectively, which began to expire in 2019. Management of the Company has evaluated the positive and negative evidence bearing upon the realizability of its deferred tax assets, which are compo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141.0 million and $116.2 million, respectively, was established as of December 31, 2018 and 2017. A change in the Company's valuation allowance was recorded in 2018, in the amount of $24.8 million due primarily to the generation of net operating losses. Utilization of the net operating loss and research and development credit carryforwards may be subject to a substantial annual limitation under Sections 382 and 383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nducted an analysis under Section 382 and 383 of the Internal Revenue Code of 1986, as amended, to determine if historical changes in ownership through December 31, 2017 would limit or otherwise restrict its ability to utilize its net operating loss and research and development credit carryforwards. As a result of that study, the Company has identified certain net operating losses that might expire unused. The Company has established a full valuation allowance against these attributes. The Company follows the provisions of ASC 740-10, Accounting for Uncertainty in Income Taxes—an interpretation of ASC 740 The Company completed a study of its research and development credits. As a result of this study the Company adjusted its deferred tax asset related to research and development credit carryforwards. The Company has not identified or recorded any uncertain tax positions related to this study.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4 for both federal and Massachusetts. However, to the extent the Company utilizes net operating losses from years prior to 2014, the statute remains open to the extent of the net operating losses or other credits are utilized. The Company’s policy is to record interest and penalties related to income taxes as part of the tax provision. There was no interest or penalties pertaining to uncertain tax positions in 2018 or 2017.</t>
  </si>
  <si>
    <t>Commitments and Contingencies</t>
  </si>
  <si>
    <t>Commitments And Contingencies Disclosure [Abstract]</t>
  </si>
  <si>
    <t xml:space="preserve">1 6 .
Commitments and Contingencies Leases The Company leases its Boston, Massachusetts and King of Prussia, Pennsylvania office spaces under non-cancelable operating leases expiring in 2021 and 2024, respectively. The Company entered into the original King of Prussia and Boston leases in January 2015 and April 2015, respectively. The lease terms under the original agreements were for six and four years, respectively. Each agreement had one renewal option for an extended term. The King of Prussia and Boston lease terms under the original agreements began in June 2015 and July 2015, respectively. The Company executed an amended lease agreement on its Boston office space in July 2016. The amended lease agreement added 4,153 rentable square feet of office space and extended the original lease term by two years. The total revised lease commitment of $3.4 million is over a remaining four-year lease term. In accordance with the amended lease agreement, the Company paid a security deposit of $0.1 million. The Company is required to make additional payments under the facility operating leases for taxes, insurance, and other operating expenses incurred during the lease period. In addition, the lease provided an incentive from the landlord of up to $0.2 million in tenant improvements. The Company capitalized all leasehold improvements as fixed assets. Accordingly, the Company also recorded a related financing obligation in “other long-term liabilities” on the Company’s consolidated balance sheet. These amounts will be treated as a reduction to rent expense over the lease term. Subsequent to the amended lease agreement, the Company records monthly rent expense of approximately $54,000 for the Boston office space. The Company executed an amended lease agreement on its King of Prussia office space in October 2016. The amended lease agreement is for 19,708 rentable square feet of office space, for a total commitment of $3.3 million with respect to which lease payments became due beginning once the Company took control of such office space during the first quarter of 2017 Deferred rent of $0.5 million Rent expense, exclusive of related taxes, insurance, and maintenance costs, for continuing operations totaled approximately $1.0 million and $1.0 million for the years ended December 31, 2018, and 2017, respectively, and is reflected in operating expenses. Future minimum operating lease obligations under non-cancelable leases with initial terms of more than one-year are as follows (in thousands):
Minimum Obligation
Years Ended December 31,
2019
1,156
2020
1,178
2021
964
2022
508
2023
518
2024 and thereafter
396
Total
$
4,720
Commercial CIPAN In November 2016, the Company entered into a manufacturing and services agreement with CIPAN – Companhia Industrial Produtora de Antibióticos, or CIPAN. The agreement, as subsequently amended, provides the terms and conditions under which CIPAN will manufacture and supply to the Company increased quantities of minocycline starting material and crude omadacycline, or the CIPAN Products, for purification into omadacycline and, subsequently, for use in the Company’s products that contain omadacycline tosylate as the active pharmaceutical ingredient. Under this agreement, the Company is obligated to pay a CIPAN Product price in the four-digit U.S. dollar range per kilogram for minocycline starting material and in the four-digit or five-digit U.S. dollar range per kilogram for crude omadacycline, based on the annual volume of crude omadacycline that the Company orders, subject to adjustments as set forth in the agreement. CIPAN will also perform certain services related to development, technology transfer and manufacturing of the CIPAN Products as provided in one or more statements of work, which shall set forth the fees payable by the Company to CIPAN for such services. The Company’s agreement with CIPAN will remain in effect for a fixed initial term, after which the agreement will continue, with respect to each CIPAN Product, for successive renewal terms unless either the Company or CIPAN have given written notice of termination within a certain period prior to the expiration of either the initial or then-current renewal term. The agreement may also be terminated under certain other circumstances, including by either party due to a material uncured breach by the other party or the other party’s insolvency. Carbogen In December 2016, the Company entered into an outsourcing agreement with CARBOGEN AMCIS AG, or Carbogen. The agreement, as subsequently amended, provides for the terms and conditions under which Carbogen will manufacture and supply to the Company the active pharmaceutical ingredient for our omadacycline drug products in bulk quantities, or the Carbogen Product. Under this agreement, the Company is responsible for the cost and supply of crude omadacycline that Carbogen requires to manufacture the Carbogen Products and perform related services. The Company is obligated to pay Carbogen an amount in the seven-digit U.S. dollar range per batch of Carbogen Product that the Company orders, depending on the size of the campaign, and the price may be adjusted in accordance with the terms of the agreement. The Company may also request that Carbogen perform certain services related to the Carbogen Product, for which the Company will pay reasonable compensation to Carbogen. The Company’s agreement with Carbogen will remain in effect for a fixed initial term and subsequent renewal terms. Both parties, however, are required to use diligent efforts to replace the existing agreement with a subsequent long-term agreement. The Company may terminate this agreement by delivering notice of termination to Carbogen prior to the expiration of the initial or subsequent term. The agreement may also be terminated under certain other circumstances, including by either party due to a material uncured breach by the other party or the other party’s insolvency. Almac In December 2016, the Company entered into a manufacturing and services agreement with Almac Pharma Services Limited, or Almac. The agreement provides for the terms and conditions under which Almac will manufacture, package and supply to the Company omadacycline oral solid dosage tablets in bulk form, or the Almac Products. Under this agreement, the Company is required to use commercially reasonable efforts to timely provide Almac with the active pharmaceutical ingredient needed to manufacture the Almac Products and perform related services. The Company is obligated to pay a supply price in the five-digit range in Great Britain Pounds per batch of the Almac Products, subject to adjustments as provided in the agreement. The Company will also negotiate with Almac, as part of each individual scope of work, the reasonable costs for the services to be performed for the Company by Almac. The Company’s agreement with Almac will remain in effect for a fixed initial term, after which the agreement will continue for successive renewal terms unless either the Company or Almac have given written notice of termination within a certain period prior to the expiration of the initial or then-current renewal term. The agreement may also be terminated under certain other circumstances, including by either party due to a material uncured breach of the other party or the other party’s insolvency. Patheon In July 2017, the Company the Company the Company The Company is the Company’s the Company the Company The Company’s agreements with Patheon will remain in effect for a fixed initial term, after which they will continue for successive renewal terms unless either or Patheon have given written notice of termination within a certain period prior to the expiration of the applicable initial or then-current renewal term. The agreements may also be terminated under certain other circumstances, including by either party due to a material uncured breach of the other party or the other party’s insolvency. Litigation The following pending litigation was assumed through the Merger. Patent Term Adjustment Suit In January 2013, the Company filed suit in the Eastern District of Virginia against the United States Patent and Trademark Office, or the USPTO, seeking recalculation of the patent term adjustment of the ’131 Patent. Purdue Pharma has agreed to bear the costs and expenses associated with this litigation. In June 2013, the judge granted a joint motion to stay the proceedings pending a remand to the USPTO, in which the USPTO is expected to reconsider its patent term adjustment award in light of decisions in a number of appeals to the Federal Circuit, including Novartis AG v. Lee 740 F.3d 593 (Fed. Cir. 2014), or the Novartis decision. Since having issued final rules implementing the Novartis decision, the USPTO has been working through the civil action cases and issuing remand decisions. The Company’s case was on remand until the USPTO made its decision on the recalculation of the patent term adjustment. On September 28, 2016, the USPTO issued a decision that the patent term adjustment is 1,038 days, from which the ‘131 Patent expiration would be March 26, 2029. Other Legal Proceedings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December 31, 2018. </t>
  </si>
  <si>
    <t>401(k) Savings Plan</t>
  </si>
  <si>
    <t>Compensation And Retirement Disclosure [Abstract]</t>
  </si>
  <si>
    <t xml:space="preserve">1 7 .
401(k) Savings Plan The Company maintains a defined-contribution savings plan under Section 401(k) of the Internal Revenue Code, or the 401(k) Plan. The 401(k) Plan covers all employees who meet defined minimum age and service requirements and allows participants to defer a portion of their annual compensation on a pretax basis. The Plan provides for matching contributions on a portion of participant contributions pursuant to the 401(k) Savings Plan’s matching formula. All matching contributions and participant contributions vest immediately. Contributions totaled $0.5 million and$0.4 million for the years ended December 31, 2018 and 2017, respectively and have been recorded in the consolidated statements of operations. </t>
  </si>
  <si>
    <t>Quarterly Results (Unaudited)</t>
  </si>
  <si>
    <t>Quarterly Financial Information Disclosure [Abstract]</t>
  </si>
  <si>
    <t xml:space="preserve">1 8 .
Quarterly Results (Unaudited)
Three Months Ended
March 31, 2018
June 30, 2018
September 30, 2018
December 31, 2018
(in thousands, except per share data)
(unaudited)
Revenue
$
10
$
40
$
50
$
17,017
Operating expenses
26,722
27,769
29,660
37,051
Loss from operations
(26,712
)
(27,729
)
(29,610
)
(20,034
)
Other expense, net
(1,038
)
(2,004
)
(2,473
)
(2,253
)
Provision for income tax
—
—
—
502
Net loss
$
(27,750
)
$
(29,733
)
$
(32,083
)
$
(22,789
)
Net loss per share - basic and diluted
$
(0.91
)
$
(0.94
)
$
(1.01
)
$
(0.71
)
Three Months Ended
March 31, 2017
June 30, 2017
September 30, 2017
December 31, 2017
(in thousands, except per share data)
(unaudited)
Revenue
$
18
$
7,514
$
12
$
5,072
Operating expenses
26,789
24,159
20,309
25,939
Loss from operations
(26,771
)
(16,645
)
(20,297
)
(20,867
)
Other expense, net
(899
)
(785
)
(1,027
)
(1,025
)
Provision for income tax
—
753
—
—
Net loss
$
(27,670
)
$
(18,183
)
$
(21,324
)
$
(21,892
)
Net loss per share - basic and diluted
$
(1.14
)
$
(0.66
)
$
(0.77
)
$
(0.78
) </t>
  </si>
  <si>
    <t>Summary of Significant Accounting Policies (Policies)</t>
  </si>
  <si>
    <t>Basis of Presentation</t>
  </si>
  <si>
    <t>Basis of Presentation The consolidated financial statements have been prepared in accordance with U.S. GAAP as found in the Accounting Standards Codification, or ASC, and Accounting Standards Update, or ASU, of the Financial Accounting Standards Board, or FASB, and pursuant to the rules and regulations of the U.S. Securities and Exchange Commission, or the SEC. Beginning January 1, 2018, the Company presented “accrued contract manufacturing costs” as a separate line item on its condensed consolidated balance sheet. As such, the Company reclassified the December 31, 2017 accrued contract manufacturing costs balance of $5.0 million, from “other accrued expenses” into “accrued contract manufacturing costs”. Beginning on January 1, 2018, the Company also reclassified the balance of “accrued contract research” of $2.4 million as of December 31, 2017, previously presented as a separate line within the Company’s consolidated balance sheet, into “other accrued expenses” on the condensed consolidated balance sheet</t>
  </si>
  <si>
    <t>Principles of Consolidation</t>
  </si>
  <si>
    <t>Principles of Consolidation The accompanying audited condensed consolidated financial statements include the results of operations of Paratek Pharmaceuticals, Inc. and its wholly-owned subsidiaries, Paratek Pharma, LLC, Paratek Securities Corporation, Transcept Pharma, Inc., Paratek UK, Ltd, Paratek Bermuda, Ltd., and Paratek Ireland Limited. All significant intercompany accounts and transactions have been eliminated in consolidation.</t>
  </si>
  <si>
    <t>Use of Estimates</t>
  </si>
  <si>
    <t xml:space="preserve">Use of Estimates The preparation of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accounting for, among other items, inventory, intangible assets, goodwill, contingent liabilities, stock-based compensation arrangements, manufacturing and clinical accruals, useful lives for depreciation and amortization of long-lived assets and valuation allowances on deferred tax assets. Actual results could differ from those estimates. The Company evaluates its estimates on an ongoing basis. Changes in estimates are reflected in reported results in the period in which they become known by the Company’s management. </t>
  </si>
  <si>
    <t>Statement of Cash Flows</t>
  </si>
  <si>
    <t>Statement of Cash Flows On January 1, 2018, the Company adopted ASU No. 2016-18, Statement of Cash Flows (Topic 230) Restricted Cash
December 31, 2018
December 31, 2017
December 31, 2016
Cash and cash equivalents
$
46,987
$
35,416
$
52,962
Short-term restricted cash
266
162
817
Long-term restricted cash
249
250
250
Total cash, cash equivalents and restricted cash shown on the condensed consolidated statement of cash flows
$
47,502
$
35,828
$
54,029</t>
  </si>
  <si>
    <t>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classified all of its marketable securities at December 31, 2018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s ended December 31, 2018 and 2017.</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 xml:space="preserve">Restricted Cash Cash accounts with any type of restriction are classified as restricted cash. If restrictions are expected to be lifted in the next twelve months, the restricted cash account is classified as current. </t>
  </si>
  <si>
    <t>Concentration of Credit Risk</t>
  </si>
  <si>
    <t xml:space="preserve">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or the year ended December 31, 2018, revenue consisted of upfront fees and milestone payments received in connection with the Company’s collaboration agreements with Almirall and Zai Lab (Shanghai) Co., Ltd., or Zai, and royalty upfront fees and milestone payments received in connection with the Company’s collaboration agreements with Almirall or Zai, and royalty Almirall </t>
  </si>
  <si>
    <t>Fixed Assets</t>
  </si>
  <si>
    <t>Fixed Assets Fixed assets, including leasehold improvements, are recorded at cost and depreciated when placed into service using the straight-line method, based on their estimated useful lives as follows:
Estimated useful Life In Years
Laboratory equipment
5
Office equipment
5
Computer equipment
3
Computer software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t>
  </si>
  <si>
    <t>Inventory</t>
  </si>
  <si>
    <t>Inventory Inventories are stated at the lower of cost or estimated net realizable value, on a first-in, first-out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s of December 31, 2018, the Company capitalized $0.6 million in inventory, which is included in prepaid and other current assets on the consolidated balance sheet</t>
  </si>
  <si>
    <t>Intangible Assets</t>
  </si>
  <si>
    <t xml:space="preserve">Valuation of Other Long-Lived Intangible Assets The Company’s finite-lived intangible assets are stated at cost less accumulated amortization. The Company calculates amortization expense by the straight-line method using estimated useful lives of the related assets. The Company reviews finite-lived assets for impairment whenever events or changes in circumstances occur that indicate that the carrying amount of an asset (or asset group) may not be recoverable. The Company’s impairment review is based on an estimate of the undiscounted cash flows at the lowest level for which identifiable cash flows exist and impairment occurs when the book value of the asset exceeds the estimated future undiscounted cash flows generated by the asset. When an impairment is indicated, a charge is recorded for the difference between the book value of the asset and its fair value. Depending on the asset, estimated fair value may be determined either by use of a discounted cash flow model, or by reference to estimated selling values of assets in a similar condition. In accordance with the Company’s policy, the Company reviews the estimated useful lives of its long-lived intangible assets on an ongoing basis. </t>
  </si>
  <si>
    <t>Valuation of Goodwill The Company tests for goodwill impairment annually, on October 1, unless there are indications during an interim period that these assets are more likely than not to have become impaired. The first step of the goodwill impairment test is to compare the fair value of a reporting unit to its carrying amount to determine if there is potential impairment. If the fair value of the reporting unit is less than its carrying value, the second step of the goodwill impairment test is performed to measure the amount of impairment loss. The second step of the goodwill impairment test compares the implied fair value of a reporting unit’s goodwill with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we perform the valuation. The use of different assumptions, inputs and judgments or changes in circumstances could materially affect the results of the valuation and could have a significant impact on whether or not an impairment charge is recognized and the magnitude of any such charge. The Company did not record an impairment charge relating to goodwill for the years ended December 31, 2018 and 2017.</t>
  </si>
  <si>
    <t>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t>
  </si>
  <si>
    <t>Contingent Consideration</t>
  </si>
  <si>
    <t>Contingent Consideration Contingent consideration arising from a business combination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the consolidated statements of operations. Changes in fair values reflect new information about the likelihood of the payment of the contingent consideration and the passage of time.</t>
  </si>
  <si>
    <t>Leases</t>
  </si>
  <si>
    <t>Leases The Company leases its facilities under non-cancelable operating leases that expire at various dates through 2024. The leases contain rent escalation and rent holiday, which are being accounted for as rent expense under the straight-line method. Deferred rent is included in accounts payable and other accrued expenses in the consolidated balance sheet. During 2016, the Company recorded a lease incentive obligation on the consolidated balance sheets representing a landlord incentive to reimburse the Company up to $0.2 million for construction on additional lease space in accordance with the Company’s executed amended lease agreement at its Boston office location. These amounts are treated as reduction to rent expense over the lease term.</t>
  </si>
  <si>
    <t>Revenue Recognition</t>
  </si>
  <si>
    <t>Revenue Recognition Effective January 1, 2018, the Company adopted ASC Topic 606, Revenue from Contracts with Customer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the Company otherwise would have recognized is one year or less. To date, the Company has not incurred any incremental costs of obtaining a contract with a customer. Impact of adoption The adoption of ASC 606 on January 1, 2018 did not result in significant changes to the revenue recognition pattern for any of the Company’s license and collaboration agreements. For further discussion of the adoption of this standard, and for a discussion of accounting for collaboration revenue, see Note 4, License and Collaboration Agreements</t>
  </si>
  <si>
    <t>Research and Development Expenses</t>
  </si>
  <si>
    <t>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The Company recognizes interest and penalties related to unrecognized tax benefits on the income tax expense line in the accompanying consolidated statement of operations. The Company has not recorded interest and penalties </t>
  </si>
  <si>
    <t>Stock-Based Compensation The Company accounts for its stock-based awards in accordance with ASC 718, Compensation—Stock Compensation Share-based payments issued to non-employees are recorded at their fair values, are periodically revalued as the equity instruments vest and are recognized as expense over the related service period in accordance with the provisions of ASC 718 and ASC Topic 505 (ASC 505), Equity The Company estimates the fair value of its stock-based awards to employees and non-employees using the Black-Scholes option pricing model, which requires the input of highly subjective assumptions, including (1) the expected volatility of stock, (2) the expected term of the award, (3) the risk-free interest rate and (4) expected dividends. Due to the lack of a public market for the Company’s common stock prior to completion of reverse merger on October 30, 2014, and resulting lack of company-specific historical and implied volatility data, the Company has based its estimate of expected volatility on the historical volatility of a group of similar companies that are publicly traded. For these analyses, the Company has selected companies with characteristics that are comparable,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as the calculated expected term of its stock-based awards. During 2015, the Company began to blend its stock price history, for the length of time it has market data for its stock, with the historical volatility of similar public companies for the expected term of each grant. The Company has estimated the expected life of its employee stock options as the average of the midpoints between vesting exercise date for each vesting-tranche and the contractual term of the options as the last available exercise date of the option. The risk-free interest rates for periods within the expected life of the option are based on the U.S. Treasury yield curve in effect during the period the options were granted.</t>
  </si>
  <si>
    <t>Comprehensive Income (Loss)</t>
  </si>
  <si>
    <t>Comprehensive Income (Loss) Comprehensive income (Loss) is defined as the change in non-owner sources of equity of a business enterprise during a period from transactions, other events and circumstances and currently consists of net loss and changes in unrealized gains and losses on available-for-sale securities.</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Refer to the Notes below for further details on subsequent events.</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18, the FASB issued ASU No. 2018-18, Collaborative Arrangements (Topic 808): Clarifying the Interaction between Topic 808 and Topic 606, In February 2016, the FASB issued ASU No. 2016-02, Leases (Topic 842). The amendment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This ASU is effective for fiscal years and interim periods beginning after December 15, 2018. The guidance is required to be adopted using a modified retrospective approach applied to leases existing at the date of initial application. The new standard is effective for the Company on January 1, 2019, with early adoption permitted.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restated and the disclosures required under the new standard will not be provided for dates and periods prior to January 1, 2019. The new standard provides a number of optional practical expedients in transition.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Further, the Company expects to utilize the short-term lease exemption for all leases with a lease term of 12 months or less for purposes of applying the recognition and measurements requirements in the new standard. In preparation for the adoption of the standard, the Company has implemented internal controls and processes to enable the preparation of financial information including the assessment of the impact of the standard. The Company’s analysis includes, but is not limited to, assessing its existing lease and service contracts, determining the appropriate discount rates to apply to its leases in order to determine the impact that the new leasing standards may have on its consolidated statements of operations, financial position and disclosures. Further, the Company is establishing policies and procedures in order to adhere to the requirements of the new standard, which includes enhanced disclosure requirements. While the Company continues to assess all of the impacts of the adoption of the new standard, the Company currently expect to recognize additional lease liabilities and right-of-use assets for its operating leases as of January 1, 2019 which will have a material impact to its consolidated balance sheets. Refer to Note 16, Commitments and Contingencies In October 2016, the FASB issued ASU No. 2016-16, Intra-Entity Transfers of Assets Other Than Inventory In January 2017, the FASB issued ASU No. 2017-04, Simplifying the Test for Goodwill Impairment In May 2017, the FASB issued ASU 2017-09, Compensation – Stock Compensation (Topic 718): Scope Modification Accounting The new standard was effective beginning January 1, 2018. In June 2018, the FASB issued ASU 2018-07, Improvements to Nonemployee Share-Based Payment Accounting The new standard became effective beginning January 1, 2019 and early adoption is permitted. The Company adopted the standard on January 1, 2019. The adoption of these standards is not expected to have a material impact on the Company’s consolidated financial position or results of operations upon adoption.</t>
  </si>
  <si>
    <t>Summary of Significant Accounting Policies (Tables)</t>
  </si>
  <si>
    <t>Summary of Reconciliation of Cash, Cash Equivalents, and Restricted Cash Reported Within Condensed Consolidated Statement of Cash Flows</t>
  </si>
  <si>
    <t>The following table provides a reconciliation of cash, cash equivalents, and restricted cash reported within the condensed consolidated statement of cash flows that sum to the total of the same such amounts shown in the condensed consolidated statement of cash flows.
December 31, 2018
December 31, 2017
December 31, 2016
Cash and cash equivalents
$
46,987
$
35,416
$
52,962
Short-term restricted cash
266
162
817
Long-term restricted cash
249
250
250
Total cash, cash equivalents and restricted cash shown on the condensed consolidated statement of cash flows
$
47,502
$
35,828
$
54,029</t>
  </si>
  <si>
    <t>Schedule of Estimated Useful Lives of Fixed Assets</t>
  </si>
  <si>
    <t>Fixed assets, including leasehold improvements, are recorded at cost and depreciated when placed into service using the straight-line method, based on their estimated useful lives as follows:
Estimated useful Life In Years
Laboratory equipment
5
Office equipment
5
Computer equipment
3
Computer software
3</t>
  </si>
  <si>
    <t>Net Loss Per Share (Tables)</t>
  </si>
  <si>
    <t>Computation of Basic and Diluted Net Loss Per Share</t>
  </si>
  <si>
    <t>The following table presents the computation of basic and diluted net loss per share.
Year Ended December 31,
2018
2017
Numerator
Net loss
$
(112,356
)
$
(89,069
)
Denominator
Weighted-average common shares outstanding— basic and diluted
31,513,454
26,827,253
Net loss per share—basic and diluted
$
(3.57
)
$
(3.32
)</t>
  </si>
  <si>
    <t>Antidilutive Shares Excluded from Computation of Diluted Net Income (Loss) Per Share</t>
  </si>
  <si>
    <t>The following outstanding shares subject to stock options and RSUs, warrants to purchase shares of common stock and common stock issuable upon conversion of convertible debt were antidilutive due to a net loss in the periods presented and, therefore, were excluded from the dilutive securities computation for the years ended December 31, 2018 and 2017, as indicated below :
Year Ended December 31,
2018
2017
Excluded potentially dilutive securities (1)
Common stock issuable under the April 2018 convertible debt offering
10,377,361
—
Shares subject to options to purchase common stock
3,777,162
3,608,907
Unvested restricted stock units
1,470,237
1,167,703
Shares subject to warrants to purchase common stock
104,455
84,828
Shares issuable under employee stock purchase plan
979,833
36,539
Totals
16,709,048
4,897,977
(1)
The number of shares is based on the maximum number of shares issuable on exercise or conversion of the related securities as of the year end. Such amounts have not been adjusted for the treasury stock method or weighted average outstanding calculations as required if the securities were dilutive.</t>
  </si>
  <si>
    <t>Cash and Cash Equivalents and Marketable Securities (Tables)</t>
  </si>
  <si>
    <t>Summary of Available for Sale Securities</t>
  </si>
  <si>
    <t>The following is a summary of available-for-sale securities as of December 31, 2018 (in thousands):
Amortized Cost
Unrealized Gains
Unrealized Losses
Fair Value
December 31, 2018
U.S. treasury securities
$
245,979
$
65
$
(193
)
$
245,851
Total
$
245,979
$
65
$
(193
)
$
245,851
December 31, 2017
U.S. treasury securities
$
114,666
$
—
$
(158
)
$
114,508
Government agencies
1,799
—
—
1,799
Total
$
116,465
$
$
(158
)
$
116,307</t>
  </si>
  <si>
    <t>Fixed Assets, Net (Tables)</t>
  </si>
  <si>
    <t>Schedule of Fixed Assets</t>
  </si>
  <si>
    <t>Fixed assets consist of the following (in thousands):
Estimated Useful Life
December 31,
In Years
2018
2017
Office equipment
5
$
866
$
866
Computer equipment
3
412
412
Computer software
3
798
787
Leasehold improvements
909
860
Gross fixed assets
2,985
2,925
Less: Accumulated depreciation and amortization
(1,812
)
(1,214
)
Net fixed assets
$
1,173
$
1,711</t>
  </si>
  <si>
    <t>Accrued Expenses (Tables)</t>
  </si>
  <si>
    <t>Schedule of Accrued Expenses</t>
  </si>
  <si>
    <t>Accrued expenses consist of the following (in thousands):
December 31,
2018
2017
Intermezzo payable
$
—
$
124
Accrued legal costs
366
257
Accrued other
809
262
Accrued professional fees
2,563
953
Accrued compensation
6,070
3,403
Accrued contract research
1,747
2,360
Accrued commercial
1,280
911
Total
$
12,835
$
8,270</t>
  </si>
  <si>
    <t>Common Stock (Tables)</t>
  </si>
  <si>
    <t>Schedule of Share-based Payment Award, Stock Options, Valuation Assumptions</t>
  </si>
  <si>
    <t>The relevant data used to determine the value of the stock option grants is as follows:
Year Ended December 31,
2018
2017
Volatility
67.3
%
75.5
%
Weighted average risk-free interest rate
2.7
%
2.0
%
Expected dividend yield
0.0
%
0.0
%
Expected life of options (in years)
5.9
5.8</t>
  </si>
  <si>
    <t>Warrants [Member]</t>
  </si>
  <si>
    <t>The Additional Warrant’s total relative fair value of $0.1 million was determined using a Black-Scholes option-pricing model with the following assumptions:
June 30, 2017
Volatility
67.8%
Weighted average risk-free interest rate
1.8%
Expected dividend yield
0.0%
Expected term
5 years</t>
  </si>
  <si>
    <t>Fifth Amendment Warrants [Member]</t>
  </si>
  <si>
    <t>The Fifth Amendment Warrant’s total relative fair value of $0.1 million was determined using a Black-Scholes option-pricing model with the following assumptions:
August 1, 2018
Volatility
70.0
%
Weighted average risk-free interest rate
2.9
%
Expected dividend yield
0.0
%
Expected life of options (in years)
7.0</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December 31, 2018
Assets:
U.S. treasury securities
$
245,851
$
—
$
—
$
245,851
Total Assets
$
245,851
$
—
$
—
$
245,851
Description
Quoted Prices in Active Markets (Level 1)
Significant Other Observable Inputs (Level 2)
Significant Unobservable Inputs (Level 3)
December 31, 2017
Assets:
U.S. treasury securities
$
114,508
$
—
$
—
$
114,508
Government agencies
—
1,799
—
1,799
Total Assets
$
114,508
$
1,799
$
—
$
116,307
Liabilities:
Contingent obligations
$
—
$
—
$
71
$
71
Total Liabilities
$
—
$
—
$
71
$
71</t>
  </si>
  <si>
    <t>Rollforward of Fair Value of Contingent Obligations</t>
  </si>
  <si>
    <t>The following table provides a roll forward of the fair value of contingent obligations categorized as Level 3 instruments for the years ended December 31, 2018 and 2017 (in thousands):
Contingent liability— former Transcept stockholders
Balances at December 31, 2016
$
655
Decrease in fair value
(584
)
Balances at December 31, 2017
$
71
Decrease in fair value
(71
)
Balances at December 31, 2018
$
—</t>
  </si>
  <si>
    <t>Stock-Based Compensation (Tables)</t>
  </si>
  <si>
    <t>Schedule of Share-based Compensation, Stock Options, Activity</t>
  </si>
  <si>
    <t>A summary of stock option activity and related information through December 31, 2018 follows:
Number of Shares
Weighted Average Exercise Price
Weighted– Average Remaining Contractual Term (in Years)
Aggregate Intrinsic Value (in thousands)
Outstanding
Balances at December 31, 2017
3,608,907
$
17.01
7.78
$
13,311
Granted
316,275
12.32
Exercised
(53,938
)
5.28
Cancelled or forfeited
(27,624
)
17.70
Expired
(66,458
)
24.35
Balances at December 31, 2018
3,777,162
$
16.65
7.10
$
506
Exercisable
December 31, 2018
2,903,496
$
16.73
6.71
$
502</t>
  </si>
  <si>
    <t>Schedule of Share-based Compensation, Restricted Stock Unit, Activity</t>
  </si>
  <si>
    <t>The following is a summary of restricted stock unit activity for the year ended December 31, 2018:
Number of Shares
Weighted Average Grant Date Fair Value per Share
Unvested balance at December 31, 2016
454,000
$
19.67
Granted
908,200
$
16.98
Released
(183,797
)
$
14.60
Forfeited
(10,700
)
$
14.14
Unvested balance at December 31, 2017
1,167,703
$
18.43</t>
  </si>
  <si>
    <t>Summary of Stock-Based Compensation Expense Included in Company's Consolidated Statements of Operations</t>
  </si>
  <si>
    <t>The following table presents stock-based compensation expense included in the Company’s consolidated statements of operations (in thousands):
Year Ended December 31,
2018
2017
Research and development expense
$
8,727
$
5,513
General and administrative expense
16,759
11,389
Total stock-based compensation expense
$
25,486
$
16,902</t>
  </si>
  <si>
    <t>Schedule of Share-based Compensation, Common Stock, Shares Reserved for Future Issuance</t>
  </si>
  <si>
    <t>At December 31, 2018, the Company has reserved shares of common stock for future issuance as follows:
Number of Shares
Equity plans:
Subject to outstanding options and restricted shares
5,247,399
Available for future grants
786,730
Warrants
104,455
Employee stock purchase plans
979,833
Common stock issuable under the April 2018 convertible debt offering
10,377,361
Total
17,495,778</t>
  </si>
  <si>
    <t>Long-Term Debt (Tables)</t>
  </si>
  <si>
    <t>Schedule of Future Principal Payments</t>
  </si>
  <si>
    <t>Future principal payments, which exclude the end of term charge, in connection with the Hercules Loan Agreement, as amended, as of December 31, 2018 are as follows (in thousands):
2019
$
—
2020
1,556
2021
64,924
2022
3,520
2023 and thereafter
—
Total
$
70,000</t>
  </si>
  <si>
    <t>4.75% Convertible Senior Subordinated Notes due 2024 [Member]</t>
  </si>
  <si>
    <t>Summary of Debt</t>
  </si>
  <si>
    <t>The following table summarizes how the issuance of the Notes is reflected in the Company’s consolidated balance sheets at December 31, 2018 and 2017 (in thousands):
Year Ended December 31,
2018
2017
Gross proceeds
$
165,000
$
—
Unamortized debt discount costs
(5,434
)
—
Carrying Value
$
159,566
$
—</t>
  </si>
  <si>
    <t>Hercules Term Loan [Member]</t>
  </si>
  <si>
    <t>The following table summarizes the impact of the Hercules Loan Agreement, as amended, on the Company’s consolidated balance sheets at December 31, 2018 and 2017 (in thousands):
Year Ended December 31,
2018
2017
Gross proceeds
$
70,000
$
60,000
Unamortized debt discount costs
(606
)
(814
)
Carrying Value
$
69,394
$
59,186</t>
  </si>
  <si>
    <t>Income Taxes (Tables)</t>
  </si>
  <si>
    <t>Schedule of (Loss) Income before Income Taxes</t>
  </si>
  <si>
    <t>(Loss) income before income taxes consists of the following:
Year Ended December 31,
(in thousands)
2018
2017
United States
$
(106,654
)
$
(83,762
)
Foreign
(5,200
)
(4,554
)
Total
$
(111,854
)
$
(88,316
)</t>
  </si>
  <si>
    <t>Schedule of Components of Income Tax (Benefit) Expense</t>
  </si>
  <si>
    <t>The components of income tax (benefit) expense consist of the following:
Year Ended December 31,
(in thousands)
2018
2017
Foreign
502
753
Total
$
502
$
753</t>
  </si>
  <si>
    <t>Schedule of Effective Income Tax Rate Reconciliation</t>
  </si>
  <si>
    <t>A reconciliation of the Company’s effective tax rate to the statutory federal income tax rate is as follows:
Year Ended December 31,
2018
2017
Federal statutory rate
21.00
%
35.00
%
Change in valuation allowance
(22.16
)
17.61
Permanent differences
(1.83
)
0.66
State taxes, net of federal benefits
4.16
5.57
Withholding Tax
(0.45
)
(0.85
)
Impact of Tax Law Change
—
(59.79
)
Foreign Rate Differential
(0.98
)
(1.80
)
Federal R&amp;D credits
1.13
2.49
Other
(1.32
)
0.25
(0.45
)%
(0.86
)%</t>
  </si>
  <si>
    <t>Schedule of Deferred Tax Assets and Liabilities</t>
  </si>
  <si>
    <t>Significant components of the Company’s net deferred tax assets at December 31, 2018 and 2017 are as follows:
Year Ended December 31,
(in thousands)
2018
2017
Non-current deferred tax assets
Net operating losses
$
95,273
$
69,977
Accrued expenses
245
228
Capitalized research and development
21,296
24,904
Tax credit carryforwards
12,757
12,843
Other
95
47
Stock compensation and other
11,334
8,218
Total non-current deferred tax assets
141,000
116,217
Non-current deferred tax liabilities
Intangible assets
—
(39
)
Total non-current deferred tax liabilities
—
(39
)
Net non-current deferred tax asset
141,000
116,178
Less: valuation allowance
(141,000
)
(116,178
)
Net deferred tax asset
$
—
$
—</t>
  </si>
  <si>
    <t>Commitments and Contingencies (Tables)</t>
  </si>
  <si>
    <t>Schedule of Future Minimum Operating Lease Obligations</t>
  </si>
  <si>
    <t>Future minimum operating lease obligations under non-cancelable leases with initial terms of more than one-year are as follows (in thousands):
Minimum Obligation
Years Ended December 31,
2019
1,156
2020
1,178
2021
964
2022
508
2023
518
2024 and thereafter
396
Total
$
4,720</t>
  </si>
  <si>
    <t>Quarterly Results (Unaudited) (Tables)</t>
  </si>
  <si>
    <t>Schedule of Quarterly Results</t>
  </si>
  <si>
    <t xml:space="preserve">Three Months Ended
March 31, 2018
June 30, 2018
September 30, 2018
December 31, 2018
(in thousands, except per share data)
(unaudited)
Revenue
$
10
$
40
$
50
$
17,017
Operating expenses
26,722
27,769
29,660
37,051
Loss from operations
(26,712
)
(27,729
)
(29,610
)
(20,034
)
Other expense, net
(1,038
)
(2,004
)
(2,473
)
(2,253
)
Provision for income tax
—
—
—
502
Net loss
$
(27,750
)
$
(29,733
)
$
(32,083
)
$
(22,789
)
Net loss per share - basic and diluted
$
(0.91
)
$
(0.94
)
$
(1.01
)
$
(0.71
)
Three Months Ended
March 31, 2017
June 30, 2017
September 30, 2017
December 31, 2017
(in thousands, except per share data)
(unaudited)
Revenue
$
18
$
7,514
$
12
$
5,072
Operating expenses
26,789
24,159
20,309
25,939
Loss from operations
(26,771
)
(16,645
)
(20,297
)
(20,867
)
Other expense, net
(899
)
(785
)
(1,027
)
(1,025
)
Provision for income tax
—
753
—
—
Net loss
$
(27,670
)
$
(18,183
)
$
(21,324
)
$
(21,892
)
Net loss per share - basic and diluted
$
(1.14
)
$
(0.66
)
$
(0.77
)
$
(0.78
) </t>
  </si>
  <si>
    <t>Organization - Additional Information (Detail) - USD ($) $ in Thousands</t>
  </si>
  <si>
    <t>Cash, cash equivalents and available for sale marketable securities current</t>
  </si>
  <si>
    <t>Summary of Significant Accounting Policies - Additional Information (Detail)</t>
  </si>
  <si>
    <t>Dec. 31, 2018USD ($)Segment</t>
  </si>
  <si>
    <t>Dec. 31, 2017USD ($)</t>
  </si>
  <si>
    <t>Dec. 31, 2016USD ($)</t>
  </si>
  <si>
    <t>Accounting Policies [Line Items]</t>
  </si>
  <si>
    <t>Accrued Contract Research Current</t>
  </si>
  <si>
    <t>Realized gains or losses on marketable securities</t>
  </si>
  <si>
    <t>Other-than-temporary impairments of investments</t>
  </si>
  <si>
    <t>Off-balance sheet concentration of credit risk</t>
  </si>
  <si>
    <t>Impairment charge related to goodwill</t>
  </si>
  <si>
    <t>Revenue, practical expedient, incremental cost of obtaining contract</t>
  </si>
  <si>
    <t>Number of operating segments | Segment</t>
  </si>
  <si>
    <t>Number of geographical segments | Segment</t>
  </si>
  <si>
    <t>Maximum [Member]</t>
  </si>
  <si>
    <t>Non-cancelable operating leases expire date</t>
  </si>
  <si>
    <t>Boston [Member] | Maximum [Member]</t>
  </si>
  <si>
    <t>Lease incentive obligation from landlord</t>
  </si>
  <si>
    <t>Prepaid Expenses and Other Current Assets [Member]</t>
  </si>
  <si>
    <t>Inventory capitalized</t>
  </si>
  <si>
    <t>Almirall [Member] | Collaboration and Royalty Income [Member] | Customer Concentration Risk [Member]</t>
  </si>
  <si>
    <t>Concentration risk, percentage</t>
  </si>
  <si>
    <t>70.00%</t>
  </si>
  <si>
    <t>Zai Lab (Shanghai) Co., Ltd. [Member] | Collaboration and Royalty Income [Member] | Customer Concentration Risk [Member]</t>
  </si>
  <si>
    <t>29.00%</t>
  </si>
  <si>
    <t>Accounting Standards Update 201615 And ASC 606 [Member]</t>
  </si>
  <si>
    <t>Accrued contract manufacturing costs</t>
  </si>
  <si>
    <t>ASC 606 [Member]</t>
  </si>
  <si>
    <t>Revenue recognition description</t>
  </si>
  <si>
    <t>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t>
  </si>
  <si>
    <t>Summary of Significant Accounting Policies - Summary of Reconciliation of Cash, Cash Equivalents, and Restricted Cash Reported Within Condensed Consolidated Statement of Cash Flows (Detail) - USD ($) $ in Thousands</t>
  </si>
  <si>
    <t>Dec. 31, 2016</t>
  </si>
  <si>
    <t>New Accounting Pronouncements Or Change In Accounting Principle [Line Items]</t>
  </si>
  <si>
    <t>Short-term restricted cash</t>
  </si>
  <si>
    <t>Total cash, cash equivalents and restricted cash shown on the condensed consolidated statement of cash flows</t>
  </si>
  <si>
    <t>Accounting Standards Update 2016-18 [Member]</t>
  </si>
  <si>
    <t>Summary of Significant Accounting Policies - Schedule of Estimated Useful Lives of Fixed Assets (Detail)</t>
  </si>
  <si>
    <t>Laboratory Equipment [Member]</t>
  </si>
  <si>
    <t>Property Plant And Equipment [Line Items]</t>
  </si>
  <si>
    <t>Estimated Useful Life In Years</t>
  </si>
  <si>
    <t>5 years</t>
  </si>
  <si>
    <t>Office Equipment [Member]</t>
  </si>
  <si>
    <t>Computer Equipment [Member]</t>
  </si>
  <si>
    <t>3 years</t>
  </si>
  <si>
    <t>Computer Software [Member]</t>
  </si>
  <si>
    <t>Net Loss Per Share - Computation of Basic and Diluted Net Loss Per Share Available to Common Stockholders (Detail) - USD ($) $ / shares in Units, $ in Thousands</t>
  </si>
  <si>
    <t>3 Months Ended</t>
  </si>
  <si>
    <t>Sep. 30, 2018</t>
  </si>
  <si>
    <t>Mar. 31, 2018</t>
  </si>
  <si>
    <t>Sep. 30, 2017</t>
  </si>
  <si>
    <t>Jun. 30, 2017</t>
  </si>
  <si>
    <t>Mar. 31, 2017</t>
  </si>
  <si>
    <t>Weighted-average common shares outstanding— basic and diluted</t>
  </si>
  <si>
    <t>Net loss per share—basic and diluted</t>
  </si>
  <si>
    <t>Net Loss Per Share - Antidilutive Shares Excluded from Computation of Diluted Net Income (Loss) Per Share (Detail) - shares</t>
  </si>
  <si>
    <t>Antidilutive Securities Excluded From Computation Of Earnings Per Share [Line Items]</t>
  </si>
  <si>
    <t>Excluded potentially dilutive securities</t>
  </si>
  <si>
    <t>Convertible Debt Offering [Member]</t>
  </si>
  <si>
    <t>Stock Option [Member]</t>
  </si>
  <si>
    <t>Unvested Restricted Stock Units [Member]</t>
  </si>
  <si>
    <t>Employee Stock Purchase Plan [Member]</t>
  </si>
  <si>
    <t>License and Collaboration Agreements - Additional Information (Detail)</t>
  </si>
  <si>
    <t>Oct. 02, 2018USD ($)</t>
  </si>
  <si>
    <t>Oct. 28, 2016</t>
  </si>
  <si>
    <t>Oct. 31, 2018USD ($)</t>
  </si>
  <si>
    <t>Apr. 30, 2017USD ($)</t>
  </si>
  <si>
    <t>Dec. 31, 2014USD ($)</t>
  </si>
  <si>
    <t>Oct. 31, 2014</t>
  </si>
  <si>
    <t>Jun. 30, 2014</t>
  </si>
  <si>
    <t>Feb. 28, 1997shares</t>
  </si>
  <si>
    <t>Dec. 31, 2018USD ($)</t>
  </si>
  <si>
    <t>Sep. 30, 2018USD ($)</t>
  </si>
  <si>
    <t>Jun. 30, 2018USD ($)</t>
  </si>
  <si>
    <t>Mar. 31, 2018USD ($)</t>
  </si>
  <si>
    <t>Sep. 30, 2017USD ($)</t>
  </si>
  <si>
    <t>Jun. 30, 2017USD ($)</t>
  </si>
  <si>
    <t>Mar. 31, 2017USD ($)</t>
  </si>
  <si>
    <t>Dec. 31, 2018USD ($)Obligation</t>
  </si>
  <si>
    <t>Jan. 31, 2012USD ($)</t>
  </si>
  <si>
    <t>Jan. 31, 2010USD ($)</t>
  </si>
  <si>
    <t>Collaborative Arrangements And Noncollaborative Arrangement Transactions [Line Items]</t>
  </si>
  <si>
    <t>Milestone payment recognized as revenue</t>
  </si>
  <si>
    <t>Transcept Pharmaceuticals, Inc. [Member] | Royalty Sharing Agreement [Member]</t>
  </si>
  <si>
    <t>Percentage of royalty income paid for payment obligation</t>
  </si>
  <si>
    <t>50.00%</t>
  </si>
  <si>
    <t>Almirall [Member]</t>
  </si>
  <si>
    <t>Upfront license fee payment received and recognized as revenue</t>
  </si>
  <si>
    <t>Milestone payments on acceptance of an NDA submission</t>
  </si>
  <si>
    <t>Number of performance obligations | Obligation</t>
  </si>
  <si>
    <t>Purdue Pharma [Member]</t>
  </si>
  <si>
    <t>Rate of royalty receivable</t>
  </si>
  <si>
    <t>100.00%</t>
  </si>
  <si>
    <t>Cash proceeds from sale or disposition of intermezzo</t>
  </si>
  <si>
    <t>90.00%</t>
  </si>
  <si>
    <t>Tufts [Member]</t>
  </si>
  <si>
    <t>Shares issued | shares</t>
  </si>
  <si>
    <t>Milestone payments, maximum</t>
  </si>
  <si>
    <t>Milestone payments, paid</t>
  </si>
  <si>
    <t>Second milestone payment</t>
  </si>
  <si>
    <t>Third and final milestone payment due on acceptance of an NDA submission</t>
  </si>
  <si>
    <t>Royalty, payable</t>
  </si>
  <si>
    <t>Maximum [Member] | Tufts [Member]</t>
  </si>
  <si>
    <t>License agreement, sublicensing Fees percent</t>
  </si>
  <si>
    <t>14.00%</t>
  </si>
  <si>
    <t>Minimum [Member] | Tufts [Member]</t>
  </si>
  <si>
    <t>10.00%</t>
  </si>
  <si>
    <t>Zai Lab (Shanghai) Co., Ltd. [Member]</t>
  </si>
  <si>
    <t>Period of anniversary for first commercial sale of licensed product</t>
  </si>
  <si>
    <t>11 years</t>
  </si>
  <si>
    <t>Deferred revenue</t>
  </si>
  <si>
    <t>Zai Lab (Shanghai) Co., Ltd. [Member] | Paratek Bermuda Ltd [Member]</t>
  </si>
  <si>
    <t>Milestone payments upon submission of the first regulatory approval application for a licensed product</t>
  </si>
  <si>
    <t>Zai Lab (Shanghai) Co., Ltd. [Member] | Paratek Bermuda Ltd [Member] | Maximum [Member]</t>
  </si>
  <si>
    <t>Eligible to receive potential regulatory milestone payments</t>
  </si>
  <si>
    <t>Eligible to receive potential commercial milestone payments</t>
  </si>
  <si>
    <t>Collaborative Research and License Agreement [Member] | Almirall [Member]</t>
  </si>
  <si>
    <t>Fees received</t>
  </si>
  <si>
    <t>NDA [Member] | Almirall [Member]</t>
  </si>
  <si>
    <t>Collaborative Research and License Agreement Phase 2 Trials [Member] | Almirall [Member]</t>
  </si>
  <si>
    <t>Collaborative Research and License Agreement Phase 3 Trials [Member] | Almirall [Member]</t>
  </si>
  <si>
    <t>Novartis [Member]</t>
  </si>
  <si>
    <t>Advance notice to terminate collaboration agreement</t>
  </si>
  <si>
    <t>60 days</t>
  </si>
  <si>
    <t>Royalty based on annual net sales</t>
  </si>
  <si>
    <t>0.25%</t>
  </si>
  <si>
    <t>Period of patent claim</t>
  </si>
  <si>
    <t>10 years</t>
  </si>
  <si>
    <t>Novartis [Member] | Other Long Term Liabilities [Member]</t>
  </si>
  <si>
    <t>Liability under collaboration agreement</t>
  </si>
  <si>
    <t>Restricted Cash - Additional Information (Detail) - USD ($) $ in Millions</t>
  </si>
  <si>
    <t>Restricted Cash And Cash Equivalents Items [Line Items]</t>
  </si>
  <si>
    <t>Royalty income received but not yet paid</t>
  </si>
  <si>
    <t>Letters of Credit [Member]</t>
  </si>
  <si>
    <t>Letters of credit amount collateralized</t>
  </si>
  <si>
    <t>Cash and Cash Equivalents and Marketable Securities - Summary of Available for Sale Securities (Detail) - USD ($) $ in Thousands</t>
  </si>
  <si>
    <t>Schedule Of Available For Sale Securities [Line Items]</t>
  </si>
  <si>
    <t>Amortized Cost</t>
  </si>
  <si>
    <t>Unrealized Gains</t>
  </si>
  <si>
    <t>Unrealized Losses</t>
  </si>
  <si>
    <t>Fair Value</t>
  </si>
  <si>
    <t>U.S. Treasury Securities [Member]</t>
  </si>
  <si>
    <t>Government Agencies [Member]</t>
  </si>
  <si>
    <t>Cash and Cash Equivalents and Marketable Securities - Additional Information (Detail) - USD ($)</t>
  </si>
  <si>
    <t>Available for sale securities have remaining maturities greater than fifteen months</t>
  </si>
  <si>
    <t>Available for sale securities have remaining maturities greater than twelve months</t>
  </si>
  <si>
    <t>Fixed Assets, Net - Schedule of Fixed Assets (Detail) - USD ($) $ in Thousands</t>
  </si>
  <si>
    <t>Property, Plant and Equipment [Line Items]</t>
  </si>
  <si>
    <t>Gross fixed assets</t>
  </si>
  <si>
    <t>Less: Accumulated depreciation and amortization</t>
  </si>
  <si>
    <t>Net fixed assets</t>
  </si>
  <si>
    <t>Leasehold Improvements [Member]</t>
  </si>
  <si>
    <t>Fixed Assets, Net - Additional Information (Detail) - USD ($)</t>
  </si>
  <si>
    <t>Net gain (loss) on retirement of fixed assets</t>
  </si>
  <si>
    <t>General and Administrative and Research and Development Expense [Member]</t>
  </si>
  <si>
    <t>Depreciation expense</t>
  </si>
  <si>
    <t>Estimated useful life</t>
  </si>
  <si>
    <t>shorter of the lease term or the estimated useful economic lives of the related assets.</t>
  </si>
  <si>
    <t>Intangible Assets, Net - Additional Information (Detail) - USD ($) $ in Thousands</t>
  </si>
  <si>
    <t>Finite Lived Intangible Assets [Line Items]</t>
  </si>
  <si>
    <t>Intermezzo Product Rights [Member]</t>
  </si>
  <si>
    <t>Accrued Expenses - Schedule of Accrued Expenses (Detail) - USD ($) $ in Thousands</t>
  </si>
  <si>
    <t>Intermezzo payable</t>
  </si>
  <si>
    <t>Accrued legal costs</t>
  </si>
  <si>
    <t>Accrued other</t>
  </si>
  <si>
    <t>Accrued professional fees</t>
  </si>
  <si>
    <t>Accrued compensation</t>
  </si>
  <si>
    <t>Accrued contract research</t>
  </si>
  <si>
    <t>Accrued commercial</t>
  </si>
  <si>
    <t>Common Stock - Additional Information (Detail) - USD ($)</t>
  </si>
  <si>
    <t>Aug. 01, 2018</t>
  </si>
  <si>
    <t>Jan. 22, 2018</t>
  </si>
  <si>
    <t>Jun. 27, 2017</t>
  </si>
  <si>
    <t>Dec. 12, 2016</t>
  </si>
  <si>
    <t>Jun. 27, 2016</t>
  </si>
  <si>
    <t>Sep. 30, 2015</t>
  </si>
  <si>
    <t>May 05, 2015</t>
  </si>
  <si>
    <t>Feb. 28, 2017</t>
  </si>
  <si>
    <t>Oct. 31, 2015</t>
  </si>
  <si>
    <t>Class Of Stock [Line Items]</t>
  </si>
  <si>
    <t>Common stock, conversion rights</t>
  </si>
  <si>
    <t>Common stock, redemption rights</t>
  </si>
  <si>
    <t>There are no redemption or sinking fund provisions applicable to the common stock.</t>
  </si>
  <si>
    <t>Common stock, voting rights</t>
  </si>
  <si>
    <t>The holders of common stock are entitled to one vote per share on all matters to be voted upon by the stockholders</t>
  </si>
  <si>
    <t>Common stock issued on public offering</t>
  </si>
  <si>
    <t>Additional common stock issued price per share to underwriters</t>
  </si>
  <si>
    <t>Additional common stock issued to underwriters</t>
  </si>
  <si>
    <t>Proceeds from issuance of common stock, net of offering expenses</t>
  </si>
  <si>
    <t>Common stock sold, value</t>
  </si>
  <si>
    <t>Proceeds from issuance of common stock</t>
  </si>
  <si>
    <t>Offering expenses incurred</t>
  </si>
  <si>
    <t>Beneficial owners minimum required percentage of common stock exchanged for warrant</t>
  </si>
  <si>
    <t>5.00%</t>
  </si>
  <si>
    <t>Warrants exercisable description</t>
  </si>
  <si>
    <t>The Warrants are exercisable for a term beginning on the date of issuance and ending on the earlier to occur of five years (or seven years, in the case of the Fifth Amendment Warrant) from the date of issuance or the consummation of certain acquisitions of the Company as set forth in the various agreements for the Warrants.</t>
  </si>
  <si>
    <t>Term of warrants</t>
  </si>
  <si>
    <t>Fifth Amendment [Member]</t>
  </si>
  <si>
    <t>Fair value of warrants</t>
  </si>
  <si>
    <t>7 years</t>
  </si>
  <si>
    <t>Warrants issued to purchase common stock</t>
  </si>
  <si>
    <t>Hercules Term Loan [Member] | Hercules Technology II, L.P. [Member]</t>
  </si>
  <si>
    <t>Hercules Term Loan [Member] | Hercules Technology III, L.P. [Member]</t>
  </si>
  <si>
    <t>Hercules Term Loan [Member] | Second Amendment [Member]</t>
  </si>
  <si>
    <t>Exercise price of warrants</t>
  </si>
  <si>
    <t>Hercules Term Loan [Member] | Second Amendment [Member] | Hercules Technology II, L.P. [Member]</t>
  </si>
  <si>
    <t>Hercules Term Loan [Member] | Second Amendment [Member] | Hercules Technology III, L.P. [Member]</t>
  </si>
  <si>
    <t>Hercules Term Loan [Member] | Third Amendment [Member] | Hercules Capital Inc [Member]</t>
  </si>
  <si>
    <t>Hercules Term Loan [Member] | Fifth Amendment [Member]</t>
  </si>
  <si>
    <t>Hercules Term Loan [Member] | Fifth Amendment [Member] | Hercules Capital Inc [Member]</t>
  </si>
  <si>
    <t>Warrants Expires in 2021 [Member]</t>
  </si>
  <si>
    <t>Warrants outstanding</t>
  </si>
  <si>
    <t>Warrants expiration year</t>
  </si>
  <si>
    <t>Warrants Expires in 2016 [Member]</t>
  </si>
  <si>
    <t>Warrants expiration month and year</t>
  </si>
  <si>
    <t>2016-04</t>
  </si>
  <si>
    <t>2015 Sales Agreement [Member] | Cantor [Member]</t>
  </si>
  <si>
    <t>Percentage of proceeds payable as compensation to underwriter</t>
  </si>
  <si>
    <t>3.00%</t>
  </si>
  <si>
    <t>2017 Sales Agreement [Member] | Cantor [Member]</t>
  </si>
  <si>
    <t>Proceeds payable as commission to underwriter</t>
  </si>
  <si>
    <t>2017 Sales Agreement [Member] | Cantor [Member] | Subsequent Event [Member]</t>
  </si>
  <si>
    <t>Common stock for sale</t>
  </si>
  <si>
    <t>Maximum [Member] | 2015 Sales Agreement [Member] | Cantor [Member]</t>
  </si>
  <si>
    <t>Maximum [Member] | 2017 Sales Agreement [Member] | Cantor [Member]</t>
  </si>
  <si>
    <t>Common Stock - Warrants Fair Value Assumption (Detail)</t>
  </si>
  <si>
    <t>Volatility</t>
  </si>
  <si>
    <t>67.80%</t>
  </si>
  <si>
    <t>Weighted average risk-free interest rate</t>
  </si>
  <si>
    <t>1.80%</t>
  </si>
  <si>
    <t>Expected dividend yield</t>
  </si>
  <si>
    <t>0.00%</t>
  </si>
  <si>
    <t>Expected life of options (in years)</t>
  </si>
  <si>
    <t>2.90%</t>
  </si>
  <si>
    <t>Preferred Stock - Additional Information (Detail) - $ / shares</t>
  </si>
  <si>
    <t>Preferred stock, shares authorized</t>
  </si>
  <si>
    <t>Preferred stock, par value</t>
  </si>
  <si>
    <t>Preferred stock, shares outstanding</t>
  </si>
  <si>
    <t>Preferred stock, shares issued</t>
  </si>
  <si>
    <t>Merger and Concurrent Recapitalization [Member]</t>
  </si>
  <si>
    <t>Fair Value Measurements - Additional Information (Detail) - USD ($) $ in Thousands</t>
  </si>
  <si>
    <t>Fair Value Of Assets And Liabilities Measured On Non Recurring Basis [Line Items]</t>
  </si>
  <si>
    <t>Carrying value of debt</t>
  </si>
  <si>
    <t>Contingent Obligations [Member]</t>
  </si>
  <si>
    <t>Transcept Pharmaceuticals, Inc. [Member] | Contingent Obligations [Member]</t>
  </si>
  <si>
    <t>Fair Value Measurements - Schedule of Financial Assets and Liabilities Measured at Fair Value (Detail) - USD ($) $ in Thousands</t>
  </si>
  <si>
    <t>Assets</t>
  </si>
  <si>
    <t>Total Assets</t>
  </si>
  <si>
    <t>Liabilities:</t>
  </si>
  <si>
    <t>Total Liabilities</t>
  </si>
  <si>
    <t>Quoted Prices in Active Markets (Level 1) [Member]</t>
  </si>
  <si>
    <t>Quoted Prices in Active Markets (Level 1) [Member] | U.S. Treasury Securities [Member]</t>
  </si>
  <si>
    <t>Significant Other Observable Inputs (Level 2) [Member]</t>
  </si>
  <si>
    <t>Significant Other Observable Inputs (Level 2) [Member] | Government Agencies [Member]</t>
  </si>
  <si>
    <t>Significant Unobservable Inputs (Level 3) [Member]</t>
  </si>
  <si>
    <t>Fair Value Measurements - Roll Forward of Fair Value of Contingent Obligations (Detail) - Contingent Obligations [Member] - USD ($) $ in Thousands</t>
  </si>
  <si>
    <t>Fair Value, Net Derivative Asset (Liability) Measured on Recurring Basis, Unobservable Input Reconciliation [Line Items]</t>
  </si>
  <si>
    <t>Beginning balances</t>
  </si>
  <si>
    <t>Decrease in fair value</t>
  </si>
  <si>
    <t>Ending balances</t>
  </si>
  <si>
    <t>Stock-Based Compensation - Additional Information (Detail) - Employee Stock Option [Member]</t>
  </si>
  <si>
    <t>Share-based Compensation Arrangement by Share-based Payment Award [Line Items]</t>
  </si>
  <si>
    <t>Exercise price as percentage of fair market value of common stock on grant date for holders of more than ten percent of voting stock</t>
  </si>
  <si>
    <t>110.00%</t>
  </si>
  <si>
    <t>Award expiration period</t>
  </si>
  <si>
    <t>Award vesting period</t>
  </si>
  <si>
    <t>4 years</t>
  </si>
  <si>
    <t>Minimum [Member]</t>
  </si>
  <si>
    <t>1 year</t>
  </si>
  <si>
    <t>Stock-Based Compensation - 2006 Plan - Additional Information (Detail) - 2006 Plan [Member] - shares</t>
  </si>
  <si>
    <t>Jan. 01, 2015</t>
  </si>
  <si>
    <t>Jan. 01, 2014</t>
  </si>
  <si>
    <t>Stock option termination date</t>
  </si>
  <si>
    <t>Jun. 2,
		2020</t>
  </si>
  <si>
    <t>Common stock shares, authorized</t>
  </si>
  <si>
    <t>Percentage of shares</t>
  </si>
  <si>
    <t>Additional shares, annually</t>
  </si>
  <si>
    <t>Share based compensation, increase in shares issued</t>
  </si>
  <si>
    <t>Shares remained available for issuance</t>
  </si>
  <si>
    <t>Stock-Based Compensation - 2014 Plan - Additional Information (Detail)</t>
  </si>
  <si>
    <t>1 Months Ended</t>
  </si>
  <si>
    <t>Mar. 31, 2017shares</t>
  </si>
  <si>
    <t>Jun. 30, 2016shares</t>
  </si>
  <si>
    <t>Feb. 28, 2015PlanEmployeesshares</t>
  </si>
  <si>
    <t>Jun. 30, 2014shares</t>
  </si>
  <si>
    <t>Dec. 31, 2018shares</t>
  </si>
  <si>
    <t>Dec. 31, 2015shares</t>
  </si>
  <si>
    <t>Dec. 31, 2017shares</t>
  </si>
  <si>
    <t>Employee Stock Option [Member] | Minimum [Member]</t>
  </si>
  <si>
    <t>Time-based vesting period</t>
  </si>
  <si>
    <t>Employee Stock Option [Member] | Maximum [Member]</t>
  </si>
  <si>
    <t>2014 Plan [Member]</t>
  </si>
  <si>
    <t>Number of grants amended | Plan</t>
  </si>
  <si>
    <t>Grants amended, Number of executive and employees | Employees</t>
  </si>
  <si>
    <t>Options granted under plan</t>
  </si>
  <si>
    <t>Vesting of stock options</t>
  </si>
  <si>
    <t>2014 Plan [Member] | Minimum [Member]</t>
  </si>
  <si>
    <t>2014 Plan [Member] | Maximum [Member]</t>
  </si>
  <si>
    <t>2014 Plan [Member] | Fully Vested Restricted Common Stock [Member]</t>
  </si>
  <si>
    <t>2014 Plan [Member] | Employee Stock Option [Member]</t>
  </si>
  <si>
    <t>Employees [Member] | 2014 Plan [Member]</t>
  </si>
  <si>
    <t>Share based compensation, grants in period</t>
  </si>
  <si>
    <t>Common Stock [Member] | Employees [Member]</t>
  </si>
  <si>
    <t>Stock-Based Compensation - 2015 Plan - Additional Information (Detail) $ in Thousands</t>
  </si>
  <si>
    <t>Jan. 02, 2019shares</t>
  </si>
  <si>
    <t>Dec. 10, 2018</t>
  </si>
  <si>
    <t>Jan. 02, 2018shares</t>
  </si>
  <si>
    <t>Jan. 02, 2017shares</t>
  </si>
  <si>
    <t>Jan. 01, 2015shares</t>
  </si>
  <si>
    <t>Jan. 01, 2014shares</t>
  </si>
  <si>
    <t>Oct. 31, 2018</t>
  </si>
  <si>
    <t>Apr. 30, 2018</t>
  </si>
  <si>
    <t>Feb. 28, 2015shares</t>
  </si>
  <si>
    <t>Dec. 31, 2018USD ($)shares</t>
  </si>
  <si>
    <t>Dec. 31, 2017USD ($)shares</t>
  </si>
  <si>
    <t>Jun. 09, 2015shares</t>
  </si>
  <si>
    <t>Compensation cost recognized | $</t>
  </si>
  <si>
    <t>PRSUs [Member]</t>
  </si>
  <si>
    <t>15 months</t>
  </si>
  <si>
    <t>RSU [Member]</t>
  </si>
  <si>
    <t>Minimum [Member] | Employee Stock Option [Member]</t>
  </si>
  <si>
    <t>Maximum [Member] | Employee Stock Option [Member]</t>
  </si>
  <si>
    <t>2015 Inducement Plan [Member]</t>
  </si>
  <si>
    <t>2015 Inducement Plan [Member] | Minimum [Member]</t>
  </si>
  <si>
    <t>2015 Inducement Plan [Member] | Maximum [Member]</t>
  </si>
  <si>
    <t>2015 Inducement Plan [Member] | New Employee [Member]</t>
  </si>
  <si>
    <t>Stock options reserved for future issuance</t>
  </si>
  <si>
    <t>2015 Inducement Plan [Member] | Executives and Employees [Member]</t>
  </si>
  <si>
    <t>2015 Plan [Member]</t>
  </si>
  <si>
    <t>Description of annual increase in percentage of share reserved for issuance</t>
  </si>
  <si>
    <t>The Share Reserve will automatically increase on January 1st of each year, for the period commencing on (and including) January 1, 2016 and ending on (and including) January 1, 2025, in an amount equal to 5% of the total number of shares of common stock outstanding on December 31st of the preceding calendar year.</t>
  </si>
  <si>
    <t>2015 Plan [Member] | PRSUs [Member]</t>
  </si>
  <si>
    <t>Vesting percentage</t>
  </si>
  <si>
    <t>30.00%</t>
  </si>
  <si>
    <t>Compensation cost | $</t>
  </si>
  <si>
    <t>Vested shares</t>
  </si>
  <si>
    <t>2015 Plan [Member] | PRSUs [Member] | February 2017 [Member]</t>
  </si>
  <si>
    <t>2015 Plan [Member] | PRSUs [Member] | August 2017 Or January 4, 2018 [Member]</t>
  </si>
  <si>
    <t>2015 Plan [Member] | PRSUs [Member] | Tranche One [Member]</t>
  </si>
  <si>
    <t>20.00%</t>
  </si>
  <si>
    <t>Vesting ratio</t>
  </si>
  <si>
    <t>2015 Plan [Member] | PRSUs [Member] | First Anniversary of Milestone Achievement Date [Member]</t>
  </si>
  <si>
    <t>2015 Plan [Member] | PRSUs [Member] | Tranche Two [Member]</t>
  </si>
  <si>
    <t>2015 Plan [Member] | PRSUs [Member] | Tranche Three [Member]</t>
  </si>
  <si>
    <t>2015 Plan [Member] | RSU [Member]</t>
  </si>
  <si>
    <t>Additional Vesting ratio</t>
  </si>
  <si>
    <t>Options cancelled under plan</t>
  </si>
  <si>
    <t>2015 Plan [Member] | Employee Stock Option [Member]</t>
  </si>
  <si>
    <t>Options forfeited or expired under plan</t>
  </si>
  <si>
    <t>2015 Plan [Member] | February 2018 PRSU [Member]</t>
  </si>
  <si>
    <t>2015 Plan [Member] | Subsequent Event [Member]</t>
  </si>
  <si>
    <t>2015 Plan [Member] | Minimum [Member] | Employee Stock Option [Member]</t>
  </si>
  <si>
    <t>2015 Plan [Member] | Maximum [Member]</t>
  </si>
  <si>
    <t>2015 Plan [Member] | Maximum [Member] | Employee Stock Option [Member]</t>
  </si>
  <si>
    <t>2015 Plan [Member] | Directors, Officers, Employees and Consultants [Member]</t>
  </si>
  <si>
    <t>2006 Plan [Member]</t>
  </si>
  <si>
    <t>Stock-Based Compensation - 2017 Inducement Plan - Additional Information (Detail) - USD ($) $ / shares in Units, $ in Millions</t>
  </si>
  <si>
    <t>Options forfeited under plan</t>
  </si>
  <si>
    <t>Total shares available for future issuance</t>
  </si>
  <si>
    <t>Weighted-average grant date fair value of options granted to employees</t>
  </si>
  <si>
    <t>Total intrinsic value of stock option exercised</t>
  </si>
  <si>
    <t>Restricted Stock Units [Member]</t>
  </si>
  <si>
    <t>2017 Inducement Plan [Member]</t>
  </si>
  <si>
    <t>2017 Inducement Plan [Member] | Employee Stock Option [Member]</t>
  </si>
  <si>
    <t>2017 Inducement Plan [Member] | Employee Stock Option [Member] | Minimum [Member]</t>
  </si>
  <si>
    <t>2017 Inducement Plan [Member] | Employee Stock Option [Member] | Maximum [Member]</t>
  </si>
  <si>
    <t>2017 Inducement Plan [Member] | Restricted Stock Units [Member]</t>
  </si>
  <si>
    <t>2017 Inducement Plan [Member] | Employees Entering into Employment Or Returning to Employment [Member]</t>
  </si>
  <si>
    <t>2015 Plan [Member] | Employee Stock Option [Member] | Minimum [Member]</t>
  </si>
  <si>
    <t>2015 Plan [Member] | Employee Stock Option [Member] | Maximum [Member]</t>
  </si>
  <si>
    <t>2015 Plan [Member] | Restricted Stock Units [Member]</t>
  </si>
  <si>
    <t>Stock-Based Compensation - Schedule of Share-based Compensation, Stock Options, Activity (Detail) - USD ($) $ / shares in Units, $ in Thousands</t>
  </si>
  <si>
    <t>Share-based Compensation Arrangement by Share-based Payment Award, Options, Outstanding [Roll Forward]</t>
  </si>
  <si>
    <t>Number of Shares Outstanding, Beginning Balances</t>
  </si>
  <si>
    <t>Number of Shares Outstanding, Granted</t>
  </si>
  <si>
    <t>Number of Shares Outstanding, Exercised</t>
  </si>
  <si>
    <t>Number of Shares Outstanding, Cancelled or forfeited</t>
  </si>
  <si>
    <t>Number of Shares Outstanding, Expired</t>
  </si>
  <si>
    <t>Number of Shares Outstanding, Ending Balances</t>
  </si>
  <si>
    <t>Number of Shares Outstanding, Exercisable</t>
  </si>
  <si>
    <t>Share-based Compensation Arrangement by Share-based Payment Award, Options, Vested and Expected to Vest [Abstract]</t>
  </si>
  <si>
    <t>Weighted Average Exercise Price, Beginning Balances</t>
  </si>
  <si>
    <t>Weighted Average Exercise Price, Granted</t>
  </si>
  <si>
    <t>Weighted Average Exercise Price, Exercised</t>
  </si>
  <si>
    <t>Weighted Average Excercise Price, Cancelled or forfeited</t>
  </si>
  <si>
    <t>Weighted Average Excercise Price, Expired</t>
  </si>
  <si>
    <t>Weighted Average Exercise Price, Ending Balances</t>
  </si>
  <si>
    <t>Weighted Average Exercise Price, Exercisable</t>
  </si>
  <si>
    <t>Share-based Compensation Arrangement by Share-based Payment Award, Options, Weighted-Average Remaining Contractual Term (in Years)</t>
  </si>
  <si>
    <t>Options Outstanding, Weighted-Average Remaining Contractual Term (in Years)</t>
  </si>
  <si>
    <t>7 years 1 month 6 days</t>
  </si>
  <si>
    <t>7 years 9 months 10 days</t>
  </si>
  <si>
    <t>Options Exercisable, Weighted-Average Remaining Contractual Term (in Years)</t>
  </si>
  <si>
    <t>6 years 8 months 15 days</t>
  </si>
  <si>
    <t>Share-based Compensation Arrangement by Share-based Payment Award, Options, Aggregate Intrinsic Value</t>
  </si>
  <si>
    <t>Options Outstanding, Aggregate Intrinsic Value</t>
  </si>
  <si>
    <t>Options Exercisable, Aggregate Intrinsic Value</t>
  </si>
  <si>
    <t>Stock-Based Compensation - Schedule of Share-based Compensation, Restricted Stock Unit, Activity (Detail) - Restricted Stock Units [Member]</t>
  </si>
  <si>
    <t>Dec. 31, 2017$ / sharesshares</t>
  </si>
  <si>
    <t>Share-based Compensation Arrangement by Share-based Payment Award, Equity Instruments Other than Options, Nonvested, Number of Shares [Roll Forward]</t>
  </si>
  <si>
    <t>Unvested Number of Shares, Beginning Balance | shares</t>
  </si>
  <si>
    <t>Number of Shares, Granted | shares</t>
  </si>
  <si>
    <t>Number of Shares, Released | shares</t>
  </si>
  <si>
    <t>Number of Shares, Forfeited | shares</t>
  </si>
  <si>
    <t>Unvested Number of Shares, Ending Balance | shares</t>
  </si>
  <si>
    <t>Share-based Compensation Arrangement by Share-based Payment Award, Equity Instruments Other than Options, Nonvested, Weighted Average Grant Date Fair Value [Abstract]</t>
  </si>
  <si>
    <t>Unvested Weighted Average Grant Date Fair Value, Beginning Balance | $ / shares</t>
  </si>
  <si>
    <t>Weighted Average Grant Date Fair Value, Granted | $ / shares</t>
  </si>
  <si>
    <t>Weighted Average Grant Date Fair Value, Released | $ / shares</t>
  </si>
  <si>
    <t>Weighted Average Grant Date Fair Value, Forfeited | $ / shares</t>
  </si>
  <si>
    <t>Unvested Weighted Average Grant Date Fair Value, Ending Balance | $ / shares</t>
  </si>
  <si>
    <t>Stock-Based Compensation - Restricted Stock - Additional Information (Detail) - Restricted Stock Units [Member] - $ / shares</t>
  </si>
  <si>
    <t>Number of Shares, Granted</t>
  </si>
  <si>
    <t>Weighted Average Grant Date Fair Value, Granted</t>
  </si>
  <si>
    <t>Stock-Based Compensation - Schedule of Share-based Payment Award, Stock Options, Weighted-Average Valuation Assumptions (Detail) - Employee Stock Option [Member]</t>
  </si>
  <si>
    <t>67.30%</t>
  </si>
  <si>
    <t>75.50%</t>
  </si>
  <si>
    <t>2.70%</t>
  </si>
  <si>
    <t>2.00%</t>
  </si>
  <si>
    <t>5 years 10 months 24 days</t>
  </si>
  <si>
    <t>5 years 9 months 18 days</t>
  </si>
  <si>
    <t>Stock-Based Compensation - Summary of Stock-Based Compensation Expense Included in Company's Consolidated Statements of Operations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tock-Based Compensation - Stock Based Compensation Expense - Additional Information (Detail) - Employee Stock Option [Member] $ in Millions</t>
  </si>
  <si>
    <t>Unrecognized compensation cost related to unvested share-based arrangements</t>
  </si>
  <si>
    <t>Weighted average compensation cost recognition period</t>
  </si>
  <si>
    <t>1 year 8 months 26 days</t>
  </si>
  <si>
    <t>Stock-Based Compensation - Employee Stock Purchase Plan - Additional Information (Detail) - shares</t>
  </si>
  <si>
    <t>2009 Employee Stock Purchase Plan [Member]</t>
  </si>
  <si>
    <t>Percent of fair value</t>
  </si>
  <si>
    <t>85.00%</t>
  </si>
  <si>
    <t>Number of shares available for grant</t>
  </si>
  <si>
    <t>2018 Employee Stock Purchase Plan [Member]</t>
  </si>
  <si>
    <t>Maximum aggregate number of shares of common stock that may be purchased under ESPP</t>
  </si>
  <si>
    <t>ESPP share pool percentage of total number of shares of common stock outstanding</t>
  </si>
  <si>
    <t>ESPP, eligible employees to purchase shares, offering periods</t>
  </si>
  <si>
    <t>6 months</t>
  </si>
  <si>
    <t>ESPP, eligible employees to purchase shares, offering periods, description</t>
  </si>
  <si>
    <t>The 2018 ESPP allows eligible employees to purchase shares during certain offering periods, which will be six -month periods commencing June 1 and ending November 30 and commencing December 1 and ending May 31 of each year</t>
  </si>
  <si>
    <t>First offering under the 2018 ESPP, date</t>
  </si>
  <si>
    <t>Dec. 1,
		2018</t>
  </si>
  <si>
    <t>Stock-Based Compensation - Schedule of Share-based Compensation, Common Stock, Shares Reserved for Future Issuance (Detail)</t>
  </si>
  <si>
    <t>Common stock reserved for future issuance</t>
  </si>
  <si>
    <t>Equity Plans [Member] | Subject to Outstanding Options and Restricted Shares [Member]</t>
  </si>
  <si>
    <t>Equity Plans [Member] | Available for Future Grants [Member]</t>
  </si>
  <si>
    <t>Employee Stock Purchase Plans [Member]</t>
  </si>
  <si>
    <t>Long-Term Debt - Additional Information (Detail)</t>
  </si>
  <si>
    <t>Feb. 25, 2019USD ($)</t>
  </si>
  <si>
    <t>Aug. 01, 2018USD ($)$ / sharesshares</t>
  </si>
  <si>
    <t>Jul. 31, 2018USD ($)</t>
  </si>
  <si>
    <t>Apr. 23, 2018USD ($)$ / shares</t>
  </si>
  <si>
    <t>Apr. 18, 2018USD ($)d$ / shares</t>
  </si>
  <si>
    <t>Jan. 22, 2018USD ($)</t>
  </si>
  <si>
    <t>Jun. 27, 2017USD ($)$ / sharesshares</t>
  </si>
  <si>
    <t>Dec. 12, 2016USD ($)$ / sharesshares</t>
  </si>
  <si>
    <t>Sep. 30, 2015USD ($)$ / sharesshares</t>
  </si>
  <si>
    <t>Apr. 30, 2018USD ($)</t>
  </si>
  <si>
    <t>Apr. 17, 2018USD ($)</t>
  </si>
  <si>
    <t>Debt Instrument [Line Items]</t>
  </si>
  <si>
    <t>Net proceeds from issuance of long-term convertible debt</t>
  </si>
  <si>
    <t>Loan agreement payment terms</t>
  </si>
  <si>
    <t>payable on November 1 and May 1 of each year, beginning on November 1, 2018</t>
  </si>
  <si>
    <t>Loan repayment commencement date</t>
  </si>
  <si>
    <t>Nov. 1,
		2018</t>
  </si>
  <si>
    <t>Loan maturity date</t>
  </si>
  <si>
    <t>May 1,
		2024</t>
  </si>
  <si>
    <t>Loan interest rate</t>
  </si>
  <si>
    <t>5.47%</t>
  </si>
  <si>
    <t>Debt instrument initial conversion rate</t>
  </si>
  <si>
    <t>Debt instrument conversion, principal amount of each note converted</t>
  </si>
  <si>
    <t>Debt instrument conversion, conversion price per share | $ / shares</t>
  </si>
  <si>
    <t>Debt instrument conversion premium</t>
  </si>
  <si>
    <t>Closing price of the common stock | $ / shares</t>
  </si>
  <si>
    <t>Percentage of common stock price</t>
  </si>
  <si>
    <t>130.00%</t>
  </si>
  <si>
    <t>Debt instrument, convertible, threshold trading days | d</t>
  </si>
  <si>
    <t>Debt instrument, convertible, threshold consecutive trading days | d</t>
  </si>
  <si>
    <t>Percentage of debt instrument redemption price</t>
  </si>
  <si>
    <t>Debt instrument, debt default, minimum percentage of aggregate principal amount due</t>
  </si>
  <si>
    <t>25.00%</t>
  </si>
  <si>
    <t>Costs incurred on issuance of debt</t>
  </si>
  <si>
    <t>Coupon interest expense</t>
  </si>
  <si>
    <t>Amortization expense on debt issuance costs</t>
  </si>
  <si>
    <t>4.75% Convertible Senior Subordinated Notes due 2024 [Member] | J. Wood Capital Advisors LLC [Member]</t>
  </si>
  <si>
    <t>Principal amount outstanding</t>
  </si>
  <si>
    <t>4.75% Convertible Senior Subordinated Notes due 2024 [Member] | Purchase Agreement [Member]</t>
  </si>
  <si>
    <t>Additional principal amount outstanding</t>
  </si>
  <si>
    <t>Debt instrument, interest rate</t>
  </si>
  <si>
    <t>4.75%</t>
  </si>
  <si>
    <t>Second Amendment [Member]</t>
  </si>
  <si>
    <t>End of term charge</t>
  </si>
  <si>
    <t>4.50%</t>
  </si>
  <si>
    <t>Amortization payment start date</t>
  </si>
  <si>
    <t>Apr. 1,
		2018</t>
  </si>
  <si>
    <t>Amortization payment end date</t>
  </si>
  <si>
    <t>Jan. 1,
		2019</t>
  </si>
  <si>
    <t>Fourth Amendment [Member]</t>
  </si>
  <si>
    <t>Hercules [Member] | Second Amendment [Member]</t>
  </si>
  <si>
    <t>Amendment fee paid</t>
  </si>
  <si>
    <t>Amount of prepaid expenses reclassified and amendment fee recorded as debt discount</t>
  </si>
  <si>
    <t>Hercules [Member] | Third Amendment [Member]</t>
  </si>
  <si>
    <t>Hercules [Member] | Fifth Amendment [Member]</t>
  </si>
  <si>
    <t>Healthcare Royalty Partners III, L.P [Member] | Royalty Backed Loan Agreement [Member] | Subsequent Event [Member]</t>
  </si>
  <si>
    <t>Line of credit facility, borrowing capacity</t>
  </si>
  <si>
    <t>Interest rate of annual rate</t>
  </si>
  <si>
    <t>12.00%</t>
  </si>
  <si>
    <t>Line of credit facility, fee</t>
  </si>
  <si>
    <t>1.50%</t>
  </si>
  <si>
    <t>Line of credit maturity period</t>
  </si>
  <si>
    <t>May 1,
		2029</t>
  </si>
  <si>
    <t>Maximum [Member] | Healthcare Royalty Partners III, L.P [Member] | Royalty Backed Loan Agreement [Member] | Subsequent Event [Member]</t>
  </si>
  <si>
    <t>Line of credit facility, periodic payment</t>
  </si>
  <si>
    <t>Initial principal amount drawn</t>
  </si>
  <si>
    <t>Remaining available amount under loan agreement</t>
  </si>
  <si>
    <t>Minimum incremental option to withdraw on loan</t>
  </si>
  <si>
    <t>Loan agreement description</t>
  </si>
  <si>
    <t>Under the Hercules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Hercules Loan Agreement was available to be drawn at the Company’s option in minimum increments of $10.0 million through December 31, 2016, or the Draw Period.</t>
  </si>
  <si>
    <t>The Term Loan was repayable in monthly installments commencing on April 1, 2018 through maturity on September 1, 2020.</t>
  </si>
  <si>
    <t>Sep. 1,
		2020</t>
  </si>
  <si>
    <t>Loan interest rate description</t>
  </si>
  <si>
    <t>The interest rate was equal to the greater of (i) 8.5%, or (ii) the sum of 8.5%, plus the “prime rate” as reported in The Wall Street Journal minus 5.75% per annum.</t>
  </si>
  <si>
    <t>Basis spread on prime rate</t>
  </si>
  <si>
    <t>5.75%</t>
  </si>
  <si>
    <t>Debt issuance costs</t>
  </si>
  <si>
    <t>Warrants issued to purchase common stock | shares</t>
  </si>
  <si>
    <t>Warrants exercise price | $ / shares</t>
  </si>
  <si>
    <t>Aggregate amount of warrant fair and fees paid</t>
  </si>
  <si>
    <t>Cost allocated to debt discount amortized as additional interest expense</t>
  </si>
  <si>
    <t>Cost allocated to prepaid expenses and are being amortized</t>
  </si>
  <si>
    <t>Additional interest rate on default</t>
  </si>
  <si>
    <t>Minimum subordinated debt for event of default</t>
  </si>
  <si>
    <t>Hercules Term Loan [Member] | Third Amendment [Member]</t>
  </si>
  <si>
    <t>2.25%</t>
  </si>
  <si>
    <t>Jan. 1,
		2020</t>
  </si>
  <si>
    <t>Sep. 1,
		2021</t>
  </si>
  <si>
    <t>Jan. 1,
		2021</t>
  </si>
  <si>
    <t>Hercules Term Loan [Member] | Fifth Amendment [Member] | Fifth Tranche [Member]</t>
  </si>
  <si>
    <t>The Fifth Tranche is repayable in monthly installments commencing on September 1, 2020 (or March 1, 2021 or September 1, 2021, if certain revenue milestones are satisfied by the Company) through maturity on August 1, 2022.</t>
  </si>
  <si>
    <t>Aug. 1,
		2022</t>
  </si>
  <si>
    <t>The interest rate with respect to the Fifth Tranche is a floating per annum rate equal to the greater of (i) 7.85%, or (ii) the sum of 7.85%, plus the “prime rate” as reported in The Wall Street Journal minus 5.75%.</t>
  </si>
  <si>
    <t>6.95%</t>
  </si>
  <si>
    <t>Hercules Term Loan [Member] | Fifth Amendment [Member] | Tranche Six [Member]</t>
  </si>
  <si>
    <t>Additional borrowing capacity subject to sole discretion of Hercules</t>
  </si>
  <si>
    <t>Hercules Term Loan [Member] | Fifth Amendment [Member] | Tranche Seven [Member]</t>
  </si>
  <si>
    <t>Hercules Term Loan [Member] | Hercules [Member]</t>
  </si>
  <si>
    <t>Rights to purchase common stock, exercised | shares</t>
  </si>
  <si>
    <t>Hercules Term Loan [Member] | Hercules [Member] | Third Amendment [Member]</t>
  </si>
  <si>
    <t>Hercules Term Loan [Member] | Hercules Technology II, L.P. [Member] | Second Amendment [Member]</t>
  </si>
  <si>
    <t>Hercules Term Loan [Member] | Hercules Technology III, L.P. [Member] | Second Amendment [Member]</t>
  </si>
  <si>
    <t>Hercules Term Loan [Member] | Hercules Capital Inc [Member] | Third Amendment [Member]</t>
  </si>
  <si>
    <t>Additional warrants exercisable | shares</t>
  </si>
  <si>
    <t>Additional warrants exercise price | $ / shares</t>
  </si>
  <si>
    <t>Additional warrants exercisable term</t>
  </si>
  <si>
    <t>Hercules Term Loan [Member] | Hercules Capital Inc [Member] | Fifth Amendment [Member]</t>
  </si>
  <si>
    <t>Hercules Term Loan [Member] | Minimum [Member]</t>
  </si>
  <si>
    <t>8.50%</t>
  </si>
  <si>
    <t>Hercules Term Loan [Member] | Minimum [Member] | Fifth Amendment [Member] | Between September 1, 2020 and January 1, 2021 [Member]</t>
  </si>
  <si>
    <t>Percentage of prepayment</t>
  </si>
  <si>
    <t>1.00%</t>
  </si>
  <si>
    <t>Hercules Term Loan [Member] | Minimum [Member] | Fifth Amendment [Member] | Fifth Tranche [Member]</t>
  </si>
  <si>
    <t>7.85%</t>
  </si>
  <si>
    <t>Hercules Term Loan [Member] | Maximum [Member] | Fifth Amendment [Member] | Between September 1, 2020 and January 1, 2021 [Member]</t>
  </si>
  <si>
    <t>2.50%</t>
  </si>
  <si>
    <t>Hercules Term Loan [Member] | Maximum [Member] | Hercules [Member]</t>
  </si>
  <si>
    <t>Rights granted in subsequent sales and issuance of equity securities</t>
  </si>
  <si>
    <t>Convertible Debt [Member] | Fourth Amendment [Member]</t>
  </si>
  <si>
    <t>Long-Term Debt - Summary of Debt (Detail) - USD ($) $ in Thousands</t>
  </si>
  <si>
    <t>Gross proceeds</t>
  </si>
  <si>
    <t>Unamortized debt discount costs</t>
  </si>
  <si>
    <t>Carrying Value</t>
  </si>
  <si>
    <t>Long-Term Debt - Schedule of Future Principal Payments (Detail) - Hercules Term Loan [Member] - USD ($) $ in Thousands</t>
  </si>
  <si>
    <t>Income Taxes - Schedule of (Loss) Income before Income Taxes (Detail) - USD ($) $ in Thousands</t>
  </si>
  <si>
    <t>United States</t>
  </si>
  <si>
    <t>Foreign</t>
  </si>
  <si>
    <t>Income Taxes - Schedule of Components of Income Tax (Benefit) Expense (Detail) - USD ($) $ in Thousands</t>
  </si>
  <si>
    <t>Income Taxes - Additional Information (Detail) - USD ($)</t>
  </si>
  <si>
    <t>Income Taxes [Line Items]</t>
  </si>
  <si>
    <t>Provision for income taxes in United States</t>
  </si>
  <si>
    <t>Valuation allowance</t>
  </si>
  <si>
    <t>Change in valuation allowance</t>
  </si>
  <si>
    <t>Interest or penalties pertaining to uncertain tax positions</t>
  </si>
  <si>
    <t>Federal Tax Authority [Member]</t>
  </si>
  <si>
    <t>Operating loss carryforwards</t>
  </si>
  <si>
    <t>Operating loss carryforwards, indefinite period</t>
  </si>
  <si>
    <t>Operating loss carryforwards, expiration period</t>
  </si>
  <si>
    <t>Federal Tax Authority [Member] | Research Tax Credit Carryforward [Member]</t>
  </si>
  <si>
    <t>Research and development credits</t>
  </si>
  <si>
    <t>State and Local Jurisdiction [Member]</t>
  </si>
  <si>
    <t>State and Local Jurisdiction [Member] | Research Tax Credit Carryforward [Member]</t>
  </si>
  <si>
    <t>Federal and State Tax Authority [Member] | Research Tax Credit Carryforward [Member]</t>
  </si>
  <si>
    <t>Tax credit carryforwards, expiration beginning period</t>
  </si>
  <si>
    <t>Income Taxes - Schedule of Effective Income Tax Rate Reconciliation (Detail)</t>
  </si>
  <si>
    <t>Federal statutory rate</t>
  </si>
  <si>
    <t>21.00%</t>
  </si>
  <si>
    <t>35.00%</t>
  </si>
  <si>
    <t>(22.16%)</t>
  </si>
  <si>
    <t>17.61%</t>
  </si>
  <si>
    <t>Permanent differences</t>
  </si>
  <si>
    <t>(1.83%)</t>
  </si>
  <si>
    <t>0.66%</t>
  </si>
  <si>
    <t>State taxes, net of federal benefits</t>
  </si>
  <si>
    <t>4.16%</t>
  </si>
  <si>
    <t>5.57%</t>
  </si>
  <si>
    <t>Withholding Tax</t>
  </si>
  <si>
    <t>(0.45%)</t>
  </si>
  <si>
    <t>(0.85%)</t>
  </si>
  <si>
    <t>Impact of Tax Law Change</t>
  </si>
  <si>
    <t>(59.79%)</t>
  </si>
  <si>
    <t>Foreign Rate Differential</t>
  </si>
  <si>
    <t>(0.98%)</t>
  </si>
  <si>
    <t>(1.80%)</t>
  </si>
  <si>
    <t>Federal R&amp;D credits</t>
  </si>
  <si>
    <t>1.13%</t>
  </si>
  <si>
    <t>2.49%</t>
  </si>
  <si>
    <t>Other</t>
  </si>
  <si>
    <t>(1.32%)</t>
  </si>
  <si>
    <t>Total tax expense</t>
  </si>
  <si>
    <t>(0.86%)</t>
  </si>
  <si>
    <t>Income Taxes - Schedule of Deferred Tax Assets and Liabilities (Detail) - USD ($) $ in Thousands</t>
  </si>
  <si>
    <t>Non-current deferred tax assets</t>
  </si>
  <si>
    <t>Net operating losses</t>
  </si>
  <si>
    <t>Accrued expenses</t>
  </si>
  <si>
    <t>Capitalized research and development</t>
  </si>
  <si>
    <t>Tax credit carryforwards</t>
  </si>
  <si>
    <t>Stock compensation and other</t>
  </si>
  <si>
    <t>Total non-current deferred tax assets</t>
  </si>
  <si>
    <t>Non-current deferred tax liabilities</t>
  </si>
  <si>
    <t>Intangible assets</t>
  </si>
  <si>
    <t>Total non-current deferred tax liabilities</t>
  </si>
  <si>
    <t>Net non-current deferred tax asset</t>
  </si>
  <si>
    <t>Less: valuation allowance</t>
  </si>
  <si>
    <t>Commitments and Contingencies - Additional Information (Detail)</t>
  </si>
  <si>
    <t>Sep. 28, 2016</t>
  </si>
  <si>
    <t>Oct. 31, 2016USD ($)ft²</t>
  </si>
  <si>
    <t>Jul. 31, 2016USD ($)ft²</t>
  </si>
  <si>
    <t>Apr. 30, 2015</t>
  </si>
  <si>
    <t>Jan. 31, 2015</t>
  </si>
  <si>
    <t>Operating Leased Assets [Line Items]</t>
  </si>
  <si>
    <t>Rent expense for two new leases</t>
  </si>
  <si>
    <t>131 Patent [Member]</t>
  </si>
  <si>
    <t>Patent term adjustment</t>
  </si>
  <si>
    <t>1038 days</t>
  </si>
  <si>
    <t>Patent expiration period</t>
  </si>
  <si>
    <t>Mar. 26,
		2029</t>
  </si>
  <si>
    <t>Other Liabilities [Member]</t>
  </si>
  <si>
    <t>Deferred rent</t>
  </si>
  <si>
    <t>King of Prussia [Member]</t>
  </si>
  <si>
    <t>Lease expiration period</t>
  </si>
  <si>
    <t>Lease terms</t>
  </si>
  <si>
    <t>7 years 7 months</t>
  </si>
  <si>
    <t>6 years</t>
  </si>
  <si>
    <t>Operating leases beginning date</t>
  </si>
  <si>
    <t>2016-10</t>
  </si>
  <si>
    <t>2015-06</t>
  </si>
  <si>
    <t>Operating lease, additional office space rented | ft²</t>
  </si>
  <si>
    <t>Operating lease, total commitment</t>
  </si>
  <si>
    <t>Boston [Member]</t>
  </si>
  <si>
    <t>2016-07</t>
  </si>
  <si>
    <t>2015-07</t>
  </si>
  <si>
    <t>Operating lease agreement, renewal term</t>
  </si>
  <si>
    <t>2 years</t>
  </si>
  <si>
    <t>Security deposit</t>
  </si>
  <si>
    <t>Monthly rent expense</t>
  </si>
  <si>
    <t>Tenant improvements from landlord</t>
  </si>
  <si>
    <t>Commitments and Contingencies - Schedule of Future Minimum Operating Lease Obligations (Detail) $ in Thousands</t>
  </si>
  <si>
    <t>2024 and thereafter</t>
  </si>
  <si>
    <t>401(k) Savings Plan - Additional Information (Detail) - USD ($) $ in Millions</t>
  </si>
  <si>
    <t>Contributions by 401(k) plan participants</t>
  </si>
  <si>
    <t>Quarterly Results (Unaudited) - Schedule of Quarterly Results (Details) - USD ($) $ / shares in Units, $ in Thousands</t>
  </si>
  <si>
    <t>Operating expenses</t>
  </si>
  <si>
    <t>Other expense, net</t>
  </si>
  <si>
    <t>Provision for income tax</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87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32415977</v>
      </c>
    </row>
    <row r="21" spans="1:4">
      <c r="A21" s="4" t="s">
        <v>34</v>
      </c>
      <c r="D21" s="6" t="n">
        <v>293668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6987</v>
      </c>
      <c r="C3" s="6" t="n">
        <v>35416</v>
      </c>
    </row>
    <row r="4" spans="1:3">
      <c r="A4" s="4" t="s">
        <v>39</v>
      </c>
      <c r="B4" s="5" t="n">
        <v>203364</v>
      </c>
      <c r="C4" s="5" t="n">
        <v>116307</v>
      </c>
    </row>
    <row r="5" spans="1:3">
      <c r="A5" s="4" t="s">
        <v>40</v>
      </c>
      <c r="B5" s="5" t="n">
        <v>266</v>
      </c>
      <c r="C5" s="5" t="n">
        <v>162</v>
      </c>
    </row>
    <row r="6" spans="1:3">
      <c r="A6" s="4" t="s">
        <v>41</v>
      </c>
      <c r="B6" s="5" t="n">
        <v>41</v>
      </c>
      <c r="C6" s="5" t="n">
        <v>5041</v>
      </c>
    </row>
    <row r="7" spans="1:3">
      <c r="A7" s="4" t="s">
        <v>42</v>
      </c>
      <c r="B7" s="5" t="n">
        <v>208</v>
      </c>
      <c r="C7" s="5" t="n">
        <v>848</v>
      </c>
    </row>
    <row r="8" spans="1:3">
      <c r="A8" s="4" t="s">
        <v>43</v>
      </c>
      <c r="B8" s="5" t="n">
        <v>4377</v>
      </c>
      <c r="C8" s="5" t="n">
        <v>2712</v>
      </c>
    </row>
    <row r="9" spans="1:3">
      <c r="A9" s="4" t="s">
        <v>44</v>
      </c>
      <c r="B9" s="5" t="n">
        <v>255243</v>
      </c>
      <c r="C9" s="5" t="n">
        <v>160486</v>
      </c>
    </row>
    <row r="10" spans="1:3">
      <c r="A10" s="4" t="s">
        <v>45</v>
      </c>
      <c r="B10" s="5" t="n">
        <v>249</v>
      </c>
      <c r="C10" s="5" t="n">
        <v>250</v>
      </c>
    </row>
    <row r="11" spans="1:3">
      <c r="A11" s="4" t="s">
        <v>46</v>
      </c>
      <c r="B11" s="5" t="n">
        <v>42487</v>
      </c>
    </row>
    <row r="12" spans="1:3">
      <c r="A12" s="4" t="s">
        <v>47</v>
      </c>
      <c r="B12" s="5" t="n">
        <v>1173</v>
      </c>
      <c r="C12" s="5" t="n">
        <v>1711</v>
      </c>
    </row>
    <row r="13" spans="1:3">
      <c r="A13" s="4" t="s">
        <v>48</v>
      </c>
      <c r="C13" s="5" t="n">
        <v>142</v>
      </c>
    </row>
    <row r="14" spans="1:3">
      <c r="A14" s="4" t="s">
        <v>49</v>
      </c>
      <c r="B14" s="5" t="n">
        <v>829</v>
      </c>
      <c r="C14" s="5" t="n">
        <v>829</v>
      </c>
    </row>
    <row r="15" spans="1:3">
      <c r="A15" s="4" t="s">
        <v>50</v>
      </c>
      <c r="B15" s="5" t="n">
        <v>211</v>
      </c>
      <c r="C15" s="5" t="n">
        <v>280</v>
      </c>
    </row>
    <row r="16" spans="1:3">
      <c r="A16" s="4" t="s">
        <v>51</v>
      </c>
      <c r="B16" s="5" t="n">
        <v>300192</v>
      </c>
      <c r="C16" s="5" t="n">
        <v>163698</v>
      </c>
    </row>
    <row r="17" spans="1:3">
      <c r="A17" s="3" t="s">
        <v>52</v>
      </c>
    </row>
    <row r="18" spans="1:3">
      <c r="A18" s="4" t="s">
        <v>53</v>
      </c>
      <c r="B18" s="5" t="n">
        <v>2090</v>
      </c>
      <c r="C18" s="5" t="n">
        <v>3555</v>
      </c>
    </row>
    <row r="19" spans="1:3">
      <c r="A19" s="4" t="s">
        <v>54</v>
      </c>
      <c r="B19" s="5" t="n">
        <v>12835</v>
      </c>
      <c r="C19" s="5" t="n">
        <v>8270</v>
      </c>
    </row>
    <row r="20" spans="1:3">
      <c r="A20" s="4" t="s">
        <v>55</v>
      </c>
      <c r="B20" s="5" t="n">
        <v>2784</v>
      </c>
      <c r="C20" s="5" t="n">
        <v>4964</v>
      </c>
    </row>
    <row r="21" spans="1:3">
      <c r="A21" s="4" t="s">
        <v>56</v>
      </c>
      <c r="B21" s="5" t="n">
        <v>17709</v>
      </c>
      <c r="C21" s="5" t="n">
        <v>16789</v>
      </c>
    </row>
    <row r="22" spans="1:3">
      <c r="A22" s="4" t="s">
        <v>57</v>
      </c>
      <c r="B22" s="5" t="n">
        <v>228959</v>
      </c>
      <c r="C22" s="5" t="n">
        <v>59186</v>
      </c>
    </row>
    <row r="23" spans="1:3">
      <c r="A23" s="4" t="s">
        <v>58</v>
      </c>
      <c r="C23" s="5" t="n">
        <v>71</v>
      </c>
    </row>
    <row r="24" spans="1:3">
      <c r="A24" s="4" t="s">
        <v>59</v>
      </c>
      <c r="B24" s="5" t="n">
        <v>5946</v>
      </c>
      <c r="C24" s="5" t="n">
        <v>5174</v>
      </c>
    </row>
    <row r="25" spans="1:3">
      <c r="A25" s="4" t="s">
        <v>60</v>
      </c>
      <c r="B25" s="5" t="n">
        <v>252614</v>
      </c>
      <c r="C25" s="5" t="n">
        <v>81220</v>
      </c>
    </row>
    <row r="26" spans="1:3">
      <c r="A26" s="4" t="s">
        <v>61</v>
      </c>
      <c r="B26" s="4" t="s">
        <v>62</v>
      </c>
      <c r="C26" s="4" t="s">
        <v>62</v>
      </c>
    </row>
    <row r="27" spans="1:3">
      <c r="A27" s="3" t="s">
        <v>63</v>
      </c>
    </row>
    <row r="28" spans="1:3">
      <c r="A28" s="4" t="s">
        <v>64</v>
      </c>
      <c r="B28" s="4" t="s">
        <v>62</v>
      </c>
      <c r="C28" s="4" t="s">
        <v>62</v>
      </c>
    </row>
    <row r="29" spans="1:3">
      <c r="A29" s="4" t="s">
        <v>65</v>
      </c>
      <c r="B29" s="5" t="n">
        <v>32</v>
      </c>
      <c r="C29" s="5" t="n">
        <v>28</v>
      </c>
    </row>
    <row r="30" spans="1:3">
      <c r="A30" s="4" t="s">
        <v>66</v>
      </c>
      <c r="B30" s="5" t="n">
        <v>630142</v>
      </c>
      <c r="C30" s="5" t="n">
        <v>552720</v>
      </c>
    </row>
    <row r="31" spans="1:3">
      <c r="A31" s="4" t="s">
        <v>67</v>
      </c>
      <c r="B31" s="5" t="n">
        <v>-128</v>
      </c>
      <c r="C31" s="5" t="n">
        <v>-158</v>
      </c>
    </row>
    <row r="32" spans="1:3">
      <c r="A32" s="4" t="s">
        <v>68</v>
      </c>
      <c r="B32" s="5" t="n">
        <v>-582468</v>
      </c>
      <c r="C32" s="5" t="n">
        <v>-470112</v>
      </c>
    </row>
    <row r="33" spans="1:3">
      <c r="A33" s="4" t="s">
        <v>69</v>
      </c>
      <c r="B33" s="5" t="n">
        <v>47578</v>
      </c>
      <c r="C33" s="5" t="n">
        <v>82478</v>
      </c>
    </row>
    <row r="34" spans="1:3">
      <c r="A34" s="4" t="s">
        <v>70</v>
      </c>
      <c r="B34" s="6" t="n">
        <v>300192</v>
      </c>
      <c r="C34" s="6" t="n">
        <v>163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row r="7" spans="1:2">
      <c r="A7" s="4" t="s">
        <v>220</v>
      </c>
      <c r="B7" s="4" t="s">
        <v>221</v>
      </c>
    </row>
    <row r="8" spans="1:2">
      <c r="A8" s="4" t="s">
        <v>175</v>
      </c>
      <c r="B8" s="4" t="s">
        <v>222</v>
      </c>
    </row>
    <row r="9" spans="1:2">
      <c r="A9" s="4" t="s">
        <v>223</v>
      </c>
      <c r="B9" s="4" t="s">
        <v>224</v>
      </c>
    </row>
    <row r="10" spans="1:2">
      <c r="A10" s="4" t="s">
        <v>172</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49</v>
      </c>
      <c r="B15" s="4" t="s">
        <v>234</v>
      </c>
    </row>
    <row r="16" spans="1:2">
      <c r="A16" s="4" t="s">
        <v>18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01</v>
      </c>
      <c r="B21" s="4" t="s">
        <v>244</v>
      </c>
    </row>
    <row r="22" spans="1:2">
      <c r="A22" s="4" t="s">
        <v>195</v>
      </c>
      <c r="B22" s="4" t="s">
        <v>245</v>
      </c>
    </row>
    <row r="23" spans="1:2">
      <c r="A23" s="4" t="s">
        <v>246</v>
      </c>
      <c r="B23" s="4" t="s">
        <v>247</v>
      </c>
    </row>
    <row r="24" spans="1:2">
      <c r="A24" s="4" t="s">
        <v>248</v>
      </c>
      <c r="B24" s="4" t="s">
        <v>249</v>
      </c>
    </row>
    <row r="25" spans="1:2">
      <c r="A25" s="4" t="s">
        <v>250</v>
      </c>
      <c r="B25" s="4" t="s">
        <v>251</v>
      </c>
    </row>
    <row r="26" spans="1:2">
      <c r="A26" s="4" t="s">
        <v>252</v>
      </c>
      <c r="B2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72</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100000000</v>
      </c>
      <c r="C8" s="5" t="n">
        <v>100000000</v>
      </c>
    </row>
    <row r="9" spans="1:3">
      <c r="A9" s="4" t="s">
        <v>79</v>
      </c>
      <c r="B9" s="5" t="n">
        <v>32259363</v>
      </c>
      <c r="C9" s="5" t="n">
        <v>27941015</v>
      </c>
    </row>
    <row r="10" spans="1:3">
      <c r="A10" s="4" t="s">
        <v>80</v>
      </c>
      <c r="B10" s="5" t="n">
        <v>32259363</v>
      </c>
      <c r="C10" s="5" t="n">
        <v>2794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4" t="s">
        <v>274</v>
      </c>
      <c r="B3" s="4" t="s">
        <v>275</v>
      </c>
    </row>
    <row r="4" spans="1:2">
      <c r="A4" s="4" t="s">
        <v>276</v>
      </c>
    </row>
    <row r="5" spans="1:2">
      <c r="A5" s="4" t="s">
        <v>274</v>
      </c>
      <c r="B5" s="4" t="s">
        <v>277</v>
      </c>
    </row>
    <row r="6" spans="1:2">
      <c r="A6" s="4" t="s">
        <v>278</v>
      </c>
    </row>
    <row r="7" spans="1:2">
      <c r="A7" s="4" t="s">
        <v>274</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74</v>
      </c>
      <c r="B6" s="4" t="s">
        <v>275</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4" t="s">
        <v>295</v>
      </c>
      <c r="B3" s="4" t="s">
        <v>296</v>
      </c>
    </row>
    <row r="4" spans="1:2">
      <c r="A4" s="4" t="s">
        <v>297</v>
      </c>
    </row>
    <row r="5" spans="1:2">
      <c r="A5" s="4" t="s">
        <v>298</v>
      </c>
      <c r="B5" s="4" t="s">
        <v>299</v>
      </c>
    </row>
    <row r="6" spans="1:2">
      <c r="A6" s="4" t="s">
        <v>300</v>
      </c>
    </row>
    <row r="7" spans="1:2">
      <c r="A7" s="4" t="s">
        <v>298</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7</v>
      </c>
      <c r="B1" s="2" t="s">
        <v>2</v>
      </c>
      <c r="C1" s="2" t="s">
        <v>36</v>
      </c>
    </row>
    <row r="2" spans="1:3">
      <c r="A2" s="3" t="s">
        <v>161</v>
      </c>
    </row>
    <row r="3" spans="1:3">
      <c r="A3" s="4" t="s">
        <v>68</v>
      </c>
      <c r="B3" s="6" t="n">
        <v>-582468</v>
      </c>
      <c r="C3" s="6" t="n">
        <v>-470112</v>
      </c>
    </row>
    <row r="4" spans="1:3">
      <c r="A4" s="4" t="s">
        <v>318</v>
      </c>
      <c r="B4" s="6" t="n">
        <v>292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19</v>
      </c>
      <c r="B1" s="2" t="s">
        <v>1</v>
      </c>
    </row>
    <row r="2" spans="1:4">
      <c r="B2" s="2" t="s">
        <v>320</v>
      </c>
      <c r="C2" s="2" t="s">
        <v>321</v>
      </c>
      <c r="D2" s="2" t="s">
        <v>322</v>
      </c>
    </row>
    <row r="3" spans="1:4">
      <c r="A3" s="3" t="s">
        <v>323</v>
      </c>
    </row>
    <row r="4" spans="1:4">
      <c r="A4" s="4" t="s">
        <v>324</v>
      </c>
      <c r="B4" s="6" t="n">
        <v>1747000</v>
      </c>
      <c r="C4" s="6" t="n">
        <v>2360000</v>
      </c>
    </row>
    <row r="5" spans="1:4">
      <c r="A5" s="4" t="s">
        <v>325</v>
      </c>
      <c r="B5" s="5" t="n">
        <v>0</v>
      </c>
      <c r="C5" s="5" t="n">
        <v>0</v>
      </c>
    </row>
    <row r="6" spans="1:4">
      <c r="A6" s="4" t="s">
        <v>326</v>
      </c>
      <c r="B6" s="5" t="n">
        <v>0</v>
      </c>
      <c r="C6" s="5" t="n">
        <v>0</v>
      </c>
    </row>
    <row r="7" spans="1:4">
      <c r="A7" s="4" t="s">
        <v>327</v>
      </c>
      <c r="B7" s="5" t="n">
        <v>0</v>
      </c>
    </row>
    <row r="8" spans="1:4">
      <c r="A8" s="4" t="s">
        <v>328</v>
      </c>
      <c r="B8" s="6" t="n">
        <v>0</v>
      </c>
      <c r="C8" s="5" t="n">
        <v>0</v>
      </c>
      <c r="D8" s="6" t="n">
        <v>0</v>
      </c>
    </row>
    <row r="9" spans="1:4">
      <c r="A9" s="4" t="s">
        <v>329</v>
      </c>
      <c r="B9" s="4" t="s">
        <v>30</v>
      </c>
    </row>
    <row r="10" spans="1:4">
      <c r="A10" s="4" t="s">
        <v>330</v>
      </c>
      <c r="B10" s="5" t="n">
        <v>1</v>
      </c>
    </row>
    <row r="11" spans="1:4">
      <c r="A11" s="4" t="s">
        <v>331</v>
      </c>
      <c r="B11" s="5" t="n">
        <v>1</v>
      </c>
    </row>
    <row r="12" spans="1:4">
      <c r="A12" s="4" t="s">
        <v>332</v>
      </c>
    </row>
    <row r="13" spans="1:4">
      <c r="A13" s="3" t="s">
        <v>323</v>
      </c>
    </row>
    <row r="14" spans="1:4">
      <c r="A14" s="4" t="s">
        <v>333</v>
      </c>
      <c r="B14" s="5" t="n">
        <v>2024</v>
      </c>
    </row>
    <row r="15" spans="1:4">
      <c r="A15" s="4" t="s">
        <v>334</v>
      </c>
    </row>
    <row r="16" spans="1:4">
      <c r="A16" s="3" t="s">
        <v>323</v>
      </c>
    </row>
    <row r="17" spans="1:4">
      <c r="A17" s="4" t="s">
        <v>335</v>
      </c>
      <c r="B17" s="6" t="n">
        <v>200000</v>
      </c>
      <c r="D17" s="6" t="n">
        <v>200000</v>
      </c>
    </row>
    <row r="18" spans="1:4">
      <c r="A18" s="4" t="s">
        <v>336</v>
      </c>
    </row>
    <row r="19" spans="1:4">
      <c r="A19" s="3" t="s">
        <v>323</v>
      </c>
    </row>
    <row r="20" spans="1:4">
      <c r="A20" s="4" t="s">
        <v>337</v>
      </c>
      <c r="B20" s="6" t="n">
        <v>600000</v>
      </c>
    </row>
    <row r="21" spans="1:4">
      <c r="A21" s="4" t="s">
        <v>338</v>
      </c>
    </row>
    <row r="22" spans="1:4">
      <c r="A22" s="3" t="s">
        <v>323</v>
      </c>
    </row>
    <row r="23" spans="1:4">
      <c r="A23" s="4" t="s">
        <v>339</v>
      </c>
      <c r="B23" s="4" t="s">
        <v>340</v>
      </c>
    </row>
    <row r="24" spans="1:4">
      <c r="A24" s="4" t="s">
        <v>341</v>
      </c>
    </row>
    <row r="25" spans="1:4">
      <c r="A25" s="3" t="s">
        <v>323</v>
      </c>
    </row>
    <row r="26" spans="1:4">
      <c r="A26" s="4" t="s">
        <v>339</v>
      </c>
      <c r="B26" s="4" t="s">
        <v>342</v>
      </c>
    </row>
    <row r="27" spans="1:4">
      <c r="A27" s="4" t="s">
        <v>343</v>
      </c>
    </row>
    <row r="28" spans="1:4">
      <c r="A28" s="3" t="s">
        <v>323</v>
      </c>
    </row>
    <row r="29" spans="1:4">
      <c r="A29" s="4" t="s">
        <v>344</v>
      </c>
      <c r="C29" s="5" t="n">
        <v>5000000</v>
      </c>
    </row>
    <row r="30" spans="1:4">
      <c r="A30" s="4" t="s">
        <v>324</v>
      </c>
      <c r="C30" s="6" t="n">
        <v>2400000</v>
      </c>
    </row>
    <row r="31" spans="1:4">
      <c r="A31" s="4" t="s">
        <v>345</v>
      </c>
    </row>
    <row r="32" spans="1:4">
      <c r="A32" s="3" t="s">
        <v>323</v>
      </c>
    </row>
    <row r="33" spans="1:4">
      <c r="A33" s="4" t="s">
        <v>346</v>
      </c>
      <c r="B33" s="4" t="s">
        <v>34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81</v>
      </c>
      <c r="B1" s="2" t="s">
        <v>1</v>
      </c>
    </row>
    <row r="2" spans="1:3">
      <c r="B2" s="2" t="s">
        <v>2</v>
      </c>
      <c r="C2" s="2" t="s">
        <v>36</v>
      </c>
    </row>
    <row r="3" spans="1:3">
      <c r="A3" s="3" t="s">
        <v>82</v>
      </c>
    </row>
    <row r="4" spans="1:3">
      <c r="A4" s="4" t="s">
        <v>83</v>
      </c>
      <c r="B4" s="6" t="n">
        <v>17117</v>
      </c>
      <c r="C4" s="6" t="n">
        <v>12616</v>
      </c>
    </row>
    <row r="5" spans="1:3">
      <c r="A5" s="4" t="s">
        <v>84</v>
      </c>
      <c r="B5" s="4" t="s">
        <v>85</v>
      </c>
      <c r="C5" s="4" t="s">
        <v>85</v>
      </c>
    </row>
    <row r="6" spans="1:3">
      <c r="A6" s="3" t="s">
        <v>86</v>
      </c>
    </row>
    <row r="7" spans="1:3">
      <c r="A7" s="4" t="s">
        <v>87</v>
      </c>
      <c r="B7" s="6" t="n">
        <v>57508</v>
      </c>
      <c r="C7" s="6" t="n">
        <v>60072</v>
      </c>
    </row>
    <row r="8" spans="1:3">
      <c r="A8" s="4" t="s">
        <v>88</v>
      </c>
      <c r="B8" s="5" t="n">
        <v>63658</v>
      </c>
      <c r="C8" s="5" t="n">
        <v>36965</v>
      </c>
    </row>
    <row r="9" spans="1:3">
      <c r="A9" s="4" t="s">
        <v>89</v>
      </c>
      <c r="B9" s="5" t="n">
        <v>107</v>
      </c>
      <c r="C9" s="5" t="n">
        <v>743</v>
      </c>
    </row>
    <row r="10" spans="1:3">
      <c r="A10" s="4" t="s">
        <v>90</v>
      </c>
      <c r="B10" s="5" t="n">
        <v>-71</v>
      </c>
      <c r="C10" s="5" t="n">
        <v>-584</v>
      </c>
    </row>
    <row r="11" spans="1:3">
      <c r="A11" s="4" t="s">
        <v>91</v>
      </c>
      <c r="B11" s="5" t="n">
        <v>121202</v>
      </c>
      <c r="C11" s="5" t="n">
        <v>97196</v>
      </c>
    </row>
    <row r="12" spans="1:3">
      <c r="A12" s="4" t="s">
        <v>92</v>
      </c>
      <c r="B12" s="5" t="n">
        <v>-104085</v>
      </c>
      <c r="C12" s="5" t="n">
        <v>-84580</v>
      </c>
    </row>
    <row r="13" spans="1:3">
      <c r="A13" s="3" t="s">
        <v>93</v>
      </c>
    </row>
    <row r="14" spans="1:3">
      <c r="A14" s="4" t="s">
        <v>94</v>
      </c>
      <c r="B14" s="5" t="n">
        <v>3260</v>
      </c>
      <c r="C14" s="5" t="n">
        <v>1377</v>
      </c>
    </row>
    <row r="15" spans="1:3">
      <c r="A15" s="4" t="s">
        <v>95</v>
      </c>
      <c r="B15" s="5" t="n">
        <v>-10985</v>
      </c>
      <c r="C15" s="5" t="n">
        <v>-5079</v>
      </c>
    </row>
    <row r="16" spans="1:3">
      <c r="A16" s="4" t="s">
        <v>96</v>
      </c>
      <c r="B16" s="5" t="n">
        <v>-44</v>
      </c>
      <c r="C16" s="5" t="n">
        <v>-34</v>
      </c>
    </row>
    <row r="17" spans="1:3">
      <c r="A17" s="4" t="s">
        <v>97</v>
      </c>
      <c r="B17" s="5" t="n">
        <v>-111854</v>
      </c>
      <c r="C17" s="5" t="n">
        <v>-88316</v>
      </c>
    </row>
    <row r="18" spans="1:3">
      <c r="A18" s="4" t="s">
        <v>98</v>
      </c>
      <c r="B18" s="5" t="n">
        <v>502</v>
      </c>
      <c r="C18" s="5" t="n">
        <v>753</v>
      </c>
    </row>
    <row r="19" spans="1:3">
      <c r="A19" s="4" t="s">
        <v>99</v>
      </c>
      <c r="B19" s="5" t="n">
        <v>-112356</v>
      </c>
      <c r="C19" s="5" t="n">
        <v>-89069</v>
      </c>
    </row>
    <row r="20" spans="1:3">
      <c r="A20" s="3" t="s">
        <v>100</v>
      </c>
    </row>
    <row r="21" spans="1:3">
      <c r="A21" s="4" t="s">
        <v>101</v>
      </c>
      <c r="B21" s="5" t="n">
        <v>30</v>
      </c>
      <c r="C21" s="5" t="n">
        <v>-142</v>
      </c>
    </row>
    <row r="22" spans="1:3">
      <c r="A22" s="4" t="s">
        <v>102</v>
      </c>
      <c r="B22" s="5" t="n">
        <v>30</v>
      </c>
      <c r="C22" s="5" t="n">
        <v>-142</v>
      </c>
    </row>
    <row r="23" spans="1:3">
      <c r="A23" s="4" t="s">
        <v>103</v>
      </c>
      <c r="B23" s="6" t="n">
        <v>-112326</v>
      </c>
      <c r="C23" s="6" t="n">
        <v>-89211</v>
      </c>
    </row>
    <row r="24" spans="1:3">
      <c r="A24" s="3" t="s">
        <v>104</v>
      </c>
    </row>
    <row r="25" spans="1:3">
      <c r="A25" s="4" t="s">
        <v>105</v>
      </c>
      <c r="B25" s="8" t="n">
        <v>-3.57</v>
      </c>
      <c r="C25" s="8" t="n">
        <v>-3.32</v>
      </c>
    </row>
    <row r="26" spans="1:3">
      <c r="A26" s="4" t="s">
        <v>106</v>
      </c>
      <c r="B26" s="5" t="n">
        <v>31513454</v>
      </c>
      <c r="C26" s="5" t="n">
        <v>26827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6</v>
      </c>
      <c r="D1" s="2" t="s">
        <v>349</v>
      </c>
    </row>
    <row r="2" spans="1:4">
      <c r="A2" s="3" t="s">
        <v>350</v>
      </c>
    </row>
    <row r="3" spans="1:4">
      <c r="A3" s="4" t="s">
        <v>38</v>
      </c>
      <c r="B3" s="6" t="n">
        <v>46987</v>
      </c>
      <c r="C3" s="6" t="n">
        <v>35416</v>
      </c>
    </row>
    <row r="4" spans="1:4">
      <c r="A4" s="4" t="s">
        <v>351</v>
      </c>
      <c r="B4" s="5" t="n">
        <v>266</v>
      </c>
      <c r="C4" s="5" t="n">
        <v>162</v>
      </c>
    </row>
    <row r="5" spans="1:4">
      <c r="A5" s="4" t="s">
        <v>45</v>
      </c>
      <c r="B5" s="5" t="n">
        <v>249</v>
      </c>
      <c r="C5" s="5" t="n">
        <v>250</v>
      </c>
    </row>
    <row r="6" spans="1:4">
      <c r="A6" s="4" t="s">
        <v>352</v>
      </c>
      <c r="B6" s="5" t="n">
        <v>47502</v>
      </c>
      <c r="C6" s="5" t="n">
        <v>35828</v>
      </c>
      <c r="D6" s="6" t="n">
        <v>54029</v>
      </c>
    </row>
    <row r="7" spans="1:4">
      <c r="A7" s="4" t="s">
        <v>353</v>
      </c>
    </row>
    <row r="8" spans="1:4">
      <c r="A8" s="3" t="s">
        <v>350</v>
      </c>
    </row>
    <row r="9" spans="1:4">
      <c r="A9" s="4" t="s">
        <v>38</v>
      </c>
      <c r="B9" s="5" t="n">
        <v>46987</v>
      </c>
      <c r="C9" s="5" t="n">
        <v>35416</v>
      </c>
      <c r="D9" s="5" t="n">
        <v>52962</v>
      </c>
    </row>
    <row r="10" spans="1:4">
      <c r="A10" s="4" t="s">
        <v>351</v>
      </c>
      <c r="B10" s="5" t="n">
        <v>266</v>
      </c>
      <c r="C10" s="5" t="n">
        <v>162</v>
      </c>
      <c r="D10" s="5" t="n">
        <v>817</v>
      </c>
    </row>
    <row r="11" spans="1:4">
      <c r="A11" s="4" t="s">
        <v>45</v>
      </c>
      <c r="B11" s="5" t="n">
        <v>249</v>
      </c>
      <c r="C11" s="5" t="n">
        <v>250</v>
      </c>
      <c r="D11" s="5" t="n">
        <v>250</v>
      </c>
    </row>
    <row r="12" spans="1:4">
      <c r="A12" s="4" t="s">
        <v>352</v>
      </c>
      <c r="B12" s="6" t="n">
        <v>47502</v>
      </c>
      <c r="C12" s="6" t="n">
        <v>35828</v>
      </c>
      <c r="D12" s="6" t="n">
        <v>540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58</v>
      </c>
    </row>
    <row r="9" spans="1:2">
      <c r="A9" s="4" t="s">
        <v>360</v>
      </c>
    </row>
    <row r="10" spans="1:2">
      <c r="A10" s="3" t="s">
        <v>356</v>
      </c>
    </row>
    <row r="11" spans="1:2">
      <c r="A11" s="4" t="s">
        <v>357</v>
      </c>
      <c r="B11" s="4" t="s">
        <v>361</v>
      </c>
    </row>
    <row r="12" spans="1:2">
      <c r="A12" s="4" t="s">
        <v>362</v>
      </c>
    </row>
    <row r="13" spans="1:2">
      <c r="A13" s="3" t="s">
        <v>356</v>
      </c>
    </row>
    <row r="14" spans="1:2">
      <c r="A14" s="4" t="s">
        <v>357</v>
      </c>
      <c r="B1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3</v>
      </c>
      <c r="B1" s="2" t="s">
        <v>364</v>
      </c>
      <c r="J1" s="2" t="s">
        <v>1</v>
      </c>
    </row>
    <row r="2" spans="1:11">
      <c r="B2" s="2" t="s">
        <v>2</v>
      </c>
      <c r="C2" s="2" t="s">
        <v>365</v>
      </c>
      <c r="D2" s="2" t="s">
        <v>4</v>
      </c>
      <c r="E2" s="2" t="s">
        <v>366</v>
      </c>
      <c r="F2" s="2" t="s">
        <v>36</v>
      </c>
      <c r="G2" s="2" t="s">
        <v>367</v>
      </c>
      <c r="H2" s="2" t="s">
        <v>368</v>
      </c>
      <c r="I2" s="2" t="s">
        <v>369</v>
      </c>
      <c r="J2" s="2" t="s">
        <v>2</v>
      </c>
      <c r="K2" s="2" t="s">
        <v>36</v>
      </c>
    </row>
    <row r="3" spans="1:11">
      <c r="A3" s="3" t="s">
        <v>167</v>
      </c>
    </row>
    <row r="4" spans="1:11">
      <c r="A4" s="4" t="s">
        <v>99</v>
      </c>
      <c r="B4" s="6" t="n">
        <v>-22789</v>
      </c>
      <c r="C4" s="6" t="n">
        <v>-32083</v>
      </c>
      <c r="D4" s="6" t="n">
        <v>-29733</v>
      </c>
      <c r="E4" s="6" t="n">
        <v>-27750</v>
      </c>
      <c r="F4" s="6" t="n">
        <v>-21892</v>
      </c>
      <c r="G4" s="6" t="n">
        <v>-21324</v>
      </c>
      <c r="H4" s="6" t="n">
        <v>-18183</v>
      </c>
      <c r="I4" s="6" t="n">
        <v>-27670</v>
      </c>
      <c r="J4" s="6" t="n">
        <v>-112356</v>
      </c>
      <c r="K4" s="6" t="n">
        <v>-89069</v>
      </c>
    </row>
    <row r="5" spans="1:11">
      <c r="A5" s="4" t="s">
        <v>370</v>
      </c>
      <c r="J5" s="5" t="n">
        <v>31513454</v>
      </c>
      <c r="K5" s="5" t="n">
        <v>26827253</v>
      </c>
    </row>
    <row r="6" spans="1:11">
      <c r="A6" s="4" t="s">
        <v>371</v>
      </c>
      <c r="B6" s="8" t="n">
        <v>-0.71</v>
      </c>
      <c r="C6" s="8" t="n">
        <v>-1.01</v>
      </c>
      <c r="D6" s="8" t="n">
        <v>-0.9399999999999999</v>
      </c>
      <c r="E6" s="8" t="n">
        <v>-0.91</v>
      </c>
      <c r="F6" s="8" t="n">
        <v>-0.78</v>
      </c>
      <c r="G6" s="8" t="n">
        <v>-0.77</v>
      </c>
      <c r="H6" s="8" t="n">
        <v>-0.66</v>
      </c>
      <c r="I6" s="8" t="n">
        <v>-1.14</v>
      </c>
      <c r="J6" s="8" t="n">
        <v>-3.57</v>
      </c>
      <c r="K6" s="8" t="n">
        <v>-3.32</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6</v>
      </c>
    </row>
    <row r="3" spans="1:3">
      <c r="A3" s="3" t="s">
        <v>373</v>
      </c>
    </row>
    <row r="4" spans="1:3">
      <c r="A4" s="4" t="s">
        <v>374</v>
      </c>
      <c r="B4" s="5" t="n">
        <v>16709048</v>
      </c>
      <c r="C4" s="5" t="n">
        <v>4897977</v>
      </c>
    </row>
    <row r="5" spans="1:3">
      <c r="A5" s="4" t="s">
        <v>375</v>
      </c>
    </row>
    <row r="6" spans="1:3">
      <c r="A6" s="3" t="s">
        <v>373</v>
      </c>
    </row>
    <row r="7" spans="1:3">
      <c r="A7" s="4" t="s">
        <v>374</v>
      </c>
      <c r="B7" s="5" t="n">
        <v>10377361</v>
      </c>
    </row>
    <row r="8" spans="1:3">
      <c r="A8" s="4" t="s">
        <v>376</v>
      </c>
    </row>
    <row r="9" spans="1:3">
      <c r="A9" s="3" t="s">
        <v>373</v>
      </c>
    </row>
    <row r="10" spans="1:3">
      <c r="A10" s="4" t="s">
        <v>374</v>
      </c>
      <c r="B10" s="5" t="n">
        <v>3777162</v>
      </c>
      <c r="C10" s="5" t="n">
        <v>3608907</v>
      </c>
    </row>
    <row r="11" spans="1:3">
      <c r="A11" s="4" t="s">
        <v>377</v>
      </c>
    </row>
    <row r="12" spans="1:3">
      <c r="A12" s="3" t="s">
        <v>373</v>
      </c>
    </row>
    <row r="13" spans="1:3">
      <c r="A13" s="4" t="s">
        <v>374</v>
      </c>
      <c r="B13" s="5" t="n">
        <v>1470237</v>
      </c>
      <c r="C13" s="5" t="n">
        <v>1167703</v>
      </c>
    </row>
    <row r="14" spans="1:3">
      <c r="A14" s="4" t="s">
        <v>276</v>
      </c>
    </row>
    <row r="15" spans="1:3">
      <c r="A15" s="3" t="s">
        <v>373</v>
      </c>
    </row>
    <row r="16" spans="1:3">
      <c r="A16" s="4" t="s">
        <v>374</v>
      </c>
      <c r="B16" s="5" t="n">
        <v>104455</v>
      </c>
      <c r="C16" s="5" t="n">
        <v>84828</v>
      </c>
    </row>
    <row r="17" spans="1:3">
      <c r="A17" s="4" t="s">
        <v>378</v>
      </c>
    </row>
    <row r="18" spans="1:3">
      <c r="A18" s="3" t="s">
        <v>373</v>
      </c>
    </row>
    <row r="19" spans="1:3">
      <c r="A19" s="4" t="s">
        <v>374</v>
      </c>
      <c r="B19" s="5" t="n">
        <v>979833</v>
      </c>
      <c r="C19" s="5" t="n">
        <v>365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14"/>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31"/>
    <col customWidth="1" max="20" min="20" width="21"/>
    <col customWidth="1" max="21" min="21" width="21"/>
    <col customWidth="1" max="22" min="22" width="21"/>
  </cols>
  <sheetData>
    <row r="1" spans="1:22">
      <c r="A1" s="1" t="s">
        <v>379</v>
      </c>
      <c r="B1" s="2" t="s">
        <v>380</v>
      </c>
      <c r="C1" s="2" t="s">
        <v>381</v>
      </c>
      <c r="D1" s="2" t="s">
        <v>382</v>
      </c>
      <c r="E1" s="2" t="s">
        <v>321</v>
      </c>
      <c r="F1" s="2" t="s">
        <v>383</v>
      </c>
      <c r="G1" s="2" t="s">
        <v>384</v>
      </c>
      <c r="H1" s="2" t="s">
        <v>385</v>
      </c>
      <c r="I1" s="2" t="s">
        <v>386</v>
      </c>
      <c r="J1" s="2" t="s">
        <v>387</v>
      </c>
      <c r="K1" s="2" t="s">
        <v>388</v>
      </c>
      <c r="L1" s="2" t="s">
        <v>389</v>
      </c>
      <c r="M1" s="2" t="s">
        <v>390</v>
      </c>
      <c r="N1" s="2" t="s">
        <v>391</v>
      </c>
      <c r="O1" s="2" t="s">
        <v>321</v>
      </c>
      <c r="P1" s="2" t="s">
        <v>392</v>
      </c>
      <c r="Q1" s="2" t="s">
        <v>393</v>
      </c>
      <c r="R1" s="2" t="s">
        <v>394</v>
      </c>
      <c r="S1" s="2" t="s">
        <v>395</v>
      </c>
      <c r="T1" s="2" t="s">
        <v>321</v>
      </c>
      <c r="U1" s="2" t="s">
        <v>396</v>
      </c>
      <c r="V1" s="2" t="s">
        <v>397</v>
      </c>
    </row>
    <row r="2" spans="1:22">
      <c r="A2" s="3" t="s">
        <v>398</v>
      </c>
    </row>
    <row r="3" spans="1:22">
      <c r="A3" s="4" t="s">
        <v>399</v>
      </c>
      <c r="K3" s="6" t="n">
        <v>17017000</v>
      </c>
      <c r="L3" s="6" t="n">
        <v>50000</v>
      </c>
      <c r="M3" s="6" t="n">
        <v>40000</v>
      </c>
      <c r="N3" s="6" t="n">
        <v>10000</v>
      </c>
      <c r="O3" s="6" t="n">
        <v>5072000</v>
      </c>
      <c r="P3" s="6" t="n">
        <v>12000</v>
      </c>
      <c r="Q3" s="6" t="n">
        <v>7514000</v>
      </c>
      <c r="R3" s="6" t="n">
        <v>18000</v>
      </c>
      <c r="S3" s="6" t="n">
        <v>17117000</v>
      </c>
      <c r="T3" s="6" t="n">
        <v>12616000</v>
      </c>
    </row>
    <row r="4" spans="1:22">
      <c r="A4" s="4" t="s">
        <v>400</v>
      </c>
    </row>
    <row r="5" spans="1:22">
      <c r="A5" s="3" t="s">
        <v>398</v>
      </c>
    </row>
    <row r="6" spans="1:22">
      <c r="A6" s="4" t="s">
        <v>401</v>
      </c>
      <c r="C6" s="4" t="s">
        <v>402</v>
      </c>
    </row>
    <row r="7" spans="1:22">
      <c r="A7" s="4" t="s">
        <v>403</v>
      </c>
    </row>
    <row r="8" spans="1:22">
      <c r="A8" s="3" t="s">
        <v>398</v>
      </c>
    </row>
    <row r="9" spans="1:22">
      <c r="A9" s="4" t="s">
        <v>404</v>
      </c>
      <c r="B9" s="6" t="n">
        <v>12000000</v>
      </c>
      <c r="E9" s="6" t="n">
        <v>5000000</v>
      </c>
      <c r="N9" s="6" t="n">
        <v>5000000</v>
      </c>
    </row>
    <row r="10" spans="1:22">
      <c r="A10" s="4" t="s">
        <v>405</v>
      </c>
      <c r="D10" s="6" t="n">
        <v>12000000</v>
      </c>
    </row>
    <row r="11" spans="1:22">
      <c r="A11" s="4" t="s">
        <v>406</v>
      </c>
      <c r="S11" s="5" t="n">
        <v>2</v>
      </c>
    </row>
    <row r="12" spans="1:22">
      <c r="A12" s="4" t="s">
        <v>407</v>
      </c>
    </row>
    <row r="13" spans="1:22">
      <c r="A13" s="3" t="s">
        <v>398</v>
      </c>
    </row>
    <row r="14" spans="1:22">
      <c r="A14" s="4" t="s">
        <v>408</v>
      </c>
      <c r="H14" s="4" t="s">
        <v>409</v>
      </c>
    </row>
    <row r="15" spans="1:22">
      <c r="A15" s="4" t="s">
        <v>410</v>
      </c>
      <c r="H15" s="4" t="s">
        <v>411</v>
      </c>
    </row>
    <row r="16" spans="1:22">
      <c r="A16" s="4" t="s">
        <v>412</v>
      </c>
    </row>
    <row r="17" spans="1:22">
      <c r="A17" s="3" t="s">
        <v>398</v>
      </c>
    </row>
    <row r="18" spans="1:22">
      <c r="A18" s="4" t="s">
        <v>413</v>
      </c>
      <c r="J18" s="5" t="n">
        <v>1024</v>
      </c>
    </row>
    <row r="19" spans="1:22">
      <c r="A19" s="4" t="s">
        <v>414</v>
      </c>
      <c r="S19" s="6" t="n">
        <v>300000</v>
      </c>
    </row>
    <row r="20" spans="1:22">
      <c r="A20" s="4" t="s">
        <v>415</v>
      </c>
      <c r="S20" s="5" t="n">
        <v>50000</v>
      </c>
    </row>
    <row r="21" spans="1:22">
      <c r="A21" s="4" t="s">
        <v>416</v>
      </c>
      <c r="S21" s="5" t="n">
        <v>100000</v>
      </c>
    </row>
    <row r="22" spans="1:22">
      <c r="A22" s="4" t="s">
        <v>417</v>
      </c>
      <c r="D22" s="6" t="n">
        <v>150000</v>
      </c>
    </row>
    <row r="23" spans="1:22">
      <c r="A23" s="4" t="s">
        <v>418</v>
      </c>
      <c r="K23" s="5" t="n">
        <v>25000</v>
      </c>
      <c r="S23" s="6" t="n">
        <v>25000</v>
      </c>
    </row>
    <row r="24" spans="1:22">
      <c r="A24" s="4" t="s">
        <v>419</v>
      </c>
    </row>
    <row r="25" spans="1:22">
      <c r="A25" s="3" t="s">
        <v>398</v>
      </c>
    </row>
    <row r="26" spans="1:22">
      <c r="A26" s="4" t="s">
        <v>420</v>
      </c>
      <c r="S26" s="4" t="s">
        <v>421</v>
      </c>
    </row>
    <row r="27" spans="1:22">
      <c r="A27" s="4" t="s">
        <v>422</v>
      </c>
    </row>
    <row r="28" spans="1:22">
      <c r="A28" s="3" t="s">
        <v>398</v>
      </c>
    </row>
    <row r="29" spans="1:22">
      <c r="A29" s="4" t="s">
        <v>420</v>
      </c>
      <c r="S29" s="4" t="s">
        <v>423</v>
      </c>
    </row>
    <row r="30" spans="1:22">
      <c r="A30" s="4" t="s">
        <v>424</v>
      </c>
    </row>
    <row r="31" spans="1:22">
      <c r="A31" s="3" t="s">
        <v>398</v>
      </c>
    </row>
    <row r="32" spans="1:22">
      <c r="A32" s="4" t="s">
        <v>404</v>
      </c>
      <c r="T32" s="5" t="n">
        <v>7500000</v>
      </c>
    </row>
    <row r="33" spans="1:22">
      <c r="A33" s="4" t="s">
        <v>425</v>
      </c>
      <c r="S33" s="4" t="s">
        <v>426</v>
      </c>
    </row>
    <row r="34" spans="1:22">
      <c r="A34" s="4" t="s">
        <v>406</v>
      </c>
      <c r="S34" s="5" t="n">
        <v>2</v>
      </c>
    </row>
    <row r="35" spans="1:22">
      <c r="A35" s="4" t="s">
        <v>399</v>
      </c>
      <c r="B35" s="5" t="n">
        <v>5000000</v>
      </c>
      <c r="S35" s="6" t="n">
        <v>0</v>
      </c>
    </row>
    <row r="36" spans="1:22">
      <c r="A36" s="4" t="s">
        <v>427</v>
      </c>
      <c r="E36" s="5" t="n">
        <v>0</v>
      </c>
      <c r="K36" s="5" t="n">
        <v>0</v>
      </c>
      <c r="O36" s="5" t="n">
        <v>0</v>
      </c>
      <c r="S36" s="5" t="n">
        <v>0</v>
      </c>
      <c r="T36" s="5" t="n">
        <v>0</v>
      </c>
    </row>
    <row r="37" spans="1:22">
      <c r="A37" s="4" t="s">
        <v>428</v>
      </c>
    </row>
    <row r="38" spans="1:22">
      <c r="A38" s="3" t="s">
        <v>398</v>
      </c>
    </row>
    <row r="39" spans="1:22">
      <c r="A39" s="4" t="s">
        <v>404</v>
      </c>
      <c r="F39" s="6" t="n">
        <v>7500000</v>
      </c>
    </row>
    <row r="40" spans="1:22">
      <c r="A40" s="4" t="s">
        <v>405</v>
      </c>
      <c r="B40" s="6" t="n">
        <v>5000000</v>
      </c>
    </row>
    <row r="41" spans="1:22">
      <c r="A41" s="4" t="s">
        <v>429</v>
      </c>
      <c r="K41" s="5" t="n">
        <v>3000000</v>
      </c>
      <c r="S41" s="5" t="n">
        <v>3000000</v>
      </c>
    </row>
    <row r="42" spans="1:22">
      <c r="A42" s="4" t="s">
        <v>430</v>
      </c>
    </row>
    <row r="43" spans="1:22">
      <c r="A43" s="3" t="s">
        <v>398</v>
      </c>
    </row>
    <row r="44" spans="1:22">
      <c r="A44" s="4" t="s">
        <v>431</v>
      </c>
      <c r="K44" s="5" t="n">
        <v>9000000</v>
      </c>
      <c r="S44" s="5" t="n">
        <v>9000000</v>
      </c>
    </row>
    <row r="45" spans="1:22">
      <c r="A45" s="4" t="s">
        <v>432</v>
      </c>
      <c r="K45" s="5" t="n">
        <v>40500000</v>
      </c>
      <c r="S45" s="6" t="n">
        <v>40500000</v>
      </c>
    </row>
    <row r="46" spans="1:22">
      <c r="A46" s="4" t="s">
        <v>433</v>
      </c>
    </row>
    <row r="47" spans="1:22">
      <c r="A47" s="3" t="s">
        <v>398</v>
      </c>
    </row>
    <row r="48" spans="1:22">
      <c r="A48" s="4" t="s">
        <v>434</v>
      </c>
      <c r="V48" s="6" t="n">
        <v>4000000</v>
      </c>
    </row>
    <row r="49" spans="1:22">
      <c r="A49" s="4" t="s">
        <v>435</v>
      </c>
    </row>
    <row r="50" spans="1:22">
      <c r="A50" s="3" t="s">
        <v>398</v>
      </c>
    </row>
    <row r="51" spans="1:22">
      <c r="A51" s="4" t="s">
        <v>434</v>
      </c>
      <c r="V51" s="6" t="n">
        <v>1000000</v>
      </c>
    </row>
    <row r="52" spans="1:22">
      <c r="A52" s="4" t="s">
        <v>436</v>
      </c>
    </row>
    <row r="53" spans="1:22">
      <c r="A53" s="3" t="s">
        <v>398</v>
      </c>
    </row>
    <row r="54" spans="1:22">
      <c r="A54" s="4" t="s">
        <v>434</v>
      </c>
      <c r="U54" s="6" t="n">
        <v>2500000</v>
      </c>
    </row>
    <row r="55" spans="1:22">
      <c r="A55" s="4" t="s">
        <v>437</v>
      </c>
    </row>
    <row r="56" spans="1:22">
      <c r="A56" s="3" t="s">
        <v>398</v>
      </c>
    </row>
    <row r="57" spans="1:22">
      <c r="A57" s="4" t="s">
        <v>434</v>
      </c>
      <c r="G57" s="6" t="n">
        <v>4000000</v>
      </c>
    </row>
    <row r="58" spans="1:22">
      <c r="A58" s="4" t="s">
        <v>438</v>
      </c>
    </row>
    <row r="59" spans="1:22">
      <c r="A59" s="3" t="s">
        <v>398</v>
      </c>
    </row>
    <row r="60" spans="1:22">
      <c r="A60" s="4" t="s">
        <v>439</v>
      </c>
      <c r="S60" s="4" t="s">
        <v>440</v>
      </c>
    </row>
    <row r="61" spans="1:22">
      <c r="A61" s="4" t="s">
        <v>441</v>
      </c>
      <c r="I61" s="4" t="s">
        <v>442</v>
      </c>
    </row>
    <row r="62" spans="1:22">
      <c r="A62" s="4" t="s">
        <v>443</v>
      </c>
      <c r="I62" s="4" t="s">
        <v>444</v>
      </c>
    </row>
    <row r="63" spans="1:22">
      <c r="A63" s="4" t="s">
        <v>445</v>
      </c>
    </row>
    <row r="64" spans="1:22">
      <c r="A64" s="3" t="s">
        <v>398</v>
      </c>
    </row>
    <row r="65" spans="1:22">
      <c r="A65" s="4" t="s">
        <v>446</v>
      </c>
      <c r="E65" s="6" t="n">
        <v>3600000</v>
      </c>
      <c r="K65" s="6" t="n">
        <v>3600000</v>
      </c>
      <c r="O65" s="6" t="n">
        <v>3600000</v>
      </c>
      <c r="S65" s="6" t="n">
        <v>3600000</v>
      </c>
      <c r="T65" s="6" t="n">
        <v>3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7</v>
      </c>
      <c r="B1" s="2" t="s">
        <v>2</v>
      </c>
      <c r="C1" s="2" t="s">
        <v>36</v>
      </c>
    </row>
    <row r="2" spans="1:3">
      <c r="A2" s="3" t="s">
        <v>448</v>
      </c>
    </row>
    <row r="3" spans="1:3">
      <c r="A3" s="4" t="s">
        <v>449</v>
      </c>
      <c r="B3" s="9" t="n">
        <v>0.3</v>
      </c>
      <c r="C3" s="9" t="n">
        <v>0.3</v>
      </c>
    </row>
    <row r="4" spans="1:3">
      <c r="A4" s="4" t="s">
        <v>450</v>
      </c>
    </row>
    <row r="5" spans="1:3">
      <c r="A5" s="3" t="s">
        <v>448</v>
      </c>
    </row>
    <row r="6" spans="1:3">
      <c r="A6" s="4" t="s">
        <v>451</v>
      </c>
      <c r="B6" s="9" t="n">
        <v>0.3</v>
      </c>
      <c r="C6" s="9"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453</v>
      </c>
    </row>
    <row r="3" spans="1:3">
      <c r="A3" s="4" t="s">
        <v>454</v>
      </c>
      <c r="B3" s="6" t="n">
        <v>245979</v>
      </c>
      <c r="C3" s="6" t="n">
        <v>116465</v>
      </c>
    </row>
    <row r="4" spans="1:3">
      <c r="A4" s="4" t="s">
        <v>455</v>
      </c>
      <c r="B4" s="5" t="n">
        <v>65</v>
      </c>
    </row>
    <row r="5" spans="1:3">
      <c r="A5" s="4" t="s">
        <v>456</v>
      </c>
      <c r="B5" s="5" t="n">
        <v>-193</v>
      </c>
      <c r="C5" s="5" t="n">
        <v>-158</v>
      </c>
    </row>
    <row r="6" spans="1:3">
      <c r="A6" s="4" t="s">
        <v>457</v>
      </c>
      <c r="B6" s="5" t="n">
        <v>245851</v>
      </c>
      <c r="C6" s="5" t="n">
        <v>116307</v>
      </c>
    </row>
    <row r="7" spans="1:3">
      <c r="A7" s="4" t="s">
        <v>458</v>
      </c>
    </row>
    <row r="8" spans="1:3">
      <c r="A8" s="3" t="s">
        <v>453</v>
      </c>
    </row>
    <row r="9" spans="1:3">
      <c r="A9" s="4" t="s">
        <v>454</v>
      </c>
      <c r="B9" s="5" t="n">
        <v>245979</v>
      </c>
      <c r="C9" s="5" t="n">
        <v>114666</v>
      </c>
    </row>
    <row r="10" spans="1:3">
      <c r="A10" s="4" t="s">
        <v>455</v>
      </c>
      <c r="B10" s="5" t="n">
        <v>65</v>
      </c>
    </row>
    <row r="11" spans="1:3">
      <c r="A11" s="4" t="s">
        <v>456</v>
      </c>
      <c r="B11" s="5" t="n">
        <v>-193</v>
      </c>
      <c r="C11" s="5" t="n">
        <v>-158</v>
      </c>
    </row>
    <row r="12" spans="1:3">
      <c r="A12" s="4" t="s">
        <v>457</v>
      </c>
      <c r="B12" s="6" t="n">
        <v>245851</v>
      </c>
      <c r="C12" s="5" t="n">
        <v>114508</v>
      </c>
    </row>
    <row r="13" spans="1:3">
      <c r="A13" s="4" t="s">
        <v>459</v>
      </c>
    </row>
    <row r="14" spans="1:3">
      <c r="A14" s="3" t="s">
        <v>453</v>
      </c>
    </row>
    <row r="15" spans="1:3">
      <c r="A15" s="4" t="s">
        <v>454</v>
      </c>
      <c r="C15" s="5" t="n">
        <v>1799</v>
      </c>
    </row>
    <row r="16" spans="1:3">
      <c r="A16" s="4" t="s">
        <v>457</v>
      </c>
      <c r="C16" s="6" t="n">
        <v>17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6</v>
      </c>
    </row>
    <row r="2" spans="1:3">
      <c r="A2" s="3" t="s">
        <v>176</v>
      </c>
    </row>
    <row r="3" spans="1:3">
      <c r="A3" s="4" t="s">
        <v>461</v>
      </c>
      <c r="B3" s="6" t="n">
        <v>0</v>
      </c>
      <c r="C3" s="6" t="n">
        <v>0</v>
      </c>
    </row>
    <row r="4" spans="1:3">
      <c r="A4" s="4" t="s">
        <v>462</v>
      </c>
      <c r="B4" s="6" t="n">
        <v>0</v>
      </c>
      <c r="C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3</v>
      </c>
      <c r="B1" s="2" t="s">
        <v>1</v>
      </c>
    </row>
    <row r="2" spans="1:3">
      <c r="B2" s="2" t="s">
        <v>2</v>
      </c>
      <c r="C2" s="2" t="s">
        <v>36</v>
      </c>
    </row>
    <row r="3" spans="1:3">
      <c r="A3" s="3" t="s">
        <v>464</v>
      </c>
    </row>
    <row r="4" spans="1:3">
      <c r="A4" s="4" t="s">
        <v>465</v>
      </c>
      <c r="B4" s="6" t="n">
        <v>2985</v>
      </c>
      <c r="C4" s="6" t="n">
        <v>2925</v>
      </c>
    </row>
    <row r="5" spans="1:3">
      <c r="A5" s="4" t="s">
        <v>466</v>
      </c>
      <c r="B5" s="5" t="n">
        <v>-1812</v>
      </c>
      <c r="C5" s="5" t="n">
        <v>-1214</v>
      </c>
    </row>
    <row r="6" spans="1:3">
      <c r="A6" s="4" t="s">
        <v>467</v>
      </c>
      <c r="B6" s="5" t="n">
        <v>1173</v>
      </c>
      <c r="C6" s="5" t="n">
        <v>1711</v>
      </c>
    </row>
    <row r="7" spans="1:3">
      <c r="A7" s="4" t="s">
        <v>359</v>
      </c>
    </row>
    <row r="8" spans="1:3">
      <c r="A8" s="3" t="s">
        <v>464</v>
      </c>
    </row>
    <row r="9" spans="1:3">
      <c r="A9" s="4" t="s">
        <v>465</v>
      </c>
      <c r="B9" s="6" t="n">
        <v>866</v>
      </c>
      <c r="C9" s="5" t="n">
        <v>866</v>
      </c>
    </row>
    <row r="10" spans="1:3">
      <c r="A10" s="4" t="s">
        <v>357</v>
      </c>
      <c r="B10" s="4" t="s">
        <v>358</v>
      </c>
    </row>
    <row r="11" spans="1:3">
      <c r="A11" s="4" t="s">
        <v>360</v>
      </c>
    </row>
    <row r="12" spans="1:3">
      <c r="A12" s="3" t="s">
        <v>464</v>
      </c>
    </row>
    <row r="13" spans="1:3">
      <c r="A13" s="4" t="s">
        <v>465</v>
      </c>
      <c r="B13" s="6" t="n">
        <v>412</v>
      </c>
      <c r="C13" s="5" t="n">
        <v>412</v>
      </c>
    </row>
    <row r="14" spans="1:3">
      <c r="A14" s="4" t="s">
        <v>357</v>
      </c>
      <c r="B14" s="4" t="s">
        <v>361</v>
      </c>
    </row>
    <row r="15" spans="1:3">
      <c r="A15" s="4" t="s">
        <v>362</v>
      </c>
    </row>
    <row r="16" spans="1:3">
      <c r="A16" s="3" t="s">
        <v>464</v>
      </c>
    </row>
    <row r="17" spans="1:3">
      <c r="A17" s="4" t="s">
        <v>465</v>
      </c>
      <c r="B17" s="6" t="n">
        <v>798</v>
      </c>
      <c r="C17" s="5" t="n">
        <v>787</v>
      </c>
    </row>
    <row r="18" spans="1:3">
      <c r="A18" s="4" t="s">
        <v>357</v>
      </c>
      <c r="B18" s="4" t="s">
        <v>361</v>
      </c>
    </row>
    <row r="19" spans="1:3">
      <c r="A19" s="4" t="s">
        <v>468</v>
      </c>
    </row>
    <row r="20" spans="1:3">
      <c r="A20" s="3" t="s">
        <v>464</v>
      </c>
    </row>
    <row r="21" spans="1:3">
      <c r="A21" s="4" t="s">
        <v>465</v>
      </c>
      <c r="B21" s="6" t="n">
        <v>909</v>
      </c>
      <c r="C21" s="6" t="n">
        <v>8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469</v>
      </c>
      <c r="B1" s="2" t="s">
        <v>1</v>
      </c>
    </row>
    <row r="2" spans="1:3">
      <c r="B2" s="2" t="s">
        <v>2</v>
      </c>
      <c r="C2" s="2" t="s">
        <v>36</v>
      </c>
    </row>
    <row r="3" spans="1:3">
      <c r="A3" s="3" t="s">
        <v>464</v>
      </c>
    </row>
    <row r="4" spans="1:3">
      <c r="A4" s="4" t="s">
        <v>470</v>
      </c>
      <c r="C4" s="6" t="n">
        <v>0</v>
      </c>
    </row>
    <row r="5" spans="1:3">
      <c r="A5" s="4" t="s">
        <v>471</v>
      </c>
    </row>
    <row r="6" spans="1:3">
      <c r="A6" s="3" t="s">
        <v>464</v>
      </c>
    </row>
    <row r="7" spans="1:3">
      <c r="A7" s="4" t="s">
        <v>472</v>
      </c>
      <c r="B7" s="6" t="n">
        <v>600000</v>
      </c>
      <c r="C7" s="6" t="n">
        <v>600000</v>
      </c>
    </row>
    <row r="8" spans="1:3">
      <c r="A8" s="4" t="s">
        <v>468</v>
      </c>
    </row>
    <row r="9" spans="1:3">
      <c r="A9" s="3" t="s">
        <v>464</v>
      </c>
    </row>
    <row r="10" spans="1:3">
      <c r="A10" s="4" t="s">
        <v>473</v>
      </c>
      <c r="B10" s="4" t="s">
        <v>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07</v>
      </c>
      <c r="B1" s="2" t="s">
        <v>108</v>
      </c>
      <c r="C1" s="2" t="s">
        <v>109</v>
      </c>
      <c r="D1" s="2" t="s">
        <v>110</v>
      </c>
      <c r="E1" s="2" t="s">
        <v>111</v>
      </c>
      <c r="F1" s="2" t="s">
        <v>112</v>
      </c>
    </row>
    <row r="2" spans="1:6">
      <c r="A2" s="4" t="s">
        <v>113</v>
      </c>
      <c r="B2" s="6" t="n">
        <v>71592</v>
      </c>
      <c r="C2" s="6" t="n">
        <v>23</v>
      </c>
      <c r="D2" s="6" t="n">
        <v>451947</v>
      </c>
      <c r="E2" s="6" t="n">
        <v>-16</v>
      </c>
      <c r="F2" s="6" t="n">
        <v>-380362</v>
      </c>
    </row>
    <row r="3" spans="1:6">
      <c r="A3" s="4" t="s">
        <v>114</v>
      </c>
      <c r="C3" s="5" t="n">
        <v>23358637</v>
      </c>
    </row>
    <row r="4" spans="1:6">
      <c r="A4" s="4" t="s">
        <v>115</v>
      </c>
      <c r="B4" s="5" t="n">
        <v>320</v>
      </c>
      <c r="D4" s="5" t="n">
        <v>320</v>
      </c>
    </row>
    <row r="5" spans="1:6">
      <c r="A5" s="4" t="s">
        <v>116</v>
      </c>
      <c r="C5" s="5" t="n">
        <v>66455</v>
      </c>
    </row>
    <row r="6" spans="1:6">
      <c r="A6" s="4" t="s">
        <v>117</v>
      </c>
      <c r="B6" s="5" t="n">
        <v>82796</v>
      </c>
      <c r="C6" s="6" t="n">
        <v>5</v>
      </c>
      <c r="D6" s="5" t="n">
        <v>82791</v>
      </c>
    </row>
    <row r="7" spans="1:6">
      <c r="A7" s="4" t="s">
        <v>118</v>
      </c>
      <c r="C7" s="5" t="n">
        <v>4332126</v>
      </c>
    </row>
    <row r="8" spans="1:6">
      <c r="A8" s="4" t="s">
        <v>119</v>
      </c>
      <c r="C8" s="5" t="n">
        <v>183797</v>
      </c>
    </row>
    <row r="9" spans="1:6">
      <c r="A9" s="4" t="s">
        <v>120</v>
      </c>
      <c r="B9" s="5" t="n">
        <v>79</v>
      </c>
      <c r="D9" s="5" t="n">
        <v>79</v>
      </c>
    </row>
    <row r="10" spans="1:6">
      <c r="A10" s="4" t="s">
        <v>121</v>
      </c>
      <c r="D10" s="5" t="n">
        <v>681</v>
      </c>
      <c r="F10" s="5" t="n">
        <v>-681</v>
      </c>
    </row>
    <row r="11" spans="1:6">
      <c r="A11" s="4" t="s">
        <v>101</v>
      </c>
      <c r="B11" s="5" t="n">
        <v>-142</v>
      </c>
      <c r="E11" s="5" t="n">
        <v>-142</v>
      </c>
    </row>
    <row r="12" spans="1:6">
      <c r="A12" s="4" t="s">
        <v>122</v>
      </c>
      <c r="B12" s="5" t="n">
        <v>16902</v>
      </c>
      <c r="D12" s="5" t="n">
        <v>16902</v>
      </c>
    </row>
    <row r="13" spans="1:6">
      <c r="A13" s="4" t="s">
        <v>99</v>
      </c>
      <c r="B13" s="5" t="n">
        <v>-89069</v>
      </c>
      <c r="F13" s="5" t="n">
        <v>-89069</v>
      </c>
    </row>
    <row r="14" spans="1:6">
      <c r="A14" s="4" t="s">
        <v>123</v>
      </c>
      <c r="B14" s="5" t="n">
        <v>82478</v>
      </c>
      <c r="C14" s="6" t="n">
        <v>28</v>
      </c>
      <c r="D14" s="5" t="n">
        <v>552720</v>
      </c>
      <c r="E14" s="5" t="n">
        <v>-158</v>
      </c>
      <c r="F14" s="5" t="n">
        <v>-470112</v>
      </c>
    </row>
    <row r="15" spans="1:6">
      <c r="A15" s="4" t="s">
        <v>124</v>
      </c>
      <c r="C15" s="5" t="n">
        <v>27941015</v>
      </c>
    </row>
    <row r="16" spans="1:6">
      <c r="A16" s="4" t="s">
        <v>115</v>
      </c>
      <c r="B16" s="6" t="n">
        <v>286</v>
      </c>
      <c r="D16" s="5" t="n">
        <v>286</v>
      </c>
    </row>
    <row r="17" spans="1:6">
      <c r="A17" s="4" t="s">
        <v>116</v>
      </c>
      <c r="B17" s="5" t="n">
        <v>53938</v>
      </c>
      <c r="C17" s="5" t="n">
        <v>53938</v>
      </c>
    </row>
    <row r="18" spans="1:6">
      <c r="A18" s="4" t="s">
        <v>117</v>
      </c>
      <c r="B18" s="6" t="n">
        <v>51517</v>
      </c>
      <c r="C18" s="6" t="n">
        <v>3</v>
      </c>
      <c r="D18" s="5" t="n">
        <v>51514</v>
      </c>
    </row>
    <row r="19" spans="1:6">
      <c r="A19" s="4" t="s">
        <v>118</v>
      </c>
      <c r="C19" s="5" t="n">
        <v>3301436</v>
      </c>
    </row>
    <row r="20" spans="1:6">
      <c r="A20" s="4" t="s">
        <v>125</v>
      </c>
      <c r="C20" s="6" t="n">
        <v>1</v>
      </c>
      <c r="D20" s="5" t="n">
        <v>-1</v>
      </c>
    </row>
    <row r="21" spans="1:6">
      <c r="A21" s="4" t="s">
        <v>119</v>
      </c>
      <c r="C21" s="5" t="n">
        <v>962974</v>
      </c>
    </row>
    <row r="22" spans="1:6">
      <c r="A22" s="4" t="s">
        <v>120</v>
      </c>
      <c r="B22" s="5" t="n">
        <v>130</v>
      </c>
      <c r="D22" s="5" t="n">
        <v>130</v>
      </c>
    </row>
    <row r="23" spans="1:6">
      <c r="A23" s="4" t="s">
        <v>126</v>
      </c>
      <c r="B23" s="5" t="n">
        <v>7</v>
      </c>
      <c r="D23" s="5" t="n">
        <v>7</v>
      </c>
    </row>
    <row r="24" spans="1:6">
      <c r="A24" s="4" t="s">
        <v>101</v>
      </c>
      <c r="B24" s="5" t="n">
        <v>30</v>
      </c>
      <c r="E24" s="5" t="n">
        <v>30</v>
      </c>
    </row>
    <row r="25" spans="1:6">
      <c r="A25" s="4" t="s">
        <v>122</v>
      </c>
      <c r="B25" s="5" t="n">
        <v>25486</v>
      </c>
      <c r="D25" s="5" t="n">
        <v>25486</v>
      </c>
    </row>
    <row r="26" spans="1:6">
      <c r="A26" s="4" t="s">
        <v>99</v>
      </c>
      <c r="B26" s="5" t="n">
        <v>-112356</v>
      </c>
      <c r="F26" s="5" t="n">
        <v>-112356</v>
      </c>
    </row>
    <row r="27" spans="1:6">
      <c r="A27" s="4" t="s">
        <v>127</v>
      </c>
      <c r="B27" s="6" t="n">
        <v>47578</v>
      </c>
      <c r="C27" s="6" t="n">
        <v>32</v>
      </c>
      <c r="D27" s="6" t="n">
        <v>630142</v>
      </c>
      <c r="E27" s="6" t="n">
        <v>-128</v>
      </c>
      <c r="F27" s="6" t="n">
        <v>-582468</v>
      </c>
    </row>
    <row r="28" spans="1:6">
      <c r="A28" s="4" t="s">
        <v>128</v>
      </c>
      <c r="C28" s="5" t="n">
        <v>322593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6</v>
      </c>
    </row>
    <row r="3" spans="1:3">
      <c r="A3" s="3" t="s">
        <v>476</v>
      </c>
    </row>
    <row r="4" spans="1:3">
      <c r="A4" s="4" t="s">
        <v>89</v>
      </c>
      <c r="B4" s="6" t="n">
        <v>107</v>
      </c>
      <c r="C4" s="6" t="n">
        <v>743</v>
      </c>
    </row>
    <row r="5" spans="1:3">
      <c r="A5" s="4" t="s">
        <v>477</v>
      </c>
    </row>
    <row r="6" spans="1:3">
      <c r="A6" s="3" t="s">
        <v>476</v>
      </c>
    </row>
    <row r="7" spans="1:3">
      <c r="A7" s="4" t="s">
        <v>89</v>
      </c>
      <c r="C7" s="6" t="n">
        <v>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6</v>
      </c>
    </row>
    <row r="2" spans="1:3">
      <c r="A2" s="3" t="s">
        <v>185</v>
      </c>
    </row>
    <row r="3" spans="1:3">
      <c r="A3" s="4" t="s">
        <v>479</v>
      </c>
      <c r="C3" s="6" t="n">
        <v>124</v>
      </c>
    </row>
    <row r="4" spans="1:3">
      <c r="A4" s="4" t="s">
        <v>480</v>
      </c>
      <c r="B4" s="6" t="n">
        <v>366</v>
      </c>
      <c r="C4" s="5" t="n">
        <v>257</v>
      </c>
    </row>
    <row r="5" spans="1:3">
      <c r="A5" s="4" t="s">
        <v>481</v>
      </c>
      <c r="B5" s="5" t="n">
        <v>809</v>
      </c>
      <c r="C5" s="5" t="n">
        <v>262</v>
      </c>
    </row>
    <row r="6" spans="1:3">
      <c r="A6" s="4" t="s">
        <v>482</v>
      </c>
      <c r="B6" s="5" t="n">
        <v>2563</v>
      </c>
      <c r="C6" s="5" t="n">
        <v>953</v>
      </c>
    </row>
    <row r="7" spans="1:3">
      <c r="A7" s="4" t="s">
        <v>483</v>
      </c>
      <c r="B7" s="5" t="n">
        <v>6070</v>
      </c>
      <c r="C7" s="5" t="n">
        <v>3403</v>
      </c>
    </row>
    <row r="8" spans="1:3">
      <c r="A8" s="4" t="s">
        <v>484</v>
      </c>
      <c r="B8" s="5" t="n">
        <v>1747</v>
      </c>
      <c r="C8" s="5" t="n">
        <v>2360</v>
      </c>
    </row>
    <row r="9" spans="1:3">
      <c r="A9" s="4" t="s">
        <v>485</v>
      </c>
      <c r="B9" s="5" t="n">
        <v>1280</v>
      </c>
      <c r="C9" s="5" t="n">
        <v>911</v>
      </c>
    </row>
    <row r="10" spans="1:3">
      <c r="A10" s="4" t="s">
        <v>108</v>
      </c>
      <c r="B10" s="6" t="n">
        <v>12835</v>
      </c>
      <c r="C10" s="6" t="n">
        <v>82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486</v>
      </c>
      <c r="B1" s="2" t="s">
        <v>487</v>
      </c>
      <c r="C1" s="2" t="s">
        <v>488</v>
      </c>
      <c r="D1" s="2" t="s">
        <v>489</v>
      </c>
      <c r="E1" s="2" t="s">
        <v>490</v>
      </c>
      <c r="F1" s="2" t="s">
        <v>491</v>
      </c>
      <c r="G1" s="2" t="s">
        <v>492</v>
      </c>
      <c r="H1" s="2" t="s">
        <v>493</v>
      </c>
      <c r="I1" s="2" t="s">
        <v>494</v>
      </c>
      <c r="J1" s="2" t="s">
        <v>495</v>
      </c>
      <c r="K1" s="2" t="s">
        <v>2</v>
      </c>
      <c r="L1" s="2" t="s">
        <v>36</v>
      </c>
      <c r="M1" s="2" t="s">
        <v>365</v>
      </c>
      <c r="N1" s="2" t="s">
        <v>3</v>
      </c>
      <c r="O1" s="2" t="s">
        <v>368</v>
      </c>
    </row>
    <row r="2" spans="1:15">
      <c r="A2" s="3" t="s">
        <v>496</v>
      </c>
    </row>
    <row r="3" spans="1:15">
      <c r="A3" s="4" t="s">
        <v>78</v>
      </c>
      <c r="K3" s="5" t="n">
        <v>100000000</v>
      </c>
      <c r="L3" s="5" t="n">
        <v>100000000</v>
      </c>
    </row>
    <row r="4" spans="1:15">
      <c r="A4" s="4" t="s">
        <v>77</v>
      </c>
      <c r="K4" s="7" t="n">
        <v>0.001</v>
      </c>
      <c r="L4" s="7" t="n">
        <v>0.001</v>
      </c>
    </row>
    <row r="5" spans="1:15">
      <c r="A5" s="4" t="s">
        <v>497</v>
      </c>
      <c r="K5" s="5" t="n">
        <v>0</v>
      </c>
    </row>
    <row r="6" spans="1:15">
      <c r="A6" s="4" t="s">
        <v>498</v>
      </c>
      <c r="K6" s="4" t="s">
        <v>499</v>
      </c>
    </row>
    <row r="7" spans="1:15">
      <c r="A7" s="4" t="s">
        <v>500</v>
      </c>
      <c r="K7" s="4" t="s">
        <v>501</v>
      </c>
    </row>
    <row r="8" spans="1:15">
      <c r="A8" s="4" t="s">
        <v>502</v>
      </c>
      <c r="C8" s="5" t="n">
        <v>3205128</v>
      </c>
      <c r="F8" s="5" t="n">
        <v>4887500</v>
      </c>
      <c r="H8" s="5" t="n">
        <v>3089000</v>
      </c>
    </row>
    <row r="9" spans="1:15">
      <c r="A9" s="4" t="s">
        <v>503</v>
      </c>
      <c r="D9" s="6" t="n">
        <v>13</v>
      </c>
      <c r="H9" s="8" t="n">
        <v>24.5</v>
      </c>
    </row>
    <row r="10" spans="1:15">
      <c r="A10" s="4" t="s">
        <v>504</v>
      </c>
      <c r="F10" s="5" t="n">
        <v>637500</v>
      </c>
      <c r="H10" s="5" t="n">
        <v>229000</v>
      </c>
    </row>
    <row r="11" spans="1:15">
      <c r="A11" s="4" t="s">
        <v>505</v>
      </c>
      <c r="F11" s="6" t="n">
        <v>59300000</v>
      </c>
      <c r="H11" s="6" t="n">
        <v>70400000</v>
      </c>
    </row>
    <row r="12" spans="1:15">
      <c r="A12" s="4" t="s">
        <v>506</v>
      </c>
      <c r="K12" s="6" t="n">
        <v>51517000</v>
      </c>
      <c r="L12" s="6" t="n">
        <v>82796000</v>
      </c>
    </row>
    <row r="13" spans="1:15">
      <c r="A13" s="4" t="s">
        <v>507</v>
      </c>
      <c r="C13" s="6" t="n">
        <v>50000000</v>
      </c>
      <c r="K13" s="6" t="n">
        <v>51517000</v>
      </c>
    </row>
    <row r="14" spans="1:15">
      <c r="A14" s="4" t="s">
        <v>508</v>
      </c>
      <c r="C14" s="6" t="n">
        <v>200000</v>
      </c>
    </row>
    <row r="15" spans="1:15">
      <c r="A15" s="4" t="s">
        <v>509</v>
      </c>
      <c r="K15" s="4" t="s">
        <v>510</v>
      </c>
    </row>
    <row r="16" spans="1:15">
      <c r="A16" s="4" t="s">
        <v>511</v>
      </c>
      <c r="K16" s="4" t="s">
        <v>512</v>
      </c>
    </row>
    <row r="17" spans="1:15">
      <c r="A17" s="4" t="s">
        <v>513</v>
      </c>
      <c r="K17" s="4" t="s">
        <v>358</v>
      </c>
    </row>
    <row r="18" spans="1:15">
      <c r="A18" s="4" t="s">
        <v>514</v>
      </c>
    </row>
    <row r="19" spans="1:15">
      <c r="A19" s="3" t="s">
        <v>496</v>
      </c>
    </row>
    <row r="20" spans="1:15">
      <c r="A20" s="4" t="s">
        <v>515</v>
      </c>
      <c r="B20" s="6" t="n">
        <v>100000</v>
      </c>
    </row>
    <row r="21" spans="1:15">
      <c r="A21" s="4" t="s">
        <v>513</v>
      </c>
      <c r="B21" s="4" t="s">
        <v>516</v>
      </c>
    </row>
    <row r="22" spans="1:15">
      <c r="A22" s="4" t="s">
        <v>300</v>
      </c>
    </row>
    <row r="23" spans="1:15">
      <c r="A23" s="3" t="s">
        <v>496</v>
      </c>
    </row>
    <row r="24" spans="1:15">
      <c r="A24" s="4" t="s">
        <v>517</v>
      </c>
      <c r="G24" s="5" t="n">
        <v>32692</v>
      </c>
    </row>
    <row r="25" spans="1:15">
      <c r="A25" s="4" t="s">
        <v>515</v>
      </c>
      <c r="G25" s="6" t="n">
        <v>288000</v>
      </c>
      <c r="O25" s="6" t="n">
        <v>100000</v>
      </c>
    </row>
    <row r="26" spans="1:15">
      <c r="A26" s="4" t="s">
        <v>518</v>
      </c>
    </row>
    <row r="27" spans="1:15">
      <c r="A27" s="3" t="s">
        <v>496</v>
      </c>
    </row>
    <row r="28" spans="1:15">
      <c r="A28" s="4" t="s">
        <v>517</v>
      </c>
      <c r="G28" s="5" t="n">
        <v>16346</v>
      </c>
    </row>
    <row r="29" spans="1:15">
      <c r="A29" s="4" t="s">
        <v>519</v>
      </c>
    </row>
    <row r="30" spans="1:15">
      <c r="A30" s="3" t="s">
        <v>496</v>
      </c>
    </row>
    <row r="31" spans="1:15">
      <c r="A31" s="4" t="s">
        <v>517</v>
      </c>
      <c r="G31" s="5" t="n">
        <v>16346</v>
      </c>
    </row>
    <row r="32" spans="1:15">
      <c r="A32" s="4" t="s">
        <v>520</v>
      </c>
    </row>
    <row r="33" spans="1:15">
      <c r="A33" s="3" t="s">
        <v>496</v>
      </c>
    </row>
    <row r="34" spans="1:15">
      <c r="A34" s="4" t="s">
        <v>521</v>
      </c>
      <c r="E34" s="8" t="n">
        <v>13.46</v>
      </c>
    </row>
    <row r="35" spans="1:15">
      <c r="A35" s="4" t="s">
        <v>517</v>
      </c>
      <c r="E35" s="5" t="n">
        <v>37148</v>
      </c>
    </row>
    <row r="36" spans="1:15">
      <c r="A36" s="4" t="s">
        <v>522</v>
      </c>
    </row>
    <row r="37" spans="1:15">
      <c r="A37" s="3" t="s">
        <v>496</v>
      </c>
    </row>
    <row r="38" spans="1:15">
      <c r="A38" s="4" t="s">
        <v>517</v>
      </c>
      <c r="E38" s="5" t="n">
        <v>18574</v>
      </c>
    </row>
    <row r="39" spans="1:15">
      <c r="A39" s="4" t="s">
        <v>523</v>
      </c>
    </row>
    <row r="40" spans="1:15">
      <c r="A40" s="3" t="s">
        <v>496</v>
      </c>
    </row>
    <row r="41" spans="1:15">
      <c r="A41" s="4" t="s">
        <v>517</v>
      </c>
      <c r="E41" s="5" t="n">
        <v>18574</v>
      </c>
    </row>
    <row r="42" spans="1:15">
      <c r="A42" s="4" t="s">
        <v>524</v>
      </c>
    </row>
    <row r="43" spans="1:15">
      <c r="A43" s="3" t="s">
        <v>496</v>
      </c>
    </row>
    <row r="44" spans="1:15">
      <c r="A44" s="4" t="s">
        <v>521</v>
      </c>
      <c r="D44" s="8" t="n">
        <v>23.26</v>
      </c>
    </row>
    <row r="45" spans="1:15">
      <c r="A45" s="4" t="s">
        <v>517</v>
      </c>
      <c r="D45" s="5" t="n">
        <v>5374</v>
      </c>
    </row>
    <row r="46" spans="1:15">
      <c r="A46" s="4" t="s">
        <v>525</v>
      </c>
    </row>
    <row r="47" spans="1:15">
      <c r="A47" s="3" t="s">
        <v>496</v>
      </c>
    </row>
    <row r="48" spans="1:15">
      <c r="A48" s="4" t="s">
        <v>521</v>
      </c>
      <c r="B48" s="8" t="n">
        <v>10.19</v>
      </c>
    </row>
    <row r="49" spans="1:15">
      <c r="A49" s="4" t="s">
        <v>515</v>
      </c>
      <c r="B49" s="6" t="n">
        <v>100000</v>
      </c>
    </row>
    <row r="50" spans="1:15">
      <c r="A50" s="4" t="s">
        <v>526</v>
      </c>
    </row>
    <row r="51" spans="1:15">
      <c r="A51" s="3" t="s">
        <v>496</v>
      </c>
    </row>
    <row r="52" spans="1:15">
      <c r="A52" s="4" t="s">
        <v>517</v>
      </c>
      <c r="B52" s="5" t="n">
        <v>19627</v>
      </c>
    </row>
    <row r="53" spans="1:15">
      <c r="A53" s="4" t="s">
        <v>527</v>
      </c>
    </row>
    <row r="54" spans="1:15">
      <c r="A54" s="3" t="s">
        <v>496</v>
      </c>
    </row>
    <row r="55" spans="1:15">
      <c r="A55" s="4" t="s">
        <v>528</v>
      </c>
      <c r="K55" s="5" t="n">
        <v>9614</v>
      </c>
    </row>
    <row r="56" spans="1:15">
      <c r="A56" s="4" t="s">
        <v>521</v>
      </c>
      <c r="K56" s="8" t="n">
        <v>0.15</v>
      </c>
    </row>
    <row r="57" spans="1:15">
      <c r="A57" s="4" t="s">
        <v>529</v>
      </c>
      <c r="K57" s="5" t="n">
        <v>2021</v>
      </c>
    </row>
    <row r="58" spans="1:15">
      <c r="A58" s="4" t="s">
        <v>530</v>
      </c>
    </row>
    <row r="59" spans="1:15">
      <c r="A59" s="3" t="s">
        <v>496</v>
      </c>
    </row>
    <row r="60" spans="1:15">
      <c r="A60" s="4" t="s">
        <v>528</v>
      </c>
      <c r="K60" s="5" t="n">
        <v>5120</v>
      </c>
    </row>
    <row r="61" spans="1:15">
      <c r="A61" s="4" t="s">
        <v>521</v>
      </c>
      <c r="K61" s="8" t="n">
        <v>73.66</v>
      </c>
    </row>
    <row r="62" spans="1:15">
      <c r="A62" s="4" t="s">
        <v>531</v>
      </c>
      <c r="K62" s="4" t="s">
        <v>532</v>
      </c>
    </row>
    <row r="63" spans="1:15">
      <c r="A63" s="4" t="s">
        <v>533</v>
      </c>
    </row>
    <row r="64" spans="1:15">
      <c r="A64" s="3" t="s">
        <v>496</v>
      </c>
    </row>
    <row r="65" spans="1:15">
      <c r="A65" s="4" t="s">
        <v>534</v>
      </c>
      <c r="J65" s="4" t="s">
        <v>535</v>
      </c>
    </row>
    <row r="66" spans="1:15">
      <c r="A66" s="4" t="s">
        <v>506</v>
      </c>
      <c r="M66" s="6" t="n">
        <v>50000000</v>
      </c>
    </row>
    <row r="67" spans="1:15">
      <c r="A67" s="4" t="s">
        <v>536</v>
      </c>
    </row>
    <row r="68" spans="1:15">
      <c r="A68" s="3" t="s">
        <v>496</v>
      </c>
    </row>
    <row r="69" spans="1:15">
      <c r="A69" s="4" t="s">
        <v>502</v>
      </c>
      <c r="K69" s="5" t="n">
        <v>96308</v>
      </c>
    </row>
    <row r="70" spans="1:15">
      <c r="A70" s="4" t="s">
        <v>534</v>
      </c>
      <c r="I70" s="4" t="s">
        <v>535</v>
      </c>
    </row>
    <row r="71" spans="1:15">
      <c r="A71" s="4" t="s">
        <v>507</v>
      </c>
      <c r="K71" s="6" t="n">
        <v>1700000</v>
      </c>
    </row>
    <row r="72" spans="1:15">
      <c r="A72" s="4" t="s">
        <v>537</v>
      </c>
      <c r="K72" s="6" t="n">
        <v>100000</v>
      </c>
    </row>
    <row r="73" spans="1:15">
      <c r="A73" s="4" t="s">
        <v>538</v>
      </c>
    </row>
    <row r="74" spans="1:15">
      <c r="A74" s="3" t="s">
        <v>496</v>
      </c>
    </row>
    <row r="75" spans="1:15">
      <c r="A75" s="4" t="s">
        <v>539</v>
      </c>
      <c r="N75" s="6" t="n">
        <v>800000</v>
      </c>
    </row>
    <row r="76" spans="1:15">
      <c r="A76" s="4" t="s">
        <v>540</v>
      </c>
    </row>
    <row r="77" spans="1:15">
      <c r="A77" s="3" t="s">
        <v>496</v>
      </c>
    </row>
    <row r="78" spans="1:15">
      <c r="A78" s="4" t="s">
        <v>539</v>
      </c>
      <c r="J78" s="6" t="n">
        <v>50000000</v>
      </c>
    </row>
    <row r="79" spans="1:15">
      <c r="A79" s="4" t="s">
        <v>541</v>
      </c>
    </row>
    <row r="80" spans="1:15">
      <c r="A80" s="3" t="s">
        <v>496</v>
      </c>
    </row>
    <row r="81" spans="1:15">
      <c r="A81" s="4" t="s">
        <v>539</v>
      </c>
      <c r="I81" s="6" t="n">
        <v>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2</v>
      </c>
      <c r="B1" s="2" t="s">
        <v>487</v>
      </c>
      <c r="C1" s="2" t="s">
        <v>368</v>
      </c>
    </row>
    <row r="2" spans="1:3">
      <c r="A2" s="4" t="s">
        <v>276</v>
      </c>
    </row>
    <row r="3" spans="1:3">
      <c r="A3" s="3" t="s">
        <v>496</v>
      </c>
    </row>
    <row r="4" spans="1:3">
      <c r="A4" s="4" t="s">
        <v>543</v>
      </c>
      <c r="C4" s="4" t="s">
        <v>544</v>
      </c>
    </row>
    <row r="5" spans="1:3">
      <c r="A5" s="4" t="s">
        <v>545</v>
      </c>
      <c r="C5" s="4" t="s">
        <v>546</v>
      </c>
    </row>
    <row r="6" spans="1:3">
      <c r="A6" s="4" t="s">
        <v>547</v>
      </c>
      <c r="C6" s="4" t="s">
        <v>548</v>
      </c>
    </row>
    <row r="7" spans="1:3">
      <c r="A7" s="4" t="s">
        <v>549</v>
      </c>
      <c r="C7" s="4" t="s">
        <v>358</v>
      </c>
    </row>
    <row r="8" spans="1:3">
      <c r="A8" s="4" t="s">
        <v>278</v>
      </c>
    </row>
    <row r="9" spans="1:3">
      <c r="A9" s="3" t="s">
        <v>496</v>
      </c>
    </row>
    <row r="10" spans="1:3">
      <c r="A10" s="4" t="s">
        <v>543</v>
      </c>
      <c r="B10" s="4" t="s">
        <v>340</v>
      </c>
    </row>
    <row r="11" spans="1:3">
      <c r="A11" s="4" t="s">
        <v>545</v>
      </c>
      <c r="B11" s="4" t="s">
        <v>550</v>
      </c>
    </row>
    <row r="12" spans="1:3">
      <c r="A12" s="4" t="s">
        <v>547</v>
      </c>
      <c r="B12" s="4" t="s">
        <v>548</v>
      </c>
    </row>
    <row r="13" spans="1:3">
      <c r="A13" s="4" t="s">
        <v>549</v>
      </c>
      <c r="B13" s="4" t="s">
        <v>5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1</v>
      </c>
      <c r="B1" s="2" t="s">
        <v>2</v>
      </c>
      <c r="C1" s="2" t="s">
        <v>36</v>
      </c>
    </row>
    <row r="2" spans="1:3">
      <c r="A2" s="3" t="s">
        <v>496</v>
      </c>
    </row>
    <row r="3" spans="1:3">
      <c r="A3" s="4" t="s">
        <v>552</v>
      </c>
      <c r="B3" s="5" t="n">
        <v>5000000</v>
      </c>
      <c r="C3" s="5" t="n">
        <v>5000000</v>
      </c>
    </row>
    <row r="4" spans="1:3">
      <c r="A4" s="4" t="s">
        <v>553</v>
      </c>
      <c r="B4" s="7" t="n">
        <v>0.001</v>
      </c>
      <c r="C4" s="7" t="n">
        <v>0.001</v>
      </c>
    </row>
    <row r="5" spans="1:3">
      <c r="A5" s="4" t="s">
        <v>554</v>
      </c>
      <c r="B5" s="5" t="n">
        <v>0</v>
      </c>
      <c r="C5" s="5" t="n">
        <v>0</v>
      </c>
    </row>
    <row r="6" spans="1:3">
      <c r="A6" s="4" t="s">
        <v>555</v>
      </c>
      <c r="B6" s="5" t="n">
        <v>0</v>
      </c>
      <c r="C6" s="5" t="n">
        <v>0</v>
      </c>
    </row>
    <row r="7" spans="1:3">
      <c r="A7" s="4" t="s">
        <v>556</v>
      </c>
    </row>
    <row r="8" spans="1:3">
      <c r="A8" s="3" t="s">
        <v>496</v>
      </c>
    </row>
    <row r="9" spans="1:3">
      <c r="A9" s="4" t="s">
        <v>554</v>
      </c>
      <c r="B9" s="5" t="n">
        <v>0</v>
      </c>
      <c r="C9" s="5" t="n">
        <v>0</v>
      </c>
    </row>
    <row r="10" spans="1:3">
      <c r="A10" s="4" t="s">
        <v>555</v>
      </c>
      <c r="B10" s="5" t="n">
        <v>0</v>
      </c>
      <c r="C10" s="5" t="n">
        <v>0</v>
      </c>
    </row>
    <row r="11" spans="1:3">
      <c r="A11" s="4" t="s">
        <v>332</v>
      </c>
    </row>
    <row r="12" spans="1:3">
      <c r="A12" s="3" t="s">
        <v>496</v>
      </c>
    </row>
    <row r="13" spans="1:3">
      <c r="A13" s="4" t="s">
        <v>552</v>
      </c>
      <c r="B13" s="5"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381</v>
      </c>
      <c r="C1" s="2" t="s">
        <v>2</v>
      </c>
      <c r="D1" s="2" t="s">
        <v>36</v>
      </c>
    </row>
    <row r="2" spans="1:4">
      <c r="A2" s="3" t="s">
        <v>558</v>
      </c>
    </row>
    <row r="3" spans="1:4">
      <c r="A3" s="4" t="s">
        <v>559</v>
      </c>
      <c r="C3" s="6" t="n">
        <v>179300</v>
      </c>
    </row>
    <row r="4" spans="1:4">
      <c r="A4" s="4" t="s">
        <v>560</v>
      </c>
    </row>
    <row r="5" spans="1:4">
      <c r="A5" s="3" t="s">
        <v>558</v>
      </c>
    </row>
    <row r="6" spans="1:4">
      <c r="A6" s="4" t="s">
        <v>90</v>
      </c>
      <c r="C6" s="5" t="n">
        <v>-71</v>
      </c>
      <c r="D6" s="6" t="n">
        <v>-584</v>
      </c>
    </row>
    <row r="7" spans="1:4">
      <c r="A7" s="4" t="s">
        <v>561</v>
      </c>
    </row>
    <row r="8" spans="1:4">
      <c r="A8" s="3" t="s">
        <v>558</v>
      </c>
    </row>
    <row r="9" spans="1:4">
      <c r="A9" s="4" t="s">
        <v>90</v>
      </c>
      <c r="C9" s="6" t="n">
        <v>-100</v>
      </c>
      <c r="D9" s="6" t="n">
        <v>-600</v>
      </c>
    </row>
    <row r="10" spans="1:4">
      <c r="A10" s="4" t="s">
        <v>400</v>
      </c>
    </row>
    <row r="11" spans="1:4">
      <c r="A11" s="3" t="s">
        <v>558</v>
      </c>
    </row>
    <row r="12" spans="1:4">
      <c r="A12" s="4" t="s">
        <v>401</v>
      </c>
      <c r="B12" s="4" t="s">
        <v>4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6</v>
      </c>
    </row>
    <row r="2" spans="1:3">
      <c r="A2" s="3" t="s">
        <v>563</v>
      </c>
    </row>
    <row r="3" spans="1:3">
      <c r="A3" s="4" t="s">
        <v>564</v>
      </c>
      <c r="B3" s="6" t="n">
        <v>245851</v>
      </c>
      <c r="C3" s="6" t="n">
        <v>116307</v>
      </c>
    </row>
    <row r="4" spans="1:3">
      <c r="A4" s="4" t="s">
        <v>564</v>
      </c>
      <c r="B4" s="5" t="n">
        <v>245851</v>
      </c>
      <c r="C4" s="5" t="n">
        <v>116307</v>
      </c>
    </row>
    <row r="5" spans="1:3">
      <c r="A5" s="3" t="s">
        <v>565</v>
      </c>
    </row>
    <row r="6" spans="1:3">
      <c r="A6" s="4" t="s">
        <v>58</v>
      </c>
      <c r="C6" s="5" t="n">
        <v>71</v>
      </c>
    </row>
    <row r="7" spans="1:3">
      <c r="A7" s="4" t="s">
        <v>566</v>
      </c>
      <c r="C7" s="5" t="n">
        <v>71</v>
      </c>
    </row>
    <row r="8" spans="1:3">
      <c r="A8" s="4" t="s">
        <v>458</v>
      </c>
    </row>
    <row r="9" spans="1:3">
      <c r="A9" s="3" t="s">
        <v>563</v>
      </c>
    </row>
    <row r="10" spans="1:3">
      <c r="A10" s="4" t="s">
        <v>564</v>
      </c>
      <c r="B10" s="5" t="n">
        <v>245851</v>
      </c>
      <c r="C10" s="5" t="n">
        <v>114508</v>
      </c>
    </row>
    <row r="11" spans="1:3">
      <c r="A11" s="4" t="s">
        <v>459</v>
      </c>
    </row>
    <row r="12" spans="1:3">
      <c r="A12" s="3" t="s">
        <v>563</v>
      </c>
    </row>
    <row r="13" spans="1:3">
      <c r="A13" s="4" t="s">
        <v>564</v>
      </c>
      <c r="C13" s="5" t="n">
        <v>1799</v>
      </c>
    </row>
    <row r="14" spans="1:3">
      <c r="A14" s="4" t="s">
        <v>567</v>
      </c>
    </row>
    <row r="15" spans="1:3">
      <c r="A15" s="3" t="s">
        <v>563</v>
      </c>
    </row>
    <row r="16" spans="1:3">
      <c r="A16" s="4" t="s">
        <v>564</v>
      </c>
      <c r="B16" s="5" t="n">
        <v>245851</v>
      </c>
      <c r="C16" s="5" t="n">
        <v>114508</v>
      </c>
    </row>
    <row r="17" spans="1:3">
      <c r="A17" s="4" t="s">
        <v>568</v>
      </c>
    </row>
    <row r="18" spans="1:3">
      <c r="A18" s="3" t="s">
        <v>563</v>
      </c>
    </row>
    <row r="19" spans="1:3">
      <c r="A19" s="4" t="s">
        <v>564</v>
      </c>
      <c r="B19" s="6" t="n">
        <v>245851</v>
      </c>
      <c r="C19" s="5" t="n">
        <v>114508</v>
      </c>
    </row>
    <row r="20" spans="1:3">
      <c r="A20" s="4" t="s">
        <v>569</v>
      </c>
    </row>
    <row r="21" spans="1:3">
      <c r="A21" s="3" t="s">
        <v>563</v>
      </c>
    </row>
    <row r="22" spans="1:3">
      <c r="A22" s="4" t="s">
        <v>564</v>
      </c>
      <c r="C22" s="5" t="n">
        <v>1799</v>
      </c>
    </row>
    <row r="23" spans="1:3">
      <c r="A23" s="4" t="s">
        <v>570</v>
      </c>
    </row>
    <row r="24" spans="1:3">
      <c r="A24" s="3" t="s">
        <v>563</v>
      </c>
    </row>
    <row r="25" spans="1:3">
      <c r="A25" s="4" t="s">
        <v>564</v>
      </c>
      <c r="C25" s="5" t="n">
        <v>1799</v>
      </c>
    </row>
    <row r="26" spans="1:3">
      <c r="A26" s="4" t="s">
        <v>571</v>
      </c>
    </row>
    <row r="27" spans="1:3">
      <c r="A27" s="3" t="s">
        <v>565</v>
      </c>
    </row>
    <row r="28" spans="1:3">
      <c r="A28" s="4" t="s">
        <v>58</v>
      </c>
      <c r="C28" s="5" t="n">
        <v>71</v>
      </c>
    </row>
    <row r="29" spans="1:3">
      <c r="A29" s="4" t="s">
        <v>566</v>
      </c>
      <c r="C29" s="6" t="n">
        <v>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6</v>
      </c>
    </row>
    <row r="3" spans="1:3">
      <c r="A3" s="3" t="s">
        <v>573</v>
      </c>
    </row>
    <row r="4" spans="1:3">
      <c r="A4" s="4" t="s">
        <v>574</v>
      </c>
      <c r="B4" s="6" t="n">
        <v>71</v>
      </c>
      <c r="C4" s="6" t="n">
        <v>655</v>
      </c>
    </row>
    <row r="5" spans="1:3">
      <c r="A5" s="4" t="s">
        <v>575</v>
      </c>
      <c r="B5" s="6" t="n">
        <v>-71</v>
      </c>
      <c r="C5" s="5" t="n">
        <v>-584</v>
      </c>
    </row>
    <row r="6" spans="1:3">
      <c r="A6" s="4" t="s">
        <v>576</v>
      </c>
      <c r="C6" s="6" t="n">
        <v>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2</v>
      </c>
    </row>
    <row r="3" spans="1:2">
      <c r="A3" s="3" t="s">
        <v>578</v>
      </c>
    </row>
    <row r="4" spans="1:2">
      <c r="A4" s="4" t="s">
        <v>579</v>
      </c>
      <c r="B4" s="4" t="s">
        <v>580</v>
      </c>
    </row>
    <row r="5" spans="1:2">
      <c r="A5" s="4" t="s">
        <v>332</v>
      </c>
    </row>
    <row r="6" spans="1:2">
      <c r="A6" s="3" t="s">
        <v>578</v>
      </c>
    </row>
    <row r="7" spans="1:2">
      <c r="A7" s="4" t="s">
        <v>581</v>
      </c>
      <c r="B7" s="4" t="s">
        <v>444</v>
      </c>
    </row>
    <row r="8" spans="1:2">
      <c r="A8" s="4" t="s">
        <v>582</v>
      </c>
      <c r="B8" s="4" t="s">
        <v>583</v>
      </c>
    </row>
    <row r="9" spans="1:2">
      <c r="A9" s="4" t="s">
        <v>584</v>
      </c>
    </row>
    <row r="10" spans="1:2">
      <c r="A10" s="3" t="s">
        <v>578</v>
      </c>
    </row>
    <row r="11" spans="1:2">
      <c r="A11" s="4" t="s">
        <v>582</v>
      </c>
      <c r="B11" s="4" t="s">
        <v>5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586</v>
      </c>
      <c r="B1" s="2" t="s">
        <v>587</v>
      </c>
      <c r="C1" s="2" t="s">
        <v>588</v>
      </c>
      <c r="D1" s="2" t="s">
        <v>2</v>
      </c>
      <c r="E1" s="2" t="s">
        <v>36</v>
      </c>
    </row>
    <row r="2" spans="1:5">
      <c r="A2" s="3" t="s">
        <v>578</v>
      </c>
    </row>
    <row r="3" spans="1:5">
      <c r="A3" s="4" t="s">
        <v>582</v>
      </c>
      <c r="D3" s="4" t="s">
        <v>583</v>
      </c>
    </row>
    <row r="4" spans="1:5">
      <c r="A4" s="4" t="s">
        <v>581</v>
      </c>
      <c r="D4" s="4" t="s">
        <v>444</v>
      </c>
    </row>
    <row r="5" spans="1:5">
      <c r="A5" s="4" t="s">
        <v>589</v>
      </c>
      <c r="D5" s="4" t="s">
        <v>590</v>
      </c>
    </row>
    <row r="6" spans="1:5">
      <c r="A6" s="4" t="s">
        <v>591</v>
      </c>
      <c r="D6" s="5" t="n">
        <v>200206</v>
      </c>
    </row>
    <row r="7" spans="1:5">
      <c r="A7" s="4" t="s">
        <v>592</v>
      </c>
      <c r="D7" s="4" t="s">
        <v>510</v>
      </c>
    </row>
    <row r="8" spans="1:5">
      <c r="A8" s="4" t="s">
        <v>593</v>
      </c>
      <c r="D8" s="5" t="n">
        <v>125000</v>
      </c>
    </row>
    <row r="9" spans="1:5">
      <c r="A9" s="4" t="s">
        <v>594</v>
      </c>
      <c r="B9" s="5" t="n">
        <v>125000</v>
      </c>
      <c r="C9" s="5" t="n">
        <v>125000</v>
      </c>
    </row>
    <row r="10" spans="1:5">
      <c r="A10" s="4" t="s">
        <v>595</v>
      </c>
      <c r="D10" s="5" t="n">
        <v>0</v>
      </c>
      <c r="E1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6</v>
      </c>
    </row>
    <row r="3" spans="1:3">
      <c r="A3" s="3" t="s">
        <v>130</v>
      </c>
    </row>
    <row r="4" spans="1:3">
      <c r="A4" s="4" t="s">
        <v>99</v>
      </c>
      <c r="B4" s="6" t="n">
        <v>-112356</v>
      </c>
      <c r="C4" s="6" t="n">
        <v>-89069</v>
      </c>
    </row>
    <row r="5" spans="1:3">
      <c r="A5" s="3" t="s">
        <v>131</v>
      </c>
    </row>
    <row r="6" spans="1:3">
      <c r="A6" s="4" t="s">
        <v>132</v>
      </c>
      <c r="B6" s="5" t="n">
        <v>-1067</v>
      </c>
      <c r="C6" s="5" t="n">
        <v>1268</v>
      </c>
    </row>
    <row r="7" spans="1:3">
      <c r="A7" s="4" t="s">
        <v>122</v>
      </c>
      <c r="B7" s="5" t="n">
        <v>25486</v>
      </c>
      <c r="C7" s="5" t="n">
        <v>16902</v>
      </c>
    </row>
    <row r="8" spans="1:3">
      <c r="A8" s="4" t="s">
        <v>133</v>
      </c>
      <c r="B8" s="5" t="n">
        <v>2792</v>
      </c>
      <c r="C8" s="5" t="n">
        <v>406</v>
      </c>
    </row>
    <row r="9" spans="1:3">
      <c r="A9" s="4" t="s">
        <v>89</v>
      </c>
      <c r="B9" s="5" t="n">
        <v>107</v>
      </c>
      <c r="C9" s="5" t="n">
        <v>743</v>
      </c>
    </row>
    <row r="10" spans="1:3">
      <c r="A10" s="4" t="s">
        <v>134</v>
      </c>
      <c r="B10" s="5" t="n">
        <v>7</v>
      </c>
    </row>
    <row r="11" spans="1:3">
      <c r="A11" s="4" t="s">
        <v>90</v>
      </c>
      <c r="B11" s="5" t="n">
        <v>-71</v>
      </c>
      <c r="C11" s="5" t="n">
        <v>-584</v>
      </c>
    </row>
    <row r="12" spans="1:3">
      <c r="A12" s="3" t="s">
        <v>135</v>
      </c>
    </row>
    <row r="13" spans="1:3">
      <c r="A13" s="4" t="s">
        <v>136</v>
      </c>
      <c r="B13" s="5" t="n">
        <v>4440</v>
      </c>
      <c r="C13" s="5" t="n">
        <v>-4833</v>
      </c>
    </row>
    <row r="14" spans="1:3">
      <c r="A14" s="4" t="s">
        <v>137</v>
      </c>
      <c r="B14" s="5" t="n">
        <v>-715</v>
      </c>
    </row>
    <row r="15" spans="1:3">
      <c r="A15" s="4" t="s">
        <v>138</v>
      </c>
      <c r="B15" s="5" t="n">
        <v>-641</v>
      </c>
      <c r="C15" s="5" t="n">
        <v>-4223</v>
      </c>
    </row>
    <row r="16" spans="1:3">
      <c r="A16" s="4" t="s">
        <v>139</v>
      </c>
      <c r="B16" s="5" t="n">
        <v>839</v>
      </c>
      <c r="C16" s="5" t="n">
        <v>816</v>
      </c>
    </row>
    <row r="17" spans="1:3">
      <c r="A17" s="4" t="s">
        <v>140</v>
      </c>
      <c r="B17" s="5" t="n">
        <v>-81179</v>
      </c>
      <c r="C17" s="5" t="n">
        <v>-78574</v>
      </c>
    </row>
    <row r="18" spans="1:3">
      <c r="A18" s="3" t="s">
        <v>141</v>
      </c>
    </row>
    <row r="19" spans="1:3">
      <c r="A19" s="4" t="s">
        <v>142</v>
      </c>
      <c r="B19" s="5" t="n">
        <v>-60</v>
      </c>
      <c r="C19" s="5" t="n">
        <v>-1117</v>
      </c>
    </row>
    <row r="20" spans="1:3">
      <c r="A20" s="4" t="s">
        <v>143</v>
      </c>
      <c r="B20" s="5" t="n">
        <v>-292864</v>
      </c>
      <c r="C20" s="5" t="n">
        <v>-180289</v>
      </c>
    </row>
    <row r="21" spans="1:3">
      <c r="A21" s="4" t="s">
        <v>144</v>
      </c>
      <c r="B21" s="5" t="n">
        <v>165050</v>
      </c>
      <c r="C21" s="5" t="n">
        <v>131250</v>
      </c>
    </row>
    <row r="22" spans="1:3">
      <c r="A22" s="4" t="s">
        <v>145</v>
      </c>
      <c r="C22" s="5" t="n">
        <v>7499</v>
      </c>
    </row>
    <row r="23" spans="1:3">
      <c r="A23" s="4" t="s">
        <v>146</v>
      </c>
      <c r="B23" s="5" t="n">
        <v>-127874</v>
      </c>
      <c r="C23" s="5" t="n">
        <v>-42657</v>
      </c>
    </row>
    <row r="24" spans="1:3">
      <c r="A24" s="3" t="s">
        <v>147</v>
      </c>
    </row>
    <row r="25" spans="1:3">
      <c r="A25" s="4" t="s">
        <v>148</v>
      </c>
      <c r="B25" s="5" t="n">
        <v>158974</v>
      </c>
      <c r="C25" s="5" t="n">
        <v>320</v>
      </c>
    </row>
    <row r="26" spans="1:3">
      <c r="A26" s="4" t="s">
        <v>149</v>
      </c>
      <c r="B26" s="5" t="n">
        <v>9950</v>
      </c>
      <c r="C26" s="5" t="n">
        <v>19915</v>
      </c>
    </row>
    <row r="27" spans="1:3">
      <c r="A27" s="4" t="s">
        <v>150</v>
      </c>
      <c r="B27" s="5" t="n">
        <v>286</v>
      </c>
      <c r="C27" s="5" t="n">
        <v>82795</v>
      </c>
    </row>
    <row r="28" spans="1:3">
      <c r="A28" s="4" t="s">
        <v>151</v>
      </c>
      <c r="B28" s="5" t="n">
        <v>51517</v>
      </c>
    </row>
    <row r="29" spans="1:3">
      <c r="A29" s="4" t="s">
        <v>152</v>
      </c>
      <c r="B29" s="5" t="n">
        <v>220727</v>
      </c>
      <c r="C29" s="5" t="n">
        <v>103030</v>
      </c>
    </row>
    <row r="30" spans="1:3">
      <c r="A30" s="4" t="s">
        <v>153</v>
      </c>
      <c r="B30" s="5" t="n">
        <v>11674</v>
      </c>
      <c r="C30" s="5" t="n">
        <v>-18201</v>
      </c>
    </row>
    <row r="31" spans="1:3">
      <c r="A31" s="4" t="s">
        <v>154</v>
      </c>
      <c r="B31" s="5" t="n">
        <v>35828</v>
      </c>
      <c r="C31" s="5" t="n">
        <v>54029</v>
      </c>
    </row>
    <row r="32" spans="1:3">
      <c r="A32" s="4" t="s">
        <v>155</v>
      </c>
      <c r="B32" s="5" t="n">
        <v>47502</v>
      </c>
      <c r="C32" s="5" t="n">
        <v>35828</v>
      </c>
    </row>
    <row r="33" spans="1:3">
      <c r="A33" s="3" t="s">
        <v>156</v>
      </c>
    </row>
    <row r="34" spans="1:3">
      <c r="A34" s="4" t="s">
        <v>157</v>
      </c>
      <c r="B34" s="5" t="n">
        <v>130</v>
      </c>
      <c r="C34" s="5" t="n">
        <v>79</v>
      </c>
    </row>
    <row r="35" spans="1:3">
      <c r="A35" s="3" t="s">
        <v>158</v>
      </c>
    </row>
    <row r="36" spans="1:3">
      <c r="A36" s="4" t="s">
        <v>159</v>
      </c>
      <c r="B36" s="6" t="n">
        <v>9310</v>
      </c>
      <c r="C36" s="6" t="n">
        <v>37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33"/>
    <col customWidth="1" max="5" min="5" width="20"/>
    <col customWidth="1" max="6" min="6" width="20"/>
    <col customWidth="1" max="7" min="7" width="20"/>
    <col customWidth="1" max="8" min="8" width="20"/>
  </cols>
  <sheetData>
    <row r="1" spans="1:8">
      <c r="A1" s="1" t="s">
        <v>596</v>
      </c>
      <c r="B1" s="2" t="s">
        <v>597</v>
      </c>
      <c r="F1" s="2" t="s">
        <v>1</v>
      </c>
    </row>
    <row r="2" spans="1:8">
      <c r="B2" s="2" t="s">
        <v>598</v>
      </c>
      <c r="C2" s="2" t="s">
        <v>599</v>
      </c>
      <c r="D2" s="2" t="s">
        <v>600</v>
      </c>
      <c r="E2" s="2" t="s">
        <v>601</v>
      </c>
      <c r="F2" s="2" t="s">
        <v>602</v>
      </c>
      <c r="G2" s="2" t="s">
        <v>603</v>
      </c>
      <c r="H2" s="2" t="s">
        <v>604</v>
      </c>
    </row>
    <row r="3" spans="1:8">
      <c r="A3" s="4" t="s">
        <v>605</v>
      </c>
    </row>
    <row r="4" spans="1:8">
      <c r="A4" s="3" t="s">
        <v>578</v>
      </c>
    </row>
    <row r="5" spans="1:8">
      <c r="A5" s="4" t="s">
        <v>606</v>
      </c>
      <c r="F5" s="4" t="s">
        <v>585</v>
      </c>
    </row>
    <row r="6" spans="1:8">
      <c r="A6" s="4" t="s">
        <v>607</v>
      </c>
    </row>
    <row r="7" spans="1:8">
      <c r="A7" s="3" t="s">
        <v>578</v>
      </c>
    </row>
    <row r="8" spans="1:8">
      <c r="A8" s="4" t="s">
        <v>606</v>
      </c>
      <c r="F8" s="4" t="s">
        <v>583</v>
      </c>
    </row>
    <row r="9" spans="1:8">
      <c r="A9" s="4" t="s">
        <v>608</v>
      </c>
    </row>
    <row r="10" spans="1:8">
      <c r="A10" s="3" t="s">
        <v>578</v>
      </c>
    </row>
    <row r="11" spans="1:8">
      <c r="A11" s="4" t="s">
        <v>591</v>
      </c>
      <c r="F11" s="5" t="n">
        <v>67500</v>
      </c>
    </row>
    <row r="12" spans="1:8">
      <c r="A12" s="4" t="s">
        <v>594</v>
      </c>
      <c r="E12" s="5" t="n">
        <v>875531</v>
      </c>
    </row>
    <row r="13" spans="1:8">
      <c r="A13" s="4" t="s">
        <v>595</v>
      </c>
      <c r="F13" s="5" t="n">
        <v>0</v>
      </c>
      <c r="H13" s="5" t="n">
        <v>0</v>
      </c>
    </row>
    <row r="14" spans="1:8">
      <c r="A14" s="4" t="s">
        <v>609</v>
      </c>
      <c r="D14" s="5" t="n">
        <v>8</v>
      </c>
    </row>
    <row r="15" spans="1:8">
      <c r="A15" s="4" t="s">
        <v>610</v>
      </c>
      <c r="D15" s="5" t="n">
        <v>4</v>
      </c>
    </row>
    <row r="16" spans="1:8">
      <c r="A16" s="4" t="s">
        <v>611</v>
      </c>
      <c r="D16" s="5" t="n">
        <v>483114</v>
      </c>
    </row>
    <row r="17" spans="1:8">
      <c r="A17" s="4" t="s">
        <v>612</v>
      </c>
      <c r="B17" s="5" t="n">
        <v>212516</v>
      </c>
      <c r="C17" s="5" t="n">
        <v>212516</v>
      </c>
    </row>
    <row r="18" spans="1:8">
      <c r="A18" s="4" t="s">
        <v>613</v>
      </c>
    </row>
    <row r="19" spans="1:8">
      <c r="A19" s="3" t="s">
        <v>578</v>
      </c>
    </row>
    <row r="20" spans="1:8">
      <c r="A20" s="4" t="s">
        <v>606</v>
      </c>
      <c r="G20" s="4" t="s">
        <v>585</v>
      </c>
    </row>
    <row r="21" spans="1:8">
      <c r="A21" s="4" t="s">
        <v>614</v>
      </c>
    </row>
    <row r="22" spans="1:8">
      <c r="A22" s="3" t="s">
        <v>578</v>
      </c>
    </row>
    <row r="23" spans="1:8">
      <c r="A23" s="4" t="s">
        <v>606</v>
      </c>
      <c r="G23" s="4" t="s">
        <v>583</v>
      </c>
    </row>
    <row r="24" spans="1:8">
      <c r="A24" s="4" t="s">
        <v>615</v>
      </c>
    </row>
    <row r="25" spans="1:8">
      <c r="A25" s="3" t="s">
        <v>578</v>
      </c>
    </row>
    <row r="26" spans="1:8">
      <c r="A26" s="4" t="s">
        <v>595</v>
      </c>
      <c r="F26" s="5" t="n">
        <v>67500</v>
      </c>
    </row>
    <row r="27" spans="1:8">
      <c r="A27" s="4" t="s">
        <v>616</v>
      </c>
    </row>
    <row r="28" spans="1:8">
      <c r="A28" s="3" t="s">
        <v>578</v>
      </c>
    </row>
    <row r="29" spans="1:8">
      <c r="A29" s="4" t="s">
        <v>611</v>
      </c>
      <c r="G29" s="5" t="n">
        <v>24000</v>
      </c>
    </row>
    <row r="30" spans="1:8">
      <c r="A30" s="4" t="s">
        <v>617</v>
      </c>
    </row>
    <row r="31" spans="1:8">
      <c r="A31" s="3" t="s">
        <v>578</v>
      </c>
    </row>
    <row r="32" spans="1:8">
      <c r="A32" s="4" t="s">
        <v>618</v>
      </c>
      <c r="E32" s="5" t="n">
        <v>808031</v>
      </c>
    </row>
    <row r="33" spans="1:8">
      <c r="A33" s="4" t="s">
        <v>619</v>
      </c>
    </row>
    <row r="34" spans="1:8">
      <c r="A34" s="3" t="s">
        <v>578</v>
      </c>
    </row>
    <row r="35" spans="1:8">
      <c r="A35" s="4" t="s">
        <v>618</v>
      </c>
      <c r="E35" s="5" t="n">
        <v>675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0"/>
    <col customWidth="1" max="7" min="7" width="20"/>
    <col customWidth="1" max="8" min="8" width="14"/>
    <col customWidth="1" max="9" min="9" width="14"/>
    <col customWidth="1" max="10" min="10" width="20"/>
    <col customWidth="1" max="11" min="11" width="20"/>
    <col customWidth="1" max="12" min="12" width="20"/>
    <col customWidth="1" max="13" min="13" width="20"/>
    <col customWidth="1" max="14" min="14" width="80"/>
    <col customWidth="1" max="15" min="15" width="27"/>
    <col customWidth="1" max="16" min="16" width="20"/>
    <col customWidth="1" max="17" min="17" width="20"/>
  </cols>
  <sheetData>
    <row r="1" spans="1:17">
      <c r="A1" s="1" t="s">
        <v>620</v>
      </c>
      <c r="B1" s="2" t="s">
        <v>621</v>
      </c>
      <c r="C1" s="2" t="s">
        <v>622</v>
      </c>
      <c r="D1" s="2" t="s">
        <v>623</v>
      </c>
      <c r="E1" s="2" t="s">
        <v>624</v>
      </c>
      <c r="F1" s="2" t="s">
        <v>625</v>
      </c>
      <c r="G1" s="2" t="s">
        <v>626</v>
      </c>
      <c r="H1" s="2" t="s">
        <v>627</v>
      </c>
      <c r="I1" s="2" t="s">
        <v>628</v>
      </c>
      <c r="J1" s="2" t="s">
        <v>598</v>
      </c>
      <c r="K1" s="2" t="s">
        <v>599</v>
      </c>
      <c r="L1" s="2" t="s">
        <v>629</v>
      </c>
      <c r="M1" s="2" t="s">
        <v>601</v>
      </c>
      <c r="N1" s="2" t="s">
        <v>630</v>
      </c>
      <c r="O1" s="2" t="s">
        <v>631</v>
      </c>
      <c r="P1" s="2" t="s">
        <v>603</v>
      </c>
      <c r="Q1" s="2" t="s">
        <v>632</v>
      </c>
    </row>
    <row r="2" spans="1:17">
      <c r="A2" s="3" t="s">
        <v>578</v>
      </c>
    </row>
    <row r="3" spans="1:17">
      <c r="A3" s="4" t="s">
        <v>611</v>
      </c>
      <c r="N3" s="5" t="n">
        <v>316275</v>
      </c>
      <c r="O3" s="5" t="n">
        <v>969000</v>
      </c>
    </row>
    <row r="4" spans="1:17">
      <c r="A4" s="4" t="s">
        <v>633</v>
      </c>
      <c r="N4" s="6" t="n">
        <v>25486</v>
      </c>
      <c r="O4" s="6" t="n">
        <v>16902</v>
      </c>
    </row>
    <row r="5" spans="1:17">
      <c r="A5" s="4" t="s">
        <v>634</v>
      </c>
    </row>
    <row r="6" spans="1:17">
      <c r="A6" s="3" t="s">
        <v>578</v>
      </c>
    </row>
    <row r="7" spans="1:17">
      <c r="A7" s="4" t="s">
        <v>606</v>
      </c>
      <c r="N7" s="4" t="s">
        <v>635</v>
      </c>
    </row>
    <row r="8" spans="1:17">
      <c r="A8" s="4" t="s">
        <v>636</v>
      </c>
    </row>
    <row r="9" spans="1:17">
      <c r="A9" s="3" t="s">
        <v>578</v>
      </c>
    </row>
    <row r="10" spans="1:17">
      <c r="A10" s="4" t="s">
        <v>611</v>
      </c>
      <c r="N10" s="5" t="n">
        <v>1273958</v>
      </c>
      <c r="O10" s="5" t="n">
        <v>908200</v>
      </c>
    </row>
    <row r="11" spans="1:17">
      <c r="A11" s="4" t="s">
        <v>637</v>
      </c>
    </row>
    <row r="12" spans="1:17">
      <c r="A12" s="3" t="s">
        <v>578</v>
      </c>
    </row>
    <row r="13" spans="1:17">
      <c r="A13" s="4" t="s">
        <v>606</v>
      </c>
      <c r="N13" s="4" t="s">
        <v>585</v>
      </c>
    </row>
    <row r="14" spans="1:17">
      <c r="A14" s="4" t="s">
        <v>638</v>
      </c>
    </row>
    <row r="15" spans="1:17">
      <c r="A15" s="3" t="s">
        <v>578</v>
      </c>
    </row>
    <row r="16" spans="1:17">
      <c r="A16" s="4" t="s">
        <v>606</v>
      </c>
      <c r="N16" s="4" t="s">
        <v>583</v>
      </c>
    </row>
    <row r="17" spans="1:17">
      <c r="A17" s="4" t="s">
        <v>639</v>
      </c>
    </row>
    <row r="18" spans="1:17">
      <c r="A18" s="3" t="s">
        <v>578</v>
      </c>
    </row>
    <row r="19" spans="1:17">
      <c r="A19" s="4" t="s">
        <v>611</v>
      </c>
      <c r="N19" s="5" t="n">
        <v>0</v>
      </c>
    </row>
    <row r="20" spans="1:17">
      <c r="A20" s="4" t="s">
        <v>591</v>
      </c>
      <c r="N20" s="5" t="n">
        <v>106500</v>
      </c>
    </row>
    <row r="21" spans="1:17">
      <c r="A21" s="4" t="s">
        <v>640</v>
      </c>
    </row>
    <row r="22" spans="1:17">
      <c r="A22" s="3" t="s">
        <v>578</v>
      </c>
    </row>
    <row r="23" spans="1:17">
      <c r="A23" s="4" t="s">
        <v>606</v>
      </c>
      <c r="N23" s="4" t="s">
        <v>585</v>
      </c>
    </row>
    <row r="24" spans="1:17">
      <c r="A24" s="4" t="s">
        <v>641</v>
      </c>
    </row>
    <row r="25" spans="1:17">
      <c r="A25" s="3" t="s">
        <v>578</v>
      </c>
    </row>
    <row r="26" spans="1:17">
      <c r="A26" s="4" t="s">
        <v>606</v>
      </c>
      <c r="N26" s="4" t="s">
        <v>583</v>
      </c>
    </row>
    <row r="27" spans="1:17">
      <c r="A27" s="4" t="s">
        <v>642</v>
      </c>
    </row>
    <row r="28" spans="1:17">
      <c r="A28" s="3" t="s">
        <v>578</v>
      </c>
    </row>
    <row r="29" spans="1:17">
      <c r="A29" s="4" t="s">
        <v>643</v>
      </c>
      <c r="N29" s="5" t="n">
        <v>360000</v>
      </c>
    </row>
    <row r="30" spans="1:17">
      <c r="A30" s="4" t="s">
        <v>644</v>
      </c>
    </row>
    <row r="31" spans="1:17">
      <c r="A31" s="3" t="s">
        <v>578</v>
      </c>
    </row>
    <row r="32" spans="1:17">
      <c r="A32" s="4" t="s">
        <v>643</v>
      </c>
      <c r="N32" s="5" t="n">
        <v>353500</v>
      </c>
    </row>
    <row r="33" spans="1:17">
      <c r="A33" s="4" t="s">
        <v>645</v>
      </c>
    </row>
    <row r="34" spans="1:17">
      <c r="A34" s="3" t="s">
        <v>578</v>
      </c>
    </row>
    <row r="35" spans="1:17">
      <c r="A35" s="4" t="s">
        <v>594</v>
      </c>
      <c r="D35" s="5" t="n">
        <v>1397050</v>
      </c>
      <c r="E35" s="5" t="n">
        <v>1167931</v>
      </c>
    </row>
    <row r="36" spans="1:17">
      <c r="A36" s="4" t="s">
        <v>592</v>
      </c>
      <c r="D36" s="4" t="s">
        <v>510</v>
      </c>
      <c r="E36" s="4" t="s">
        <v>510</v>
      </c>
    </row>
    <row r="37" spans="1:17">
      <c r="A37" s="4" t="s">
        <v>646</v>
      </c>
      <c r="N37" s="4" t="s">
        <v>647</v>
      </c>
    </row>
    <row r="38" spans="1:17">
      <c r="A38" s="4" t="s">
        <v>648</v>
      </c>
    </row>
    <row r="39" spans="1:17">
      <c r="A39" s="3" t="s">
        <v>578</v>
      </c>
    </row>
    <row r="40" spans="1:17">
      <c r="A40" s="4" t="s">
        <v>649</v>
      </c>
      <c r="H40" s="4" t="s">
        <v>402</v>
      </c>
      <c r="I40" s="4" t="s">
        <v>650</v>
      </c>
    </row>
    <row r="41" spans="1:17">
      <c r="A41" s="4" t="s">
        <v>651</v>
      </c>
      <c r="N41" s="6" t="n">
        <v>4200</v>
      </c>
    </row>
    <row r="42" spans="1:17">
      <c r="A42" s="4" t="s">
        <v>633</v>
      </c>
      <c r="N42" s="6" t="n">
        <v>1200</v>
      </c>
    </row>
    <row r="43" spans="1:17">
      <c r="A43" s="4" t="s">
        <v>652</v>
      </c>
      <c r="N43" s="5" t="n">
        <v>86750</v>
      </c>
    </row>
    <row r="44" spans="1:17">
      <c r="A44" s="4" t="s">
        <v>653</v>
      </c>
    </row>
    <row r="45" spans="1:17">
      <c r="A45" s="3" t="s">
        <v>578</v>
      </c>
    </row>
    <row r="46" spans="1:17">
      <c r="A46" s="4" t="s">
        <v>652</v>
      </c>
      <c r="N46" s="5" t="n">
        <v>400500</v>
      </c>
    </row>
    <row r="47" spans="1:17">
      <c r="A47" s="4" t="s">
        <v>654</v>
      </c>
    </row>
    <row r="48" spans="1:17">
      <c r="A48" s="3" t="s">
        <v>578</v>
      </c>
    </row>
    <row r="49" spans="1:17">
      <c r="A49" s="4" t="s">
        <v>652</v>
      </c>
      <c r="N49" s="5" t="n">
        <v>0</v>
      </c>
    </row>
    <row r="50" spans="1:17">
      <c r="A50" s="4" t="s">
        <v>633</v>
      </c>
      <c r="N50" s="6" t="n">
        <v>4000</v>
      </c>
    </row>
    <row r="51" spans="1:17">
      <c r="A51" s="4" t="s">
        <v>655</v>
      </c>
    </row>
    <row r="52" spans="1:17">
      <c r="A52" s="3" t="s">
        <v>578</v>
      </c>
    </row>
    <row r="53" spans="1:17">
      <c r="A53" s="4" t="s">
        <v>649</v>
      </c>
      <c r="N53" s="4" t="s">
        <v>656</v>
      </c>
    </row>
    <row r="54" spans="1:17">
      <c r="A54" s="4" t="s">
        <v>657</v>
      </c>
      <c r="N54" s="10" t="n">
        <v>0.182</v>
      </c>
    </row>
    <row r="55" spans="1:17">
      <c r="A55" s="4" t="s">
        <v>658</v>
      </c>
    </row>
    <row r="56" spans="1:17">
      <c r="A56" s="3" t="s">
        <v>578</v>
      </c>
    </row>
    <row r="57" spans="1:17">
      <c r="A57" s="4" t="s">
        <v>649</v>
      </c>
      <c r="N57" s="4" t="s">
        <v>409</v>
      </c>
    </row>
    <row r="58" spans="1:17">
      <c r="A58" s="4" t="s">
        <v>659</v>
      </c>
    </row>
    <row r="59" spans="1:17">
      <c r="A59" s="3" t="s">
        <v>578</v>
      </c>
    </row>
    <row r="60" spans="1:17">
      <c r="A60" s="4" t="s">
        <v>657</v>
      </c>
      <c r="N60" s="10" t="n">
        <v>0.364</v>
      </c>
    </row>
    <row r="61" spans="1:17">
      <c r="A61" s="4" t="s">
        <v>660</v>
      </c>
    </row>
    <row r="62" spans="1:17">
      <c r="A62" s="3" t="s">
        <v>578</v>
      </c>
    </row>
    <row r="63" spans="1:17">
      <c r="A63" s="4" t="s">
        <v>657</v>
      </c>
      <c r="N63" s="10" t="n">
        <v>0.454</v>
      </c>
    </row>
    <row r="64" spans="1:17">
      <c r="A64" s="4" t="s">
        <v>661</v>
      </c>
    </row>
    <row r="65" spans="1:17">
      <c r="A65" s="3" t="s">
        <v>578</v>
      </c>
    </row>
    <row r="66" spans="1:17">
      <c r="A66" s="4" t="s">
        <v>611</v>
      </c>
      <c r="N66" s="5" t="n">
        <v>1191808</v>
      </c>
    </row>
    <row r="67" spans="1:17">
      <c r="A67" s="4" t="s">
        <v>657</v>
      </c>
      <c r="C67" s="10" t="n">
        <v>0.333</v>
      </c>
    </row>
    <row r="68" spans="1:17">
      <c r="A68" s="4" t="s">
        <v>662</v>
      </c>
      <c r="C68" s="10" t="n">
        <v>0.333</v>
      </c>
    </row>
    <row r="69" spans="1:17">
      <c r="A69" s="4" t="s">
        <v>663</v>
      </c>
      <c r="N69" s="5" t="n">
        <v>7500</v>
      </c>
    </row>
    <row r="70" spans="1:17">
      <c r="A70" s="4" t="s">
        <v>664</v>
      </c>
    </row>
    <row r="71" spans="1:17">
      <c r="A71" s="3" t="s">
        <v>578</v>
      </c>
    </row>
    <row r="72" spans="1:17">
      <c r="A72" s="4" t="s">
        <v>611</v>
      </c>
      <c r="N72" s="5" t="n">
        <v>141175</v>
      </c>
    </row>
    <row r="73" spans="1:17">
      <c r="A73" s="4" t="s">
        <v>665</v>
      </c>
      <c r="N73" s="5" t="n">
        <v>41832</v>
      </c>
    </row>
    <row r="74" spans="1:17">
      <c r="A74" s="4" t="s">
        <v>666</v>
      </c>
    </row>
    <row r="75" spans="1:17">
      <c r="A75" s="3" t="s">
        <v>578</v>
      </c>
    </row>
    <row r="76" spans="1:17">
      <c r="A76" s="4" t="s">
        <v>651</v>
      </c>
      <c r="N76" s="6" t="n">
        <v>1200</v>
      </c>
    </row>
    <row r="77" spans="1:17">
      <c r="A77" s="4" t="s">
        <v>667</v>
      </c>
    </row>
    <row r="78" spans="1:17">
      <c r="A78" s="3" t="s">
        <v>578</v>
      </c>
    </row>
    <row r="79" spans="1:17">
      <c r="A79" s="4" t="s">
        <v>594</v>
      </c>
      <c r="B79" s="5" t="n">
        <v>1612969</v>
      </c>
    </row>
    <row r="80" spans="1:17">
      <c r="A80" s="4" t="s">
        <v>592</v>
      </c>
      <c r="B80" s="4" t="s">
        <v>510</v>
      </c>
    </row>
    <row r="81" spans="1:17">
      <c r="A81" s="4" t="s">
        <v>668</v>
      </c>
    </row>
    <row r="82" spans="1:17">
      <c r="A82" s="3" t="s">
        <v>578</v>
      </c>
    </row>
    <row r="83" spans="1:17">
      <c r="A83" s="4" t="s">
        <v>606</v>
      </c>
      <c r="N83" s="4" t="s">
        <v>585</v>
      </c>
    </row>
    <row r="84" spans="1:17">
      <c r="A84" s="4" t="s">
        <v>669</v>
      </c>
    </row>
    <row r="85" spans="1:17">
      <c r="A85" s="3" t="s">
        <v>578</v>
      </c>
    </row>
    <row r="86" spans="1:17">
      <c r="A86" s="4" t="s">
        <v>643</v>
      </c>
      <c r="N86" s="5" t="n">
        <v>2000000</v>
      </c>
    </row>
    <row r="87" spans="1:17">
      <c r="A87" s="4" t="s">
        <v>670</v>
      </c>
    </row>
    <row r="88" spans="1:17">
      <c r="A88" s="3" t="s">
        <v>578</v>
      </c>
    </row>
    <row r="89" spans="1:17">
      <c r="A89" s="4" t="s">
        <v>606</v>
      </c>
      <c r="N89" s="4" t="s">
        <v>583</v>
      </c>
    </row>
    <row r="90" spans="1:17">
      <c r="A90" s="4" t="s">
        <v>671</v>
      </c>
    </row>
    <row r="91" spans="1:17">
      <c r="A91" s="3" t="s">
        <v>578</v>
      </c>
    </row>
    <row r="92" spans="1:17">
      <c r="A92" s="4" t="s">
        <v>643</v>
      </c>
      <c r="Q92" s="5" t="n">
        <v>1200000</v>
      </c>
    </row>
    <row r="93" spans="1:17">
      <c r="A93" s="4" t="s">
        <v>672</v>
      </c>
    </row>
    <row r="94" spans="1:17">
      <c r="A94" s="3" t="s">
        <v>578</v>
      </c>
    </row>
    <row r="95" spans="1:17">
      <c r="A95" s="4" t="s">
        <v>606</v>
      </c>
      <c r="N95" s="4" t="s">
        <v>583</v>
      </c>
    </row>
    <row r="96" spans="1:17">
      <c r="A96" s="4" t="s">
        <v>591</v>
      </c>
      <c r="N96" s="5" t="n">
        <v>200206</v>
      </c>
    </row>
    <row r="97" spans="1:17">
      <c r="A97" s="4" t="s">
        <v>611</v>
      </c>
      <c r="N97" s="5" t="n">
        <v>0</v>
      </c>
    </row>
    <row r="98" spans="1:17">
      <c r="A98" s="4" t="s">
        <v>594</v>
      </c>
      <c r="F98" s="5" t="n">
        <v>125000</v>
      </c>
      <c r="G98" s="5" t="n">
        <v>125000</v>
      </c>
    </row>
    <row r="99" spans="1:17">
      <c r="A99" s="4" t="s">
        <v>592</v>
      </c>
      <c r="N99" s="4" t="s">
        <v>510</v>
      </c>
    </row>
    <row r="100" spans="1:17">
      <c r="A100" s="4" t="s">
        <v>608</v>
      </c>
    </row>
    <row r="101" spans="1:17">
      <c r="A101" s="3" t="s">
        <v>578</v>
      </c>
    </row>
    <row r="102" spans="1:17">
      <c r="A102" s="4" t="s">
        <v>611</v>
      </c>
      <c r="L102" s="5" t="n">
        <v>483114</v>
      </c>
    </row>
    <row r="103" spans="1:17">
      <c r="A103" s="4" t="s">
        <v>591</v>
      </c>
      <c r="N103" s="5" t="n">
        <v>67500</v>
      </c>
    </row>
    <row r="104" spans="1:17">
      <c r="A104" s="4" t="s">
        <v>611</v>
      </c>
      <c r="N104" s="5" t="n">
        <v>0</v>
      </c>
    </row>
    <row r="105" spans="1:17">
      <c r="A105" s="4" t="s">
        <v>594</v>
      </c>
      <c r="M105" s="5" t="n">
        <v>875531</v>
      </c>
    </row>
    <row r="106" spans="1:17">
      <c r="A106" s="4" t="s">
        <v>652</v>
      </c>
      <c r="J106" s="5" t="n">
        <v>212516</v>
      </c>
      <c r="K106" s="5" t="n">
        <v>212516</v>
      </c>
    </row>
    <row r="107" spans="1:17">
      <c r="A107" s="4" t="s">
        <v>616</v>
      </c>
    </row>
    <row r="108" spans="1:17">
      <c r="A108" s="3" t="s">
        <v>578</v>
      </c>
    </row>
    <row r="109" spans="1:17">
      <c r="A109" s="4" t="s">
        <v>611</v>
      </c>
      <c r="P109" s="5" t="n">
        <v>24000</v>
      </c>
    </row>
    <row r="110" spans="1:17">
      <c r="A110" s="4" t="s">
        <v>613</v>
      </c>
    </row>
    <row r="111" spans="1:17">
      <c r="A111" s="3" t="s">
        <v>578</v>
      </c>
    </row>
    <row r="112" spans="1:17">
      <c r="A112" s="4" t="s">
        <v>606</v>
      </c>
      <c r="P112" s="4" t="s">
        <v>585</v>
      </c>
    </row>
    <row r="113" spans="1:17">
      <c r="A113" s="4" t="s">
        <v>614</v>
      </c>
    </row>
    <row r="114" spans="1:17">
      <c r="A114" s="3" t="s">
        <v>578</v>
      </c>
    </row>
    <row r="115" spans="1:17">
      <c r="A115" s="4" t="s">
        <v>606</v>
      </c>
      <c r="P115" s="4" t="s">
        <v>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36</v>
      </c>
      <c r="D2" s="2" t="s">
        <v>627</v>
      </c>
      <c r="E2" s="2" t="s">
        <v>368</v>
      </c>
    </row>
    <row r="3" spans="1:5">
      <c r="A3" s="3" t="s">
        <v>578</v>
      </c>
    </row>
    <row r="4" spans="1:5">
      <c r="A4" s="4" t="s">
        <v>611</v>
      </c>
      <c r="B4" s="5" t="n">
        <v>316275</v>
      </c>
      <c r="C4" s="5" t="n">
        <v>969000</v>
      </c>
    </row>
    <row r="5" spans="1:5">
      <c r="A5" s="4" t="s">
        <v>674</v>
      </c>
      <c r="B5" s="5" t="n">
        <v>27624</v>
      </c>
    </row>
    <row r="6" spans="1:5">
      <c r="A6" s="4" t="s">
        <v>675</v>
      </c>
      <c r="B6" s="5" t="n">
        <v>17495778</v>
      </c>
    </row>
    <row r="7" spans="1:5">
      <c r="A7" s="4" t="s">
        <v>676</v>
      </c>
      <c r="B7" s="8" t="n">
        <v>7.63</v>
      </c>
      <c r="C7" s="8" t="n">
        <v>11.34</v>
      </c>
    </row>
    <row r="8" spans="1:5">
      <c r="A8" s="4" t="s">
        <v>677</v>
      </c>
      <c r="B8" s="9" t="n">
        <v>0.4</v>
      </c>
      <c r="C8" s="9" t="n">
        <v>1.4</v>
      </c>
    </row>
    <row r="9" spans="1:5">
      <c r="A9" s="4" t="s">
        <v>605</v>
      </c>
    </row>
    <row r="10" spans="1:5">
      <c r="A10" s="3" t="s">
        <v>578</v>
      </c>
    </row>
    <row r="11" spans="1:5">
      <c r="A11" s="4" t="s">
        <v>606</v>
      </c>
      <c r="B11" s="4" t="s">
        <v>585</v>
      </c>
    </row>
    <row r="12" spans="1:5">
      <c r="A12" s="4" t="s">
        <v>607</v>
      </c>
    </row>
    <row r="13" spans="1:5">
      <c r="A13" s="3" t="s">
        <v>578</v>
      </c>
    </row>
    <row r="14" spans="1:5">
      <c r="A14" s="4" t="s">
        <v>606</v>
      </c>
      <c r="B14" s="4" t="s">
        <v>583</v>
      </c>
    </row>
    <row r="15" spans="1:5">
      <c r="A15" s="4" t="s">
        <v>678</v>
      </c>
    </row>
    <row r="16" spans="1:5">
      <c r="A16" s="3" t="s">
        <v>578</v>
      </c>
    </row>
    <row r="17" spans="1:5">
      <c r="A17" s="4" t="s">
        <v>611</v>
      </c>
      <c r="B17" s="5" t="n">
        <v>1273958</v>
      </c>
      <c r="C17" s="5" t="n">
        <v>908200</v>
      </c>
    </row>
    <row r="18" spans="1:5">
      <c r="A18" s="4" t="s">
        <v>679</v>
      </c>
    </row>
    <row r="19" spans="1:5">
      <c r="A19" s="3" t="s">
        <v>578</v>
      </c>
    </row>
    <row r="20" spans="1:5">
      <c r="A20" s="4" t="s">
        <v>675</v>
      </c>
      <c r="B20" s="5" t="n">
        <v>538950</v>
      </c>
    </row>
    <row r="21" spans="1:5">
      <c r="A21" s="4" t="s">
        <v>680</v>
      </c>
    </row>
    <row r="22" spans="1:5">
      <c r="A22" s="3" t="s">
        <v>578</v>
      </c>
    </row>
    <row r="23" spans="1:5">
      <c r="A23" s="4" t="s">
        <v>611</v>
      </c>
      <c r="B23" s="5" t="n">
        <v>175100</v>
      </c>
    </row>
    <row r="24" spans="1:5">
      <c r="A24" s="4" t="s">
        <v>674</v>
      </c>
      <c r="B24" s="5" t="n">
        <v>5250</v>
      </c>
    </row>
    <row r="25" spans="1:5">
      <c r="A25" s="4" t="s">
        <v>681</v>
      </c>
    </row>
    <row r="26" spans="1:5">
      <c r="A26" s="3" t="s">
        <v>578</v>
      </c>
    </row>
    <row r="27" spans="1:5">
      <c r="A27" s="4" t="s">
        <v>606</v>
      </c>
      <c r="B27" s="4" t="s">
        <v>585</v>
      </c>
    </row>
    <row r="28" spans="1:5">
      <c r="A28" s="4" t="s">
        <v>682</v>
      </c>
    </row>
    <row r="29" spans="1:5">
      <c r="A29" s="3" t="s">
        <v>578</v>
      </c>
    </row>
    <row r="30" spans="1:5">
      <c r="A30" s="4" t="s">
        <v>606</v>
      </c>
      <c r="B30" s="4" t="s">
        <v>583</v>
      </c>
    </row>
    <row r="31" spans="1:5">
      <c r="A31" s="4" t="s">
        <v>683</v>
      </c>
    </row>
    <row r="32" spans="1:5">
      <c r="A32" s="3" t="s">
        <v>578</v>
      </c>
    </row>
    <row r="33" spans="1:5">
      <c r="A33" s="4" t="s">
        <v>611</v>
      </c>
      <c r="B33" s="5" t="n">
        <v>82150</v>
      </c>
    </row>
    <row r="34" spans="1:5">
      <c r="A34" s="4" t="s">
        <v>606</v>
      </c>
      <c r="B34" s="4" t="s">
        <v>361</v>
      </c>
    </row>
    <row r="35" spans="1:5">
      <c r="A35" s="4" t="s">
        <v>649</v>
      </c>
      <c r="B35" s="4" t="s">
        <v>409</v>
      </c>
    </row>
    <row r="36" spans="1:5">
      <c r="A36" s="4" t="s">
        <v>674</v>
      </c>
      <c r="B36" s="5" t="n">
        <v>950</v>
      </c>
    </row>
    <row r="37" spans="1:5">
      <c r="A37" s="4" t="s">
        <v>684</v>
      </c>
    </row>
    <row r="38" spans="1:5">
      <c r="A38" s="3" t="s">
        <v>578</v>
      </c>
    </row>
    <row r="39" spans="1:5">
      <c r="A39" s="4" t="s">
        <v>643</v>
      </c>
      <c r="D39" s="5" t="n">
        <v>1050000</v>
      </c>
      <c r="E39" s="5" t="n">
        <v>550000</v>
      </c>
    </row>
    <row r="40" spans="1:5">
      <c r="A40" s="4" t="s">
        <v>645</v>
      </c>
    </row>
    <row r="41" spans="1:5">
      <c r="A41" s="3" t="s">
        <v>578</v>
      </c>
    </row>
    <row r="42" spans="1:5">
      <c r="A42" s="4" t="s">
        <v>675</v>
      </c>
      <c r="B42" s="5" t="n">
        <v>141280</v>
      </c>
    </row>
    <row r="43" spans="1:5">
      <c r="A43" s="4" t="s">
        <v>669</v>
      </c>
    </row>
    <row r="44" spans="1:5">
      <c r="A44" s="3" t="s">
        <v>578</v>
      </c>
    </row>
    <row r="45" spans="1:5">
      <c r="A45" s="4" t="s">
        <v>643</v>
      </c>
      <c r="B45" s="5" t="n">
        <v>2000000</v>
      </c>
    </row>
    <row r="46" spans="1:5">
      <c r="A46" s="4" t="s">
        <v>664</v>
      </c>
    </row>
    <row r="47" spans="1:5">
      <c r="A47" s="3" t="s">
        <v>578</v>
      </c>
    </row>
    <row r="48" spans="1:5">
      <c r="A48" s="4" t="s">
        <v>611</v>
      </c>
      <c r="B48" s="5" t="n">
        <v>141175</v>
      </c>
    </row>
    <row r="49" spans="1:5">
      <c r="A49" s="4" t="s">
        <v>685</v>
      </c>
    </row>
    <row r="50" spans="1:5">
      <c r="A50" s="3" t="s">
        <v>578</v>
      </c>
    </row>
    <row r="51" spans="1:5">
      <c r="A51" s="4" t="s">
        <v>606</v>
      </c>
      <c r="B51" s="4" t="s">
        <v>585</v>
      </c>
    </row>
    <row r="52" spans="1:5">
      <c r="A52" s="4" t="s">
        <v>686</v>
      </c>
    </row>
    <row r="53" spans="1:5">
      <c r="A53" s="3" t="s">
        <v>578</v>
      </c>
    </row>
    <row r="54" spans="1:5">
      <c r="A54" s="4" t="s">
        <v>606</v>
      </c>
      <c r="B54" s="4" t="s">
        <v>583</v>
      </c>
    </row>
    <row r="55" spans="1:5">
      <c r="A55" s="4" t="s">
        <v>687</v>
      </c>
    </row>
    <row r="56" spans="1:5">
      <c r="A56" s="3" t="s">
        <v>578</v>
      </c>
    </row>
    <row r="57" spans="1:5">
      <c r="A57" s="4" t="s">
        <v>611</v>
      </c>
      <c r="B57" s="5" t="n">
        <v>1191808</v>
      </c>
    </row>
    <row r="58" spans="1:5">
      <c r="A58" s="4" t="s">
        <v>674</v>
      </c>
      <c r="B58" s="5" t="n">
        <v>7500</v>
      </c>
    </row>
    <row r="59" spans="1:5">
      <c r="A59" s="4" t="s">
        <v>639</v>
      </c>
    </row>
    <row r="60" spans="1:5">
      <c r="A60" s="3" t="s">
        <v>578</v>
      </c>
    </row>
    <row r="61" spans="1:5">
      <c r="A61" s="4" t="s">
        <v>675</v>
      </c>
      <c r="B61" s="5" t="n">
        <v>106500</v>
      </c>
    </row>
    <row r="62" spans="1:5">
      <c r="A62" s="4" t="s">
        <v>640</v>
      </c>
    </row>
    <row r="63" spans="1:5">
      <c r="A63" s="3" t="s">
        <v>578</v>
      </c>
    </row>
    <row r="64" spans="1:5">
      <c r="A64" s="4" t="s">
        <v>606</v>
      </c>
      <c r="B64" s="4" t="s">
        <v>585</v>
      </c>
    </row>
    <row r="65" spans="1:5">
      <c r="A65" s="4" t="s">
        <v>641</v>
      </c>
    </row>
    <row r="66" spans="1:5">
      <c r="A66" s="3" t="s">
        <v>578</v>
      </c>
    </row>
    <row r="67" spans="1:5">
      <c r="A67" s="4" t="s">
        <v>606</v>
      </c>
      <c r="B67" s="4" t="s">
        <v>5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8</v>
      </c>
      <c r="B1" s="2" t="s">
        <v>1</v>
      </c>
    </row>
    <row r="2" spans="1:3">
      <c r="B2" s="2" t="s">
        <v>2</v>
      </c>
      <c r="C2" s="2" t="s">
        <v>36</v>
      </c>
    </row>
    <row r="3" spans="1:3">
      <c r="A3" s="3" t="s">
        <v>689</v>
      </c>
    </row>
    <row r="4" spans="1:3">
      <c r="A4" s="4" t="s">
        <v>690</v>
      </c>
      <c r="B4" s="5" t="n">
        <v>3608907</v>
      </c>
    </row>
    <row r="5" spans="1:3">
      <c r="A5" s="4" t="s">
        <v>691</v>
      </c>
      <c r="B5" s="5" t="n">
        <v>316275</v>
      </c>
      <c r="C5" s="5" t="n">
        <v>969000</v>
      </c>
    </row>
    <row r="6" spans="1:3">
      <c r="A6" s="4" t="s">
        <v>692</v>
      </c>
      <c r="B6" s="5" t="n">
        <v>-53938</v>
      </c>
    </row>
    <row r="7" spans="1:3">
      <c r="A7" s="4" t="s">
        <v>693</v>
      </c>
      <c r="B7" s="5" t="n">
        <v>-27624</v>
      </c>
    </row>
    <row r="8" spans="1:3">
      <c r="A8" s="4" t="s">
        <v>694</v>
      </c>
      <c r="B8" s="5" t="n">
        <v>-66458</v>
      </c>
    </row>
    <row r="9" spans="1:3">
      <c r="A9" s="4" t="s">
        <v>695</v>
      </c>
      <c r="B9" s="5" t="n">
        <v>3777162</v>
      </c>
      <c r="C9" s="5" t="n">
        <v>3608907</v>
      </c>
    </row>
    <row r="10" spans="1:3">
      <c r="A10" s="4" t="s">
        <v>696</v>
      </c>
      <c r="B10" s="5" t="n">
        <v>2903496</v>
      </c>
    </row>
    <row r="11" spans="1:3">
      <c r="A11" s="3" t="s">
        <v>697</v>
      </c>
    </row>
    <row r="12" spans="1:3">
      <c r="A12" s="4" t="s">
        <v>698</v>
      </c>
      <c r="B12" s="8" t="n">
        <v>17.01</v>
      </c>
    </row>
    <row r="13" spans="1:3">
      <c r="A13" s="4" t="s">
        <v>699</v>
      </c>
      <c r="B13" s="11" t="n">
        <v>12.32</v>
      </c>
    </row>
    <row r="14" spans="1:3">
      <c r="A14" s="4" t="s">
        <v>700</v>
      </c>
      <c r="B14" s="11" t="n">
        <v>5.28</v>
      </c>
    </row>
    <row r="15" spans="1:3">
      <c r="A15" s="4" t="s">
        <v>701</v>
      </c>
      <c r="B15" s="11" t="n">
        <v>17.7</v>
      </c>
    </row>
    <row r="16" spans="1:3">
      <c r="A16" s="4" t="s">
        <v>702</v>
      </c>
      <c r="B16" s="11" t="n">
        <v>24.35</v>
      </c>
    </row>
    <row r="17" spans="1:3">
      <c r="A17" s="4" t="s">
        <v>703</v>
      </c>
      <c r="B17" s="11" t="n">
        <v>16.65</v>
      </c>
      <c r="C17" s="8" t="n">
        <v>17.01</v>
      </c>
    </row>
    <row r="18" spans="1:3">
      <c r="A18" s="4" t="s">
        <v>704</v>
      </c>
      <c r="B18" s="8" t="n">
        <v>16.73</v>
      </c>
    </row>
    <row r="19" spans="1:3">
      <c r="A19" s="3" t="s">
        <v>705</v>
      </c>
    </row>
    <row r="20" spans="1:3">
      <c r="A20" s="4" t="s">
        <v>706</v>
      </c>
      <c r="B20" s="4" t="s">
        <v>707</v>
      </c>
      <c r="C20" s="4" t="s">
        <v>708</v>
      </c>
    </row>
    <row r="21" spans="1:3">
      <c r="A21" s="4" t="s">
        <v>709</v>
      </c>
      <c r="B21" s="4" t="s">
        <v>710</v>
      </c>
    </row>
    <row r="22" spans="1:3">
      <c r="A22" s="3" t="s">
        <v>711</v>
      </c>
    </row>
    <row r="23" spans="1:3">
      <c r="A23" s="4" t="s">
        <v>712</v>
      </c>
      <c r="B23" s="6" t="n">
        <v>506</v>
      </c>
      <c r="C23" s="6" t="n">
        <v>13311</v>
      </c>
    </row>
    <row r="24" spans="1:3">
      <c r="A24" s="4" t="s">
        <v>713</v>
      </c>
      <c r="B24" s="6" t="n">
        <v>5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3" t="s">
        <v>716</v>
      </c>
    </row>
    <row r="4" spans="1:2">
      <c r="A4" s="4" t="s">
        <v>717</v>
      </c>
      <c r="B4" s="5" t="n">
        <v>454000</v>
      </c>
    </row>
    <row r="5" spans="1:2">
      <c r="A5" s="4" t="s">
        <v>718</v>
      </c>
      <c r="B5" s="5" t="n">
        <v>908200</v>
      </c>
    </row>
    <row r="6" spans="1:2">
      <c r="A6" s="4" t="s">
        <v>719</v>
      </c>
      <c r="B6" s="5" t="n">
        <v>-183797</v>
      </c>
    </row>
    <row r="7" spans="1:2">
      <c r="A7" s="4" t="s">
        <v>720</v>
      </c>
      <c r="B7" s="5" t="n">
        <v>-10700</v>
      </c>
    </row>
    <row r="8" spans="1:2">
      <c r="A8" s="4" t="s">
        <v>721</v>
      </c>
      <c r="B8" s="5" t="n">
        <v>1167703</v>
      </c>
    </row>
    <row r="9" spans="1:2">
      <c r="A9" s="3" t="s">
        <v>722</v>
      </c>
    </row>
    <row r="10" spans="1:2">
      <c r="A10" s="4" t="s">
        <v>723</v>
      </c>
      <c r="B10" s="8" t="n">
        <v>19.67</v>
      </c>
    </row>
    <row r="11" spans="1:2">
      <c r="A11" s="4" t="s">
        <v>724</v>
      </c>
      <c r="B11" s="11" t="n">
        <v>16.98</v>
      </c>
    </row>
    <row r="12" spans="1:2">
      <c r="A12" s="4" t="s">
        <v>725</v>
      </c>
      <c r="B12" s="11" t="n">
        <v>14.6</v>
      </c>
    </row>
    <row r="13" spans="1:2">
      <c r="A13" s="4" t="s">
        <v>726</v>
      </c>
      <c r="B13" s="11" t="n">
        <v>14.14</v>
      </c>
    </row>
    <row r="14" spans="1:2">
      <c r="A14" s="4" t="s">
        <v>727</v>
      </c>
      <c r="B14" s="8" t="n">
        <v>18.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6</v>
      </c>
    </row>
    <row r="3" spans="1:3">
      <c r="A3" s="3" t="s">
        <v>578</v>
      </c>
    </row>
    <row r="4" spans="1:3">
      <c r="A4" s="4" t="s">
        <v>729</v>
      </c>
      <c r="B4" s="5" t="n">
        <v>1273958</v>
      </c>
      <c r="C4" s="5" t="n">
        <v>908200</v>
      </c>
    </row>
    <row r="5" spans="1:3">
      <c r="A5" s="4" t="s">
        <v>730</v>
      </c>
      <c r="B5" s="8" t="n">
        <v>13.97</v>
      </c>
      <c r="C5" s="8" t="n">
        <v>16.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31</v>
      </c>
      <c r="B1" s="2" t="s">
        <v>1</v>
      </c>
    </row>
    <row r="2" spans="1:3">
      <c r="B2" s="2" t="s">
        <v>2</v>
      </c>
      <c r="C2" s="2" t="s">
        <v>36</v>
      </c>
    </row>
    <row r="3" spans="1:3">
      <c r="A3" s="3" t="s">
        <v>578</v>
      </c>
    </row>
    <row r="4" spans="1:3">
      <c r="A4" s="4" t="s">
        <v>543</v>
      </c>
      <c r="B4" s="4" t="s">
        <v>732</v>
      </c>
      <c r="C4" s="4" t="s">
        <v>733</v>
      </c>
    </row>
    <row r="5" spans="1:3">
      <c r="A5" s="4" t="s">
        <v>545</v>
      </c>
      <c r="B5" s="4" t="s">
        <v>734</v>
      </c>
      <c r="C5" s="4" t="s">
        <v>735</v>
      </c>
    </row>
    <row r="6" spans="1:3">
      <c r="A6" s="4" t="s">
        <v>547</v>
      </c>
      <c r="B6" s="4" t="s">
        <v>548</v>
      </c>
      <c r="C6" s="4" t="s">
        <v>548</v>
      </c>
    </row>
    <row r="7" spans="1:3">
      <c r="A7" s="4" t="s">
        <v>549</v>
      </c>
      <c r="B7" s="4" t="s">
        <v>736</v>
      </c>
      <c r="C7" s="4" t="s">
        <v>7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6</v>
      </c>
    </row>
    <row r="3" spans="1:3">
      <c r="A3" s="3" t="s">
        <v>739</v>
      </c>
    </row>
    <row r="4" spans="1:3">
      <c r="A4" s="4" t="s">
        <v>740</v>
      </c>
      <c r="B4" s="6" t="n">
        <v>25486</v>
      </c>
      <c r="C4" s="6" t="n">
        <v>16902</v>
      </c>
    </row>
    <row r="5" spans="1:3">
      <c r="A5" s="4" t="s">
        <v>741</v>
      </c>
    </row>
    <row r="6" spans="1:3">
      <c r="A6" s="3" t="s">
        <v>739</v>
      </c>
    </row>
    <row r="7" spans="1:3">
      <c r="A7" s="4" t="s">
        <v>740</v>
      </c>
      <c r="B7" s="5" t="n">
        <v>8727</v>
      </c>
      <c r="C7" s="5" t="n">
        <v>5513</v>
      </c>
    </row>
    <row r="8" spans="1:3">
      <c r="A8" s="4" t="s">
        <v>742</v>
      </c>
    </row>
    <row r="9" spans="1:3">
      <c r="A9" s="3" t="s">
        <v>739</v>
      </c>
    </row>
    <row r="10" spans="1:3">
      <c r="A10" s="4" t="s">
        <v>740</v>
      </c>
      <c r="B10" s="6" t="n">
        <v>16759</v>
      </c>
      <c r="C10" s="6" t="n">
        <v>113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43</v>
      </c>
      <c r="B1" s="2" t="s">
        <v>1</v>
      </c>
    </row>
    <row r="2" spans="1:2">
      <c r="B2" s="2" t="s">
        <v>388</v>
      </c>
    </row>
    <row r="3" spans="1:2">
      <c r="A3" s="3" t="s">
        <v>578</v>
      </c>
    </row>
    <row r="4" spans="1:2">
      <c r="A4" s="4" t="s">
        <v>744</v>
      </c>
      <c r="B4" s="9" t="n">
        <v>20.2</v>
      </c>
    </row>
    <row r="5" spans="1:2">
      <c r="A5" s="4" t="s">
        <v>745</v>
      </c>
      <c r="B5" s="4" t="s">
        <v>7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747</v>
      </c>
      <c r="B1" s="2" t="s">
        <v>366</v>
      </c>
      <c r="C1" s="2" t="s">
        <v>4</v>
      </c>
      <c r="D1" s="2" t="s">
        <v>2</v>
      </c>
      <c r="E1" s="2" t="s">
        <v>36</v>
      </c>
    </row>
    <row r="2" spans="1:5">
      <c r="A2" s="4" t="s">
        <v>748</v>
      </c>
    </row>
    <row r="3" spans="1:5">
      <c r="A3" s="3" t="s">
        <v>578</v>
      </c>
    </row>
    <row r="4" spans="1:5">
      <c r="A4" s="4" t="s">
        <v>749</v>
      </c>
      <c r="D4" s="4" t="s">
        <v>750</v>
      </c>
    </row>
    <row r="5" spans="1:5">
      <c r="A5" s="4" t="s">
        <v>751</v>
      </c>
      <c r="D5" s="5" t="n">
        <v>36539</v>
      </c>
      <c r="E5" s="5" t="n">
        <v>36539</v>
      </c>
    </row>
    <row r="6" spans="1:5">
      <c r="A6" s="4" t="s">
        <v>752</v>
      </c>
    </row>
    <row r="7" spans="1:5">
      <c r="A7" s="3" t="s">
        <v>578</v>
      </c>
    </row>
    <row r="8" spans="1:5">
      <c r="A8" s="4" t="s">
        <v>753</v>
      </c>
      <c r="C8" s="5" t="n">
        <v>943294</v>
      </c>
    </row>
    <row r="9" spans="1:5">
      <c r="A9" s="4" t="s">
        <v>754</v>
      </c>
      <c r="B9" s="4" t="s">
        <v>535</v>
      </c>
    </row>
    <row r="10" spans="1:5">
      <c r="A10" s="4" t="s">
        <v>755</v>
      </c>
      <c r="C10" s="4" t="s">
        <v>756</v>
      </c>
    </row>
    <row r="11" spans="1:5">
      <c r="A11" s="4" t="s">
        <v>757</v>
      </c>
      <c r="D11" s="4" t="s">
        <v>758</v>
      </c>
    </row>
    <row r="12" spans="1:5">
      <c r="A12" s="4" t="s">
        <v>759</v>
      </c>
      <c r="D12" s="4" t="s">
        <v>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761</v>
      </c>
      <c r="B1" s="2" t="s">
        <v>602</v>
      </c>
    </row>
    <row r="2" spans="1:2">
      <c r="A2" s="3" t="s">
        <v>578</v>
      </c>
    </row>
    <row r="3" spans="1:2">
      <c r="A3" s="4" t="s">
        <v>762</v>
      </c>
      <c r="B3" s="5" t="n">
        <v>17495778</v>
      </c>
    </row>
    <row r="4" spans="1:2">
      <c r="A4" s="4" t="s">
        <v>375</v>
      </c>
    </row>
    <row r="5" spans="1:2">
      <c r="A5" s="3" t="s">
        <v>578</v>
      </c>
    </row>
    <row r="6" spans="1:2">
      <c r="A6" s="4" t="s">
        <v>762</v>
      </c>
      <c r="B6" s="5" t="n">
        <v>10377361</v>
      </c>
    </row>
    <row r="7" spans="1:2">
      <c r="A7" s="4" t="s">
        <v>276</v>
      </c>
    </row>
    <row r="8" spans="1:2">
      <c r="A8" s="3" t="s">
        <v>578</v>
      </c>
    </row>
    <row r="9" spans="1:2">
      <c r="A9" s="4" t="s">
        <v>762</v>
      </c>
      <c r="B9" s="5" t="n">
        <v>104455</v>
      </c>
    </row>
    <row r="10" spans="1:2">
      <c r="A10" s="4" t="s">
        <v>763</v>
      </c>
    </row>
    <row r="11" spans="1:2">
      <c r="A11" s="3" t="s">
        <v>578</v>
      </c>
    </row>
    <row r="12" spans="1:2">
      <c r="A12" s="4" t="s">
        <v>762</v>
      </c>
      <c r="B12" s="5" t="n">
        <v>5247399</v>
      </c>
    </row>
    <row r="13" spans="1:2">
      <c r="A13" s="4" t="s">
        <v>764</v>
      </c>
    </row>
    <row r="14" spans="1:2">
      <c r="A14" s="3" t="s">
        <v>578</v>
      </c>
    </row>
    <row r="15" spans="1:2">
      <c r="A15" s="4" t="s">
        <v>762</v>
      </c>
      <c r="B15" s="5" t="n">
        <v>786730</v>
      </c>
    </row>
    <row r="16" spans="1:2">
      <c r="A16" s="4" t="s">
        <v>765</v>
      </c>
    </row>
    <row r="17" spans="1:2">
      <c r="A17" s="3" t="s">
        <v>578</v>
      </c>
    </row>
    <row r="18" spans="1:2">
      <c r="A18" s="4" t="s">
        <v>762</v>
      </c>
      <c r="B18" s="5" t="n">
        <v>9798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7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76"/>
    <col customWidth="1" max="6" min="6" width="32"/>
    <col customWidth="1" max="7" min="7" width="21"/>
    <col customWidth="1" max="8" min="8" width="37"/>
    <col customWidth="1" max="9" min="9" width="37"/>
    <col customWidth="1" max="10" min="10" width="37"/>
    <col customWidth="1" max="11" min="11" width="21"/>
    <col customWidth="1" max="12" min="12" width="80"/>
    <col customWidth="1" max="13" min="13" width="21"/>
    <col customWidth="1" max="14" min="14" width="21"/>
    <col customWidth="1" max="15" min="15" width="21"/>
  </cols>
  <sheetData>
    <row r="1" spans="1:15">
      <c r="A1" s="1" t="s">
        <v>766</v>
      </c>
      <c r="B1" s="2" t="s">
        <v>767</v>
      </c>
      <c r="C1" s="2" t="s">
        <v>768</v>
      </c>
      <c r="D1" s="2" t="s">
        <v>769</v>
      </c>
      <c r="E1" s="2" t="s">
        <v>770</v>
      </c>
      <c r="F1" s="2" t="s">
        <v>771</v>
      </c>
      <c r="G1" s="2" t="s">
        <v>772</v>
      </c>
      <c r="H1" s="2" t="s">
        <v>773</v>
      </c>
      <c r="I1" s="2" t="s">
        <v>774</v>
      </c>
      <c r="J1" s="2" t="s">
        <v>775</v>
      </c>
      <c r="K1" s="2" t="s">
        <v>776</v>
      </c>
      <c r="L1" s="2" t="s">
        <v>388</v>
      </c>
      <c r="M1" s="2" t="s">
        <v>321</v>
      </c>
      <c r="N1" s="2" t="s">
        <v>777</v>
      </c>
      <c r="O1" s="2" t="s">
        <v>393</v>
      </c>
    </row>
    <row r="2" spans="1:15">
      <c r="A2" s="3" t="s">
        <v>778</v>
      </c>
    </row>
    <row r="3" spans="1:15">
      <c r="A3" s="4" t="s">
        <v>507</v>
      </c>
      <c r="G3" s="6" t="n">
        <v>50000000</v>
      </c>
      <c r="L3" s="6" t="n">
        <v>51517000</v>
      </c>
    </row>
    <row r="4" spans="1:15">
      <c r="A4" s="4" t="s">
        <v>513</v>
      </c>
      <c r="L4" s="4" t="s">
        <v>358</v>
      </c>
    </row>
    <row r="5" spans="1:15">
      <c r="A5" s="4" t="s">
        <v>779</v>
      </c>
      <c r="L5" s="6" t="n">
        <v>158974000</v>
      </c>
      <c r="M5" s="6" t="n">
        <v>320000</v>
      </c>
    </row>
    <row r="6" spans="1:15">
      <c r="A6" s="4" t="s">
        <v>297</v>
      </c>
    </row>
    <row r="7" spans="1:15">
      <c r="A7" s="3" t="s">
        <v>778</v>
      </c>
    </row>
    <row r="8" spans="1:15">
      <c r="A8" s="4" t="s">
        <v>780</v>
      </c>
      <c r="E8" s="4" t="s">
        <v>781</v>
      </c>
    </row>
    <row r="9" spans="1:15">
      <c r="A9" s="4" t="s">
        <v>782</v>
      </c>
      <c r="E9" s="4" t="s">
        <v>783</v>
      </c>
    </row>
    <row r="10" spans="1:15">
      <c r="A10" s="4" t="s">
        <v>784</v>
      </c>
      <c r="E10" s="4" t="s">
        <v>785</v>
      </c>
    </row>
    <row r="11" spans="1:15">
      <c r="A11" s="4" t="s">
        <v>786</v>
      </c>
      <c r="L11" s="4" t="s">
        <v>787</v>
      </c>
    </row>
    <row r="12" spans="1:15">
      <c r="A12" s="4" t="s">
        <v>788</v>
      </c>
      <c r="E12" s="12" t="n">
        <v>62.8931</v>
      </c>
    </row>
    <row r="13" spans="1:15">
      <c r="A13" s="4" t="s">
        <v>789</v>
      </c>
      <c r="E13" s="6" t="n">
        <v>1000</v>
      </c>
    </row>
    <row r="14" spans="1:15">
      <c r="A14" s="4" t="s">
        <v>790</v>
      </c>
      <c r="E14" s="8" t="n">
        <v>15.9</v>
      </c>
    </row>
    <row r="15" spans="1:15">
      <c r="A15" s="4" t="s">
        <v>791</v>
      </c>
      <c r="E15" s="4" t="s">
        <v>656</v>
      </c>
    </row>
    <row r="16" spans="1:15">
      <c r="A16" s="4" t="s">
        <v>792</v>
      </c>
      <c r="F16" s="8" t="n">
        <v>13.25</v>
      </c>
    </row>
    <row r="17" spans="1:15">
      <c r="A17" s="4" t="s">
        <v>793</v>
      </c>
      <c r="F17" s="4" t="s">
        <v>794</v>
      </c>
    </row>
    <row r="18" spans="1:15">
      <c r="A18" s="4" t="s">
        <v>795</v>
      </c>
      <c r="F18" s="5" t="n">
        <v>20</v>
      </c>
    </row>
    <row r="19" spans="1:15">
      <c r="A19" s="4" t="s">
        <v>796</v>
      </c>
      <c r="F19" s="5" t="n">
        <v>30</v>
      </c>
    </row>
    <row r="20" spans="1:15">
      <c r="A20" s="4" t="s">
        <v>797</v>
      </c>
      <c r="F20" s="4" t="s">
        <v>409</v>
      </c>
    </row>
    <row r="21" spans="1:15">
      <c r="A21" s="4" t="s">
        <v>798</v>
      </c>
      <c r="E21" s="4" t="s">
        <v>799</v>
      </c>
    </row>
    <row r="22" spans="1:15">
      <c r="A22" s="4" t="s">
        <v>779</v>
      </c>
      <c r="K22" s="6" t="n">
        <v>159000000</v>
      </c>
    </row>
    <row r="23" spans="1:15">
      <c r="A23" s="4" t="s">
        <v>800</v>
      </c>
      <c r="K23" s="6" t="n">
        <v>6000000</v>
      </c>
      <c r="L23" s="6" t="n">
        <v>5434000</v>
      </c>
    </row>
    <row r="24" spans="1:15">
      <c r="A24" s="4" t="s">
        <v>801</v>
      </c>
      <c r="L24" s="5" t="n">
        <v>5400000</v>
      </c>
    </row>
    <row r="25" spans="1:15">
      <c r="A25" s="4" t="s">
        <v>802</v>
      </c>
      <c r="L25" s="5" t="n">
        <v>600000</v>
      </c>
    </row>
    <row r="26" spans="1:15">
      <c r="A26" s="4" t="s">
        <v>803</v>
      </c>
    </row>
    <row r="27" spans="1:15">
      <c r="A27" s="3" t="s">
        <v>778</v>
      </c>
    </row>
    <row r="28" spans="1:15">
      <c r="A28" s="4" t="s">
        <v>804</v>
      </c>
      <c r="F28" s="6" t="n">
        <v>5000000</v>
      </c>
    </row>
    <row r="29" spans="1:15">
      <c r="A29" s="4" t="s">
        <v>805</v>
      </c>
    </row>
    <row r="30" spans="1:15">
      <c r="A30" s="3" t="s">
        <v>778</v>
      </c>
    </row>
    <row r="31" spans="1:15">
      <c r="A31" s="4" t="s">
        <v>804</v>
      </c>
      <c r="F31" s="5" t="n">
        <v>135000000</v>
      </c>
    </row>
    <row r="32" spans="1:15">
      <c r="A32" s="4" t="s">
        <v>806</v>
      </c>
      <c r="F32" s="6" t="n">
        <v>25000000</v>
      </c>
    </row>
    <row r="33" spans="1:15">
      <c r="A33" s="4" t="s">
        <v>807</v>
      </c>
      <c r="F33" s="4" t="s">
        <v>808</v>
      </c>
    </row>
    <row r="34" spans="1:15">
      <c r="A34" s="4" t="s">
        <v>809</v>
      </c>
    </row>
    <row r="35" spans="1:15">
      <c r="A35" s="3" t="s">
        <v>778</v>
      </c>
    </row>
    <row r="36" spans="1:15">
      <c r="A36" s="4" t="s">
        <v>804</v>
      </c>
      <c r="I36" s="6" t="n">
        <v>50000000</v>
      </c>
      <c r="J36" s="6" t="n">
        <v>40000000</v>
      </c>
    </row>
    <row r="37" spans="1:15">
      <c r="A37" s="4" t="s">
        <v>810</v>
      </c>
      <c r="I37" s="4" t="s">
        <v>811</v>
      </c>
    </row>
    <row r="38" spans="1:15">
      <c r="A38" s="4" t="s">
        <v>812</v>
      </c>
      <c r="I38" s="4" t="s">
        <v>813</v>
      </c>
    </row>
    <row r="39" spans="1:15">
      <c r="A39" s="4" t="s">
        <v>814</v>
      </c>
      <c r="I39" s="4" t="s">
        <v>815</v>
      </c>
    </row>
    <row r="40" spans="1:15">
      <c r="A40" s="4" t="s">
        <v>806</v>
      </c>
      <c r="I40" s="6" t="n">
        <v>10000000</v>
      </c>
    </row>
    <row r="41" spans="1:15">
      <c r="A41" s="4" t="s">
        <v>816</v>
      </c>
    </row>
    <row r="42" spans="1:15">
      <c r="A42" s="3" t="s">
        <v>778</v>
      </c>
    </row>
    <row r="43" spans="1:15">
      <c r="A43" s="4" t="s">
        <v>806</v>
      </c>
      <c r="N43" s="6" t="n">
        <v>2000000</v>
      </c>
    </row>
    <row r="44" spans="1:15">
      <c r="A44" s="4" t="s">
        <v>514</v>
      </c>
    </row>
    <row r="45" spans="1:15">
      <c r="A45" s="3" t="s">
        <v>778</v>
      </c>
    </row>
    <row r="46" spans="1:15">
      <c r="A46" s="4" t="s">
        <v>515</v>
      </c>
      <c r="C46" s="6" t="n">
        <v>100000</v>
      </c>
    </row>
    <row r="47" spans="1:15">
      <c r="A47" s="4" t="s">
        <v>513</v>
      </c>
      <c r="C47" s="4" t="s">
        <v>516</v>
      </c>
    </row>
    <row r="48" spans="1:15">
      <c r="A48" s="4" t="s">
        <v>817</v>
      </c>
    </row>
    <row r="49" spans="1:15">
      <c r="A49" s="3" t="s">
        <v>778</v>
      </c>
    </row>
    <row r="50" spans="1:15">
      <c r="A50" s="4" t="s">
        <v>818</v>
      </c>
      <c r="I50" s="6" t="n">
        <v>400000</v>
      </c>
    </row>
    <row r="51" spans="1:15">
      <c r="A51" s="4" t="s">
        <v>819</v>
      </c>
      <c r="L51" s="5" t="n">
        <v>100000</v>
      </c>
    </row>
    <row r="52" spans="1:15">
      <c r="A52" s="4" t="s">
        <v>820</v>
      </c>
    </row>
    <row r="53" spans="1:15">
      <c r="A53" s="3" t="s">
        <v>778</v>
      </c>
    </row>
    <row r="54" spans="1:15">
      <c r="A54" s="4" t="s">
        <v>819</v>
      </c>
      <c r="L54" s="5" t="n">
        <v>400000</v>
      </c>
    </row>
    <row r="55" spans="1:15">
      <c r="A55" s="4" t="s">
        <v>821</v>
      </c>
    </row>
    <row r="56" spans="1:15">
      <c r="A56" s="3" t="s">
        <v>778</v>
      </c>
    </row>
    <row r="57" spans="1:15">
      <c r="A57" s="4" t="s">
        <v>819</v>
      </c>
      <c r="L57" s="6" t="n">
        <v>100000</v>
      </c>
    </row>
    <row r="58" spans="1:15">
      <c r="A58" s="4" t="s">
        <v>822</v>
      </c>
    </row>
    <row r="59" spans="1:15">
      <c r="A59" s="3" t="s">
        <v>778</v>
      </c>
    </row>
    <row r="60" spans="1:15">
      <c r="A60" s="4" t="s">
        <v>823</v>
      </c>
      <c r="B60" s="6" t="n">
        <v>32500000</v>
      </c>
    </row>
    <row r="61" spans="1:15">
      <c r="A61" s="4" t="s">
        <v>824</v>
      </c>
      <c r="B61" s="4" t="s">
        <v>825</v>
      </c>
    </row>
    <row r="62" spans="1:15">
      <c r="A62" s="4" t="s">
        <v>826</v>
      </c>
      <c r="B62" s="4" t="s">
        <v>827</v>
      </c>
    </row>
    <row r="63" spans="1:15">
      <c r="A63" s="4" t="s">
        <v>828</v>
      </c>
      <c r="B63" s="4" t="s">
        <v>829</v>
      </c>
    </row>
    <row r="64" spans="1:15">
      <c r="A64" s="4" t="s">
        <v>830</v>
      </c>
    </row>
    <row r="65" spans="1:15">
      <c r="A65" s="3" t="s">
        <v>778</v>
      </c>
    </row>
    <row r="66" spans="1:15">
      <c r="A66" s="4" t="s">
        <v>831</v>
      </c>
      <c r="B66" s="6" t="n">
        <v>300000</v>
      </c>
    </row>
    <row r="67" spans="1:15">
      <c r="A67" s="4" t="s">
        <v>300</v>
      </c>
    </row>
    <row r="68" spans="1:15">
      <c r="A68" s="3" t="s">
        <v>778</v>
      </c>
    </row>
    <row r="69" spans="1:15">
      <c r="A69" s="4" t="s">
        <v>804</v>
      </c>
      <c r="J69" s="5" t="n">
        <v>40000000</v>
      </c>
    </row>
    <row r="70" spans="1:15">
      <c r="A70" s="4" t="s">
        <v>832</v>
      </c>
      <c r="J70" s="5" t="n">
        <v>20000000</v>
      </c>
    </row>
    <row r="71" spans="1:15">
      <c r="A71" s="4" t="s">
        <v>833</v>
      </c>
      <c r="J71" s="5" t="n">
        <v>20000000</v>
      </c>
    </row>
    <row r="72" spans="1:15">
      <c r="A72" s="4" t="s">
        <v>834</v>
      </c>
      <c r="J72" s="6" t="n">
        <v>10000000</v>
      </c>
    </row>
    <row r="73" spans="1:15">
      <c r="A73" s="4" t="s">
        <v>835</v>
      </c>
      <c r="L73" s="4" t="s">
        <v>836</v>
      </c>
    </row>
    <row r="74" spans="1:15">
      <c r="A74" s="4" t="s">
        <v>780</v>
      </c>
      <c r="L74" s="4" t="s">
        <v>837</v>
      </c>
    </row>
    <row r="75" spans="1:15">
      <c r="A75" s="4" t="s">
        <v>782</v>
      </c>
      <c r="J75" s="4" t="s">
        <v>813</v>
      </c>
    </row>
    <row r="76" spans="1:15">
      <c r="A76" s="4" t="s">
        <v>784</v>
      </c>
      <c r="J76" s="4" t="s">
        <v>838</v>
      </c>
    </row>
    <row r="77" spans="1:15">
      <c r="A77" s="4" t="s">
        <v>839</v>
      </c>
      <c r="L77" s="4" t="s">
        <v>840</v>
      </c>
    </row>
    <row r="78" spans="1:15">
      <c r="A78" s="4" t="s">
        <v>841</v>
      </c>
      <c r="J78" s="4" t="s">
        <v>842</v>
      </c>
    </row>
    <row r="79" spans="1:15">
      <c r="A79" s="4" t="s">
        <v>810</v>
      </c>
      <c r="J79" s="4" t="s">
        <v>811</v>
      </c>
    </row>
    <row r="80" spans="1:15">
      <c r="A80" s="4" t="s">
        <v>843</v>
      </c>
      <c r="J80" s="6" t="n">
        <v>511000</v>
      </c>
    </row>
    <row r="81" spans="1:15">
      <c r="A81" s="4" t="s">
        <v>844</v>
      </c>
      <c r="J81" s="5" t="n">
        <v>32692</v>
      </c>
    </row>
    <row r="82" spans="1:15">
      <c r="A82" s="4" t="s">
        <v>845</v>
      </c>
      <c r="J82" s="8" t="n">
        <v>24.47</v>
      </c>
    </row>
    <row r="83" spans="1:15">
      <c r="A83" s="4" t="s">
        <v>515</v>
      </c>
      <c r="J83" s="6" t="n">
        <v>288000</v>
      </c>
      <c r="O83" s="6" t="n">
        <v>100000</v>
      </c>
    </row>
    <row r="84" spans="1:15">
      <c r="A84" s="4" t="s">
        <v>846</v>
      </c>
      <c r="J84" s="5" t="n">
        <v>572000</v>
      </c>
    </row>
    <row r="85" spans="1:15">
      <c r="A85" s="4" t="s">
        <v>847</v>
      </c>
      <c r="J85" s="5" t="n">
        <v>208000</v>
      </c>
    </row>
    <row r="86" spans="1:15">
      <c r="A86" s="4" t="s">
        <v>848</v>
      </c>
      <c r="J86" s="5" t="n">
        <v>364000</v>
      </c>
    </row>
    <row r="87" spans="1:15">
      <c r="A87" s="4" t="s">
        <v>849</v>
      </c>
      <c r="C87" s="4" t="s">
        <v>510</v>
      </c>
    </row>
    <row r="88" spans="1:15">
      <c r="A88" s="4" t="s">
        <v>850</v>
      </c>
      <c r="C88" s="6" t="n">
        <v>1000000</v>
      </c>
    </row>
    <row r="89" spans="1:15">
      <c r="A89" s="4" t="s">
        <v>800</v>
      </c>
      <c r="L89" s="6" t="n">
        <v>606000</v>
      </c>
      <c r="M89" s="6" t="n">
        <v>814000</v>
      </c>
    </row>
    <row r="90" spans="1:15">
      <c r="A90" s="4" t="s">
        <v>520</v>
      </c>
    </row>
    <row r="91" spans="1:15">
      <c r="A91" s="3" t="s">
        <v>778</v>
      </c>
    </row>
    <row r="92" spans="1:15">
      <c r="A92" s="4" t="s">
        <v>844</v>
      </c>
      <c r="I92" s="5" t="n">
        <v>37148</v>
      </c>
    </row>
    <row r="93" spans="1:15">
      <c r="A93" s="4" t="s">
        <v>845</v>
      </c>
      <c r="I93" s="8" t="n">
        <v>13.46</v>
      </c>
    </row>
    <row r="94" spans="1:15">
      <c r="A94" s="4" t="s">
        <v>851</v>
      </c>
    </row>
    <row r="95" spans="1:15">
      <c r="A95" s="3" t="s">
        <v>778</v>
      </c>
    </row>
    <row r="96" spans="1:15">
      <c r="A96" s="4" t="s">
        <v>804</v>
      </c>
      <c r="H96" s="6" t="n">
        <v>60000000</v>
      </c>
      <c r="I96" s="6" t="n">
        <v>50000000</v>
      </c>
    </row>
    <row r="97" spans="1:15">
      <c r="A97" s="4" t="s">
        <v>832</v>
      </c>
      <c r="H97" s="6" t="n">
        <v>10000000</v>
      </c>
      <c r="I97" s="6" t="n">
        <v>20000000</v>
      </c>
      <c r="J97" s="6" t="n">
        <v>20000000</v>
      </c>
    </row>
    <row r="98" spans="1:15">
      <c r="A98" s="4" t="s">
        <v>810</v>
      </c>
      <c r="H98" s="4" t="s">
        <v>852</v>
      </c>
      <c r="I98" s="4" t="s">
        <v>811</v>
      </c>
      <c r="L98" s="4" t="s">
        <v>852</v>
      </c>
    </row>
    <row r="99" spans="1:15">
      <c r="A99" s="4" t="s">
        <v>812</v>
      </c>
      <c r="H99" s="4" t="s">
        <v>815</v>
      </c>
    </row>
    <row r="100" spans="1:15">
      <c r="A100" s="4" t="s">
        <v>814</v>
      </c>
      <c r="H100" s="4" t="s">
        <v>853</v>
      </c>
    </row>
    <row r="101" spans="1:15">
      <c r="A101" s="4" t="s">
        <v>806</v>
      </c>
      <c r="H101" s="6" t="n">
        <v>10000000</v>
      </c>
    </row>
    <row r="102" spans="1:15">
      <c r="A102" s="4" t="s">
        <v>525</v>
      </c>
    </row>
    <row r="103" spans="1:15">
      <c r="A103" s="3" t="s">
        <v>778</v>
      </c>
    </row>
    <row r="104" spans="1:15">
      <c r="A104" s="4" t="s">
        <v>804</v>
      </c>
      <c r="C104" s="6" t="n">
        <v>90000000</v>
      </c>
      <c r="H104" s="5" t="n">
        <v>60000000</v>
      </c>
    </row>
    <row r="105" spans="1:15">
      <c r="A105" s="4" t="s">
        <v>784</v>
      </c>
      <c r="D105" s="4" t="s">
        <v>854</v>
      </c>
    </row>
    <row r="106" spans="1:15">
      <c r="A106" s="4" t="s">
        <v>845</v>
      </c>
      <c r="C106" s="8" t="n">
        <v>10.19</v>
      </c>
    </row>
    <row r="107" spans="1:15">
      <c r="A107" s="4" t="s">
        <v>515</v>
      </c>
      <c r="C107" s="6" t="n">
        <v>100000</v>
      </c>
    </row>
    <row r="108" spans="1:15">
      <c r="A108" s="4" t="s">
        <v>812</v>
      </c>
      <c r="D108" s="4" t="s">
        <v>815</v>
      </c>
    </row>
    <row r="109" spans="1:15">
      <c r="A109" s="4" t="s">
        <v>814</v>
      </c>
      <c r="D109" s="4" t="s">
        <v>855</v>
      </c>
    </row>
    <row r="110" spans="1:15">
      <c r="A110" s="4" t="s">
        <v>806</v>
      </c>
      <c r="C110" s="6" t="n">
        <v>30000000</v>
      </c>
    </row>
    <row r="111" spans="1:15">
      <c r="A111" s="4" t="s">
        <v>818</v>
      </c>
      <c r="D111" s="6" t="n">
        <v>100000</v>
      </c>
    </row>
    <row r="112" spans="1:15">
      <c r="A112" s="4" t="s">
        <v>856</v>
      </c>
    </row>
    <row r="113" spans="1:15">
      <c r="A113" s="3" t="s">
        <v>778</v>
      </c>
    </row>
    <row r="114" spans="1:15">
      <c r="A114" s="4" t="s">
        <v>832</v>
      </c>
      <c r="D114" s="6" t="n">
        <v>10000000</v>
      </c>
    </row>
    <row r="115" spans="1:15">
      <c r="A115" s="4" t="s">
        <v>780</v>
      </c>
      <c r="D115" s="4" t="s">
        <v>857</v>
      </c>
    </row>
    <row r="116" spans="1:15">
      <c r="A116" s="4" t="s">
        <v>782</v>
      </c>
      <c r="D116" s="4" t="s">
        <v>838</v>
      </c>
    </row>
    <row r="117" spans="1:15">
      <c r="A117" s="4" t="s">
        <v>784</v>
      </c>
      <c r="D117" s="4" t="s">
        <v>858</v>
      </c>
    </row>
    <row r="118" spans="1:15">
      <c r="A118" s="4" t="s">
        <v>839</v>
      </c>
      <c r="D118" s="4" t="s">
        <v>859</v>
      </c>
    </row>
    <row r="119" spans="1:15">
      <c r="A119" s="4" t="s">
        <v>841</v>
      </c>
      <c r="D119" s="4" t="s">
        <v>842</v>
      </c>
    </row>
    <row r="120" spans="1:15">
      <c r="A120" s="4" t="s">
        <v>810</v>
      </c>
      <c r="D120" s="4" t="s">
        <v>860</v>
      </c>
    </row>
    <row r="121" spans="1:15">
      <c r="A121" s="4" t="s">
        <v>861</v>
      </c>
    </row>
    <row r="122" spans="1:15">
      <c r="A122" s="3" t="s">
        <v>778</v>
      </c>
    </row>
    <row r="123" spans="1:15">
      <c r="A123" s="4" t="s">
        <v>862</v>
      </c>
      <c r="D123" s="6" t="n">
        <v>10000000</v>
      </c>
    </row>
    <row r="124" spans="1:15">
      <c r="A124" s="4" t="s">
        <v>863</v>
      </c>
    </row>
    <row r="125" spans="1:15">
      <c r="A125" s="3" t="s">
        <v>778</v>
      </c>
    </row>
    <row r="126" spans="1:15">
      <c r="A126" s="4" t="s">
        <v>862</v>
      </c>
      <c r="D126" s="6" t="n">
        <v>10000000</v>
      </c>
    </row>
    <row r="127" spans="1:15">
      <c r="A127" s="4" t="s">
        <v>864</v>
      </c>
    </row>
    <row r="128" spans="1:15">
      <c r="A128" s="3" t="s">
        <v>778</v>
      </c>
    </row>
    <row r="129" spans="1:15">
      <c r="A129" s="4" t="s">
        <v>865</v>
      </c>
      <c r="J129" s="5" t="n">
        <v>44782</v>
      </c>
    </row>
    <row r="130" spans="1:15">
      <c r="A130" s="4" t="s">
        <v>507</v>
      </c>
      <c r="J130" s="6" t="n">
        <v>1000000</v>
      </c>
    </row>
    <row r="131" spans="1:15">
      <c r="A131" s="4" t="s">
        <v>866</v>
      </c>
    </row>
    <row r="132" spans="1:15">
      <c r="A132" s="3" t="s">
        <v>778</v>
      </c>
    </row>
    <row r="133" spans="1:15">
      <c r="A133" s="4" t="s">
        <v>818</v>
      </c>
      <c r="H133" s="6" t="n">
        <v>100000</v>
      </c>
    </row>
    <row r="134" spans="1:15">
      <c r="A134" s="4" t="s">
        <v>518</v>
      </c>
    </row>
    <row r="135" spans="1:15">
      <c r="A135" s="3" t="s">
        <v>778</v>
      </c>
    </row>
    <row r="136" spans="1:15">
      <c r="A136" s="4" t="s">
        <v>844</v>
      </c>
      <c r="J136" s="5" t="n">
        <v>16346</v>
      </c>
    </row>
    <row r="137" spans="1:15">
      <c r="A137" s="4" t="s">
        <v>867</v>
      </c>
    </row>
    <row r="138" spans="1:15">
      <c r="A138" s="3" t="s">
        <v>778</v>
      </c>
    </row>
    <row r="139" spans="1:15">
      <c r="A139" s="4" t="s">
        <v>844</v>
      </c>
      <c r="I139" s="5" t="n">
        <v>18574</v>
      </c>
    </row>
    <row r="140" spans="1:15">
      <c r="A140" s="4" t="s">
        <v>519</v>
      </c>
    </row>
    <row r="141" spans="1:15">
      <c r="A141" s="3" t="s">
        <v>778</v>
      </c>
    </row>
    <row r="142" spans="1:15">
      <c r="A142" s="4" t="s">
        <v>844</v>
      </c>
      <c r="J142" s="5" t="n">
        <v>16346</v>
      </c>
    </row>
    <row r="143" spans="1:15">
      <c r="A143" s="4" t="s">
        <v>868</v>
      </c>
    </row>
    <row r="144" spans="1:15">
      <c r="A144" s="3" t="s">
        <v>778</v>
      </c>
    </row>
    <row r="145" spans="1:15">
      <c r="A145" s="4" t="s">
        <v>844</v>
      </c>
      <c r="I145" s="5" t="n">
        <v>18574</v>
      </c>
    </row>
    <row r="146" spans="1:15">
      <c r="A146" s="4" t="s">
        <v>869</v>
      </c>
    </row>
    <row r="147" spans="1:15">
      <c r="A147" s="3" t="s">
        <v>778</v>
      </c>
    </row>
    <row r="148" spans="1:15">
      <c r="A148" s="4" t="s">
        <v>844</v>
      </c>
      <c r="H148" s="5" t="n">
        <v>5374</v>
      </c>
    </row>
    <row r="149" spans="1:15">
      <c r="A149" s="4" t="s">
        <v>870</v>
      </c>
      <c r="H149" s="5" t="n">
        <v>5374</v>
      </c>
    </row>
    <row r="150" spans="1:15">
      <c r="A150" s="4" t="s">
        <v>871</v>
      </c>
      <c r="H150" s="8" t="n">
        <v>23.26</v>
      </c>
    </row>
    <row r="151" spans="1:15">
      <c r="A151" s="4" t="s">
        <v>872</v>
      </c>
      <c r="H151" s="4" t="s">
        <v>358</v>
      </c>
    </row>
    <row r="152" spans="1:15">
      <c r="A152" s="4" t="s">
        <v>873</v>
      </c>
    </row>
    <row r="153" spans="1:15">
      <c r="A153" s="3" t="s">
        <v>778</v>
      </c>
    </row>
    <row r="154" spans="1:15">
      <c r="A154" s="4" t="s">
        <v>844</v>
      </c>
      <c r="C154" s="5" t="n">
        <v>19627</v>
      </c>
    </row>
    <row r="155" spans="1:15">
      <c r="A155" s="4" t="s">
        <v>874</v>
      </c>
    </row>
    <row r="156" spans="1:15">
      <c r="A156" s="3" t="s">
        <v>778</v>
      </c>
    </row>
    <row r="157" spans="1:15">
      <c r="A157" s="4" t="s">
        <v>786</v>
      </c>
      <c r="J157" s="4" t="s">
        <v>875</v>
      </c>
    </row>
    <row r="158" spans="1:15">
      <c r="A158" s="4" t="s">
        <v>876</v>
      </c>
    </row>
    <row r="159" spans="1:15">
      <c r="A159" s="3" t="s">
        <v>778</v>
      </c>
    </row>
    <row r="160" spans="1:15">
      <c r="A160" s="4" t="s">
        <v>877</v>
      </c>
      <c r="D160" s="4" t="s">
        <v>878</v>
      </c>
    </row>
    <row r="161" spans="1:15">
      <c r="A161" s="4" t="s">
        <v>879</v>
      </c>
    </row>
    <row r="162" spans="1:15">
      <c r="A162" s="3" t="s">
        <v>778</v>
      </c>
    </row>
    <row r="163" spans="1:15">
      <c r="A163" s="4" t="s">
        <v>786</v>
      </c>
      <c r="D163" s="4" t="s">
        <v>880</v>
      </c>
    </row>
    <row r="164" spans="1:15">
      <c r="A164" s="4" t="s">
        <v>881</v>
      </c>
    </row>
    <row r="165" spans="1:15">
      <c r="A165" s="3" t="s">
        <v>778</v>
      </c>
    </row>
    <row r="166" spans="1:15">
      <c r="A166" s="4" t="s">
        <v>877</v>
      </c>
      <c r="D166" s="4" t="s">
        <v>882</v>
      </c>
    </row>
    <row r="167" spans="1:15">
      <c r="A167" s="4" t="s">
        <v>883</v>
      </c>
    </row>
    <row r="168" spans="1:15">
      <c r="A168" s="3" t="s">
        <v>778</v>
      </c>
    </row>
    <row r="169" spans="1:15">
      <c r="A169" s="4" t="s">
        <v>884</v>
      </c>
      <c r="J169" s="6" t="n">
        <v>2000000</v>
      </c>
    </row>
    <row r="170" spans="1:15">
      <c r="A170" s="4" t="s">
        <v>885</v>
      </c>
    </row>
    <row r="171" spans="1:15">
      <c r="A171" s="3" t="s">
        <v>778</v>
      </c>
    </row>
    <row r="172" spans="1:15">
      <c r="A172" s="4" t="s">
        <v>804</v>
      </c>
      <c r="N172" s="6" t="n">
        <v>172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86</v>
      </c>
      <c r="B1" s="2" t="s">
        <v>2</v>
      </c>
      <c r="C1" s="2" t="s">
        <v>628</v>
      </c>
      <c r="D1" s="2" t="s">
        <v>36</v>
      </c>
    </row>
    <row r="2" spans="1:4">
      <c r="A2" s="4" t="s">
        <v>297</v>
      </c>
    </row>
    <row r="3" spans="1:4">
      <c r="A3" s="3" t="s">
        <v>778</v>
      </c>
    </row>
    <row r="4" spans="1:4">
      <c r="A4" s="4" t="s">
        <v>887</v>
      </c>
      <c r="B4" s="6" t="n">
        <v>165000</v>
      </c>
    </row>
    <row r="5" spans="1:4">
      <c r="A5" s="4" t="s">
        <v>888</v>
      </c>
      <c r="B5" s="5" t="n">
        <v>-5434</v>
      </c>
      <c r="C5" s="6" t="n">
        <v>-6000</v>
      </c>
    </row>
    <row r="6" spans="1:4">
      <c r="A6" s="4" t="s">
        <v>889</v>
      </c>
      <c r="B6" s="5" t="n">
        <v>159566</v>
      </c>
    </row>
    <row r="7" spans="1:4">
      <c r="A7" s="4" t="s">
        <v>300</v>
      </c>
    </row>
    <row r="8" spans="1:4">
      <c r="A8" s="3" t="s">
        <v>778</v>
      </c>
    </row>
    <row r="9" spans="1:4">
      <c r="A9" s="4" t="s">
        <v>887</v>
      </c>
      <c r="B9" s="5" t="n">
        <v>70000</v>
      </c>
      <c r="D9" s="6" t="n">
        <v>60000</v>
      </c>
    </row>
    <row r="10" spans="1:4">
      <c r="A10" s="4" t="s">
        <v>888</v>
      </c>
      <c r="B10" s="5" t="n">
        <v>-606</v>
      </c>
      <c r="D10" s="5" t="n">
        <v>-814</v>
      </c>
    </row>
    <row r="11" spans="1:4">
      <c r="A11" s="4" t="s">
        <v>889</v>
      </c>
      <c r="B11" s="6" t="n">
        <v>69394</v>
      </c>
      <c r="D11" s="6" t="n">
        <v>591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6</v>
      </c>
    </row>
    <row r="2" spans="1:3">
      <c r="A2" s="3" t="s">
        <v>778</v>
      </c>
    </row>
    <row r="3" spans="1:3">
      <c r="A3" s="5" t="n">
        <v>2020</v>
      </c>
      <c r="B3" s="6" t="n">
        <v>1556</v>
      </c>
    </row>
    <row r="4" spans="1:3">
      <c r="A4" s="5" t="n">
        <v>2021</v>
      </c>
      <c r="B4" s="5" t="n">
        <v>64924</v>
      </c>
    </row>
    <row r="5" spans="1:3">
      <c r="A5" s="5" t="n">
        <v>2022</v>
      </c>
      <c r="B5" s="5" t="n">
        <v>3520</v>
      </c>
    </row>
    <row r="6" spans="1:3">
      <c r="A6" s="4" t="s">
        <v>108</v>
      </c>
      <c r="B6" s="6" t="n">
        <v>70000</v>
      </c>
      <c r="C6" s="6" t="n">
        <v>6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6</v>
      </c>
    </row>
    <row r="3" spans="1:3">
      <c r="A3" s="3" t="s">
        <v>202</v>
      </c>
    </row>
    <row r="4" spans="1:3">
      <c r="A4" s="4" t="s">
        <v>892</v>
      </c>
      <c r="B4" s="6" t="n">
        <v>-106654</v>
      </c>
      <c r="C4" s="6" t="n">
        <v>-83762</v>
      </c>
    </row>
    <row r="5" spans="1:3">
      <c r="A5" s="4" t="s">
        <v>893</v>
      </c>
      <c r="B5" s="5" t="n">
        <v>-5200</v>
      </c>
      <c r="C5" s="5" t="n">
        <v>-4554</v>
      </c>
    </row>
    <row r="6" spans="1:3">
      <c r="A6" s="4" t="s">
        <v>97</v>
      </c>
      <c r="B6" s="6" t="n">
        <v>-111854</v>
      </c>
      <c r="C6" s="6" t="n">
        <v>-883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94</v>
      </c>
      <c r="B1" s="2" t="s">
        <v>364</v>
      </c>
      <c r="D1" s="2" t="s">
        <v>1</v>
      </c>
    </row>
    <row r="2" spans="1:5">
      <c r="B2" s="2" t="s">
        <v>2</v>
      </c>
      <c r="C2" s="2" t="s">
        <v>368</v>
      </c>
      <c r="D2" s="2" t="s">
        <v>2</v>
      </c>
      <c r="E2" s="2" t="s">
        <v>36</v>
      </c>
    </row>
    <row r="3" spans="1:5">
      <c r="A3" s="3" t="s">
        <v>202</v>
      </c>
    </row>
    <row r="4" spans="1:5">
      <c r="A4" s="4" t="s">
        <v>893</v>
      </c>
      <c r="D4" s="6" t="n">
        <v>502</v>
      </c>
      <c r="E4" s="6" t="n">
        <v>753</v>
      </c>
    </row>
    <row r="5" spans="1:5">
      <c r="A5" s="4" t="s">
        <v>108</v>
      </c>
      <c r="B5" s="6" t="n">
        <v>502</v>
      </c>
      <c r="C5" s="6" t="n">
        <v>753</v>
      </c>
      <c r="D5" s="6" t="n">
        <v>502</v>
      </c>
      <c r="E5" s="6" t="n">
        <v>75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6</v>
      </c>
    </row>
    <row r="3" spans="1:3">
      <c r="A3" s="3" t="s">
        <v>896</v>
      </c>
    </row>
    <row r="4" spans="1:3">
      <c r="A4" s="4" t="s">
        <v>897</v>
      </c>
      <c r="B4" s="6" t="n">
        <v>0</v>
      </c>
    </row>
    <row r="5" spans="1:3">
      <c r="A5" s="4" t="s">
        <v>898</v>
      </c>
      <c r="B5" s="5" t="n">
        <v>141000000</v>
      </c>
      <c r="C5" s="6" t="n">
        <v>116178000</v>
      </c>
    </row>
    <row r="6" spans="1:3">
      <c r="A6" s="4" t="s">
        <v>899</v>
      </c>
      <c r="B6" s="5" t="n">
        <v>24800000</v>
      </c>
    </row>
    <row r="7" spans="1:3">
      <c r="A7" s="4" t="s">
        <v>900</v>
      </c>
      <c r="B7" s="5" t="n">
        <v>0</v>
      </c>
      <c r="C7" s="6" t="n">
        <v>0</v>
      </c>
    </row>
    <row r="8" spans="1:3">
      <c r="A8" s="4" t="s">
        <v>901</v>
      </c>
    </row>
    <row r="9" spans="1:3">
      <c r="A9" s="3" t="s">
        <v>896</v>
      </c>
    </row>
    <row r="10" spans="1:3">
      <c r="A10" s="4" t="s">
        <v>902</v>
      </c>
      <c r="B10" s="5" t="n">
        <v>374000000</v>
      </c>
    </row>
    <row r="11" spans="1:3">
      <c r="A11" s="4" t="s">
        <v>903</v>
      </c>
      <c r="B11" s="6" t="n">
        <v>94000000</v>
      </c>
    </row>
    <row r="12" spans="1:3">
      <c r="A12" s="4" t="s">
        <v>904</v>
      </c>
      <c r="B12" s="5" t="n">
        <v>2024</v>
      </c>
    </row>
    <row r="13" spans="1:3">
      <c r="A13" s="4" t="s">
        <v>905</v>
      </c>
    </row>
    <row r="14" spans="1:3">
      <c r="A14" s="3" t="s">
        <v>896</v>
      </c>
    </row>
    <row r="15" spans="1:3">
      <c r="A15" s="4" t="s">
        <v>906</v>
      </c>
      <c r="B15" s="6" t="n">
        <v>11000000</v>
      </c>
    </row>
    <row r="16" spans="1:3">
      <c r="A16" s="4" t="s">
        <v>907</v>
      </c>
    </row>
    <row r="17" spans="1:3">
      <c r="A17" s="3" t="s">
        <v>896</v>
      </c>
    </row>
    <row r="18" spans="1:3">
      <c r="A18" s="4" t="s">
        <v>902</v>
      </c>
      <c r="B18" s="6" t="n">
        <v>263000000</v>
      </c>
    </row>
    <row r="19" spans="1:3">
      <c r="A19" s="4" t="s">
        <v>904</v>
      </c>
      <c r="B19" s="5" t="n">
        <v>2024</v>
      </c>
    </row>
    <row r="20" spans="1:3">
      <c r="A20" s="4" t="s">
        <v>908</v>
      </c>
    </row>
    <row r="21" spans="1:3">
      <c r="A21" s="3" t="s">
        <v>896</v>
      </c>
    </row>
    <row r="22" spans="1:3">
      <c r="A22" s="4" t="s">
        <v>906</v>
      </c>
      <c r="B22" s="6" t="n">
        <v>3000000</v>
      </c>
    </row>
    <row r="23" spans="1:3">
      <c r="A23" s="4" t="s">
        <v>909</v>
      </c>
    </row>
    <row r="24" spans="1:3">
      <c r="A24" s="3" t="s">
        <v>896</v>
      </c>
    </row>
    <row r="25" spans="1:3">
      <c r="A25" s="4" t="s">
        <v>910</v>
      </c>
      <c r="B25" s="5" t="n">
        <v>20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11</v>
      </c>
      <c r="B1" s="2" t="s">
        <v>1</v>
      </c>
    </row>
    <row r="2" spans="1:3">
      <c r="B2" s="2" t="s">
        <v>2</v>
      </c>
      <c r="C2" s="2" t="s">
        <v>36</v>
      </c>
    </row>
    <row r="3" spans="1:3">
      <c r="A3" s="3" t="s">
        <v>202</v>
      </c>
    </row>
    <row r="4" spans="1:3">
      <c r="A4" s="4" t="s">
        <v>912</v>
      </c>
      <c r="B4" s="4" t="s">
        <v>913</v>
      </c>
      <c r="C4" s="4" t="s">
        <v>914</v>
      </c>
    </row>
    <row r="5" spans="1:3">
      <c r="A5" s="4" t="s">
        <v>899</v>
      </c>
      <c r="B5" s="4" t="s">
        <v>915</v>
      </c>
      <c r="C5" s="4" t="s">
        <v>916</v>
      </c>
    </row>
    <row r="6" spans="1:3">
      <c r="A6" s="4" t="s">
        <v>917</v>
      </c>
      <c r="B6" s="4" t="s">
        <v>918</v>
      </c>
      <c r="C6" s="4" t="s">
        <v>919</v>
      </c>
    </row>
    <row r="7" spans="1:3">
      <c r="A7" s="4" t="s">
        <v>920</v>
      </c>
      <c r="B7" s="4" t="s">
        <v>921</v>
      </c>
      <c r="C7" s="4" t="s">
        <v>922</v>
      </c>
    </row>
    <row r="8" spans="1:3">
      <c r="A8" s="4" t="s">
        <v>923</v>
      </c>
      <c r="B8" s="4" t="s">
        <v>924</v>
      </c>
      <c r="C8" s="4" t="s">
        <v>925</v>
      </c>
    </row>
    <row r="9" spans="1:3">
      <c r="A9" s="4" t="s">
        <v>926</v>
      </c>
      <c r="C9" s="4" t="s">
        <v>927</v>
      </c>
    </row>
    <row r="10" spans="1:3">
      <c r="A10" s="4" t="s">
        <v>928</v>
      </c>
      <c r="B10" s="4" t="s">
        <v>929</v>
      </c>
      <c r="C10" s="4" t="s">
        <v>930</v>
      </c>
    </row>
    <row r="11" spans="1:3">
      <c r="A11" s="4" t="s">
        <v>931</v>
      </c>
      <c r="B11" s="4" t="s">
        <v>932</v>
      </c>
      <c r="C11" s="4" t="s">
        <v>933</v>
      </c>
    </row>
    <row r="12" spans="1:3">
      <c r="A12" s="4" t="s">
        <v>934</v>
      </c>
      <c r="B12" s="4" t="s">
        <v>935</v>
      </c>
      <c r="C12" s="4" t="s">
        <v>442</v>
      </c>
    </row>
    <row r="13" spans="1:3">
      <c r="A13" s="4" t="s">
        <v>936</v>
      </c>
      <c r="B13" s="4" t="s">
        <v>924</v>
      </c>
      <c r="C13" s="4" t="s">
        <v>9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6</v>
      </c>
    </row>
    <row r="2" spans="1:3">
      <c r="A2" s="3" t="s">
        <v>939</v>
      </c>
    </row>
    <row r="3" spans="1:3">
      <c r="A3" s="4" t="s">
        <v>940</v>
      </c>
      <c r="B3" s="6" t="n">
        <v>95273</v>
      </c>
      <c r="C3" s="6" t="n">
        <v>69977</v>
      </c>
    </row>
    <row r="4" spans="1:3">
      <c r="A4" s="4" t="s">
        <v>941</v>
      </c>
      <c r="B4" s="5" t="n">
        <v>245</v>
      </c>
      <c r="C4" s="5" t="n">
        <v>228</v>
      </c>
    </row>
    <row r="5" spans="1:3">
      <c r="A5" s="4" t="s">
        <v>942</v>
      </c>
      <c r="B5" s="5" t="n">
        <v>21296</v>
      </c>
      <c r="C5" s="5" t="n">
        <v>24904</v>
      </c>
    </row>
    <row r="6" spans="1:3">
      <c r="A6" s="4" t="s">
        <v>943</v>
      </c>
      <c r="B6" s="5" t="n">
        <v>12757</v>
      </c>
      <c r="C6" s="5" t="n">
        <v>12843</v>
      </c>
    </row>
    <row r="7" spans="1:3">
      <c r="A7" s="4" t="s">
        <v>934</v>
      </c>
      <c r="B7" s="5" t="n">
        <v>95</v>
      </c>
      <c r="C7" s="5" t="n">
        <v>47</v>
      </c>
    </row>
    <row r="8" spans="1:3">
      <c r="A8" s="4" t="s">
        <v>944</v>
      </c>
      <c r="B8" s="5" t="n">
        <v>11334</v>
      </c>
      <c r="C8" s="5" t="n">
        <v>8218</v>
      </c>
    </row>
    <row r="9" spans="1:3">
      <c r="A9" s="4" t="s">
        <v>945</v>
      </c>
      <c r="B9" s="5" t="n">
        <v>141000</v>
      </c>
      <c r="C9" s="5" t="n">
        <v>116217</v>
      </c>
    </row>
    <row r="10" spans="1:3">
      <c r="A10" s="3" t="s">
        <v>946</v>
      </c>
    </row>
    <row r="11" spans="1:3">
      <c r="A11" s="4" t="s">
        <v>947</v>
      </c>
      <c r="C11" s="5" t="n">
        <v>-39</v>
      </c>
    </row>
    <row r="12" spans="1:3">
      <c r="A12" s="4" t="s">
        <v>948</v>
      </c>
      <c r="C12" s="5" t="n">
        <v>-39</v>
      </c>
    </row>
    <row r="13" spans="1:3">
      <c r="A13" s="4" t="s">
        <v>949</v>
      </c>
      <c r="B13" s="5" t="n">
        <v>141000</v>
      </c>
      <c r="C13" s="5" t="n">
        <v>116178</v>
      </c>
    </row>
    <row r="14" spans="1:3">
      <c r="A14" s="4" t="s">
        <v>950</v>
      </c>
      <c r="B14" s="6" t="n">
        <v>-141000</v>
      </c>
      <c r="C14" s="6" t="n">
        <v>-1161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4"/>
    <col customWidth="1" max="2" min="2" width="16"/>
    <col customWidth="1" max="3" min="3" width="24"/>
    <col customWidth="1" max="4" min="4" width="24"/>
    <col customWidth="1" max="5" min="5" width="14"/>
    <col customWidth="1" max="6" min="6" width="14"/>
    <col customWidth="1" max="7" min="7" width="21"/>
    <col customWidth="1" max="8" min="8" width="21"/>
    <col customWidth="1" max="9" min="9" width="21"/>
  </cols>
  <sheetData>
    <row r="1" spans="1:9">
      <c r="A1" s="1" t="s">
        <v>951</v>
      </c>
      <c r="B1" s="2" t="s">
        <v>952</v>
      </c>
      <c r="C1" s="2" t="s">
        <v>953</v>
      </c>
      <c r="D1" s="2" t="s">
        <v>954</v>
      </c>
      <c r="E1" s="2" t="s">
        <v>955</v>
      </c>
      <c r="F1" s="2" t="s">
        <v>956</v>
      </c>
      <c r="G1" s="2" t="s">
        <v>388</v>
      </c>
      <c r="H1" s="2" t="s">
        <v>321</v>
      </c>
      <c r="I1" s="2" t="s">
        <v>322</v>
      </c>
    </row>
    <row r="2" spans="1:9">
      <c r="A2" s="3" t="s">
        <v>957</v>
      </c>
    </row>
    <row r="3" spans="1:9">
      <c r="A3" s="4" t="s">
        <v>958</v>
      </c>
      <c r="G3" s="6" t="n">
        <v>1000000</v>
      </c>
      <c r="H3" s="6" t="n">
        <v>1000000</v>
      </c>
    </row>
    <row r="4" spans="1:9">
      <c r="A4" s="4" t="s">
        <v>959</v>
      </c>
    </row>
    <row r="5" spans="1:9">
      <c r="A5" s="3" t="s">
        <v>957</v>
      </c>
    </row>
    <row r="6" spans="1:9">
      <c r="A6" s="4" t="s">
        <v>960</v>
      </c>
      <c r="B6" s="4" t="s">
        <v>961</v>
      </c>
    </row>
    <row r="7" spans="1:9">
      <c r="A7" s="4" t="s">
        <v>962</v>
      </c>
      <c r="B7" s="4" t="s">
        <v>963</v>
      </c>
    </row>
    <row r="8" spans="1:9">
      <c r="A8" s="4" t="s">
        <v>964</v>
      </c>
    </row>
    <row r="9" spans="1:9">
      <c r="A9" s="3" t="s">
        <v>957</v>
      </c>
    </row>
    <row r="10" spans="1:9">
      <c r="A10" s="4" t="s">
        <v>965</v>
      </c>
      <c r="G10" s="6" t="n">
        <v>500000</v>
      </c>
      <c r="H10" s="6" t="n">
        <v>500000</v>
      </c>
    </row>
    <row r="11" spans="1:9">
      <c r="A11" s="4" t="s">
        <v>966</v>
      </c>
    </row>
    <row r="12" spans="1:9">
      <c r="A12" s="3" t="s">
        <v>957</v>
      </c>
    </row>
    <row r="13" spans="1:9">
      <c r="A13" s="4" t="s">
        <v>967</v>
      </c>
      <c r="G13" s="5" t="n">
        <v>2024</v>
      </c>
    </row>
    <row r="14" spans="1:9">
      <c r="A14" s="4" t="s">
        <v>968</v>
      </c>
      <c r="C14" s="4" t="s">
        <v>969</v>
      </c>
      <c r="F14" s="4" t="s">
        <v>970</v>
      </c>
    </row>
    <row r="15" spans="1:9">
      <c r="A15" s="4" t="s">
        <v>971</v>
      </c>
      <c r="C15" s="4" t="s">
        <v>972</v>
      </c>
      <c r="F15" s="4" t="s">
        <v>973</v>
      </c>
    </row>
    <row r="16" spans="1:9">
      <c r="A16" s="4" t="s">
        <v>974</v>
      </c>
      <c r="C16" s="5" t="n">
        <v>19708</v>
      </c>
    </row>
    <row r="17" spans="1:9">
      <c r="A17" s="4" t="s">
        <v>975</v>
      </c>
      <c r="C17" s="6" t="n">
        <v>3300000</v>
      </c>
    </row>
    <row r="18" spans="1:9">
      <c r="A18" s="4" t="s">
        <v>976</v>
      </c>
    </row>
    <row r="19" spans="1:9">
      <c r="A19" s="3" t="s">
        <v>957</v>
      </c>
    </row>
    <row r="20" spans="1:9">
      <c r="A20" s="4" t="s">
        <v>967</v>
      </c>
      <c r="G20" s="5" t="n">
        <v>2021</v>
      </c>
    </row>
    <row r="21" spans="1:9">
      <c r="A21" s="4" t="s">
        <v>968</v>
      </c>
      <c r="D21" s="4" t="s">
        <v>583</v>
      </c>
      <c r="E21" s="4" t="s">
        <v>583</v>
      </c>
    </row>
    <row r="22" spans="1:9">
      <c r="A22" s="4" t="s">
        <v>971</v>
      </c>
      <c r="D22" s="4" t="s">
        <v>977</v>
      </c>
      <c r="E22" s="4" t="s">
        <v>978</v>
      </c>
    </row>
    <row r="23" spans="1:9">
      <c r="A23" s="4" t="s">
        <v>979</v>
      </c>
      <c r="D23" s="4" t="s">
        <v>980</v>
      </c>
    </row>
    <row r="24" spans="1:9">
      <c r="A24" s="4" t="s">
        <v>974</v>
      </c>
      <c r="D24" s="5" t="n">
        <v>4153</v>
      </c>
    </row>
    <row r="25" spans="1:9">
      <c r="A25" s="4" t="s">
        <v>975</v>
      </c>
      <c r="D25" s="6" t="n">
        <v>3400000</v>
      </c>
    </row>
    <row r="26" spans="1:9">
      <c r="A26" s="4" t="s">
        <v>981</v>
      </c>
      <c r="D26" s="6" t="n">
        <v>100000</v>
      </c>
    </row>
    <row r="27" spans="1:9">
      <c r="A27" s="4" t="s">
        <v>982</v>
      </c>
      <c r="G27" s="6" t="n">
        <v>54000</v>
      </c>
    </row>
    <row r="28" spans="1:9">
      <c r="A28" s="4" t="s">
        <v>334</v>
      </c>
    </row>
    <row r="29" spans="1:9">
      <c r="A29" s="3" t="s">
        <v>957</v>
      </c>
    </row>
    <row r="30" spans="1:9">
      <c r="A30" s="4" t="s">
        <v>983</v>
      </c>
      <c r="G30" s="6" t="n">
        <v>200000</v>
      </c>
      <c r="I30" s="6"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388</v>
      </c>
    </row>
    <row r="2" spans="1:2">
      <c r="A2" s="3" t="s">
        <v>205</v>
      </c>
    </row>
    <row r="3" spans="1:2">
      <c r="A3" s="5" t="n">
        <v>2019</v>
      </c>
      <c r="B3" s="6" t="n">
        <v>1156</v>
      </c>
    </row>
    <row r="4" spans="1:2">
      <c r="A4" s="5" t="n">
        <v>2020</v>
      </c>
      <c r="B4" s="5" t="n">
        <v>1178</v>
      </c>
    </row>
    <row r="5" spans="1:2">
      <c r="A5" s="5" t="n">
        <v>2021</v>
      </c>
      <c r="B5" s="5" t="n">
        <v>964</v>
      </c>
    </row>
    <row r="6" spans="1:2">
      <c r="A6" s="5" t="n">
        <v>2022</v>
      </c>
      <c r="B6" s="5" t="n">
        <v>508</v>
      </c>
    </row>
    <row r="7" spans="1:2">
      <c r="A7" s="5" t="n">
        <v>2023</v>
      </c>
      <c r="B7" s="5" t="n">
        <v>518</v>
      </c>
    </row>
    <row r="8" spans="1:2">
      <c r="A8" s="4" t="s">
        <v>985</v>
      </c>
      <c r="B8" s="5" t="n">
        <v>396</v>
      </c>
    </row>
    <row r="9" spans="1:2">
      <c r="A9" s="4" t="s">
        <v>108</v>
      </c>
      <c r="B9" s="6" t="n">
        <v>47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86</v>
      </c>
      <c r="B1" s="2" t="s">
        <v>1</v>
      </c>
    </row>
    <row r="2" spans="1:3">
      <c r="B2" s="2" t="s">
        <v>2</v>
      </c>
      <c r="C2" s="2" t="s">
        <v>36</v>
      </c>
    </row>
    <row r="3" spans="1:3">
      <c r="A3" s="3" t="s">
        <v>208</v>
      </c>
    </row>
    <row r="4" spans="1:3">
      <c r="A4" s="4" t="s">
        <v>987</v>
      </c>
      <c r="B4" s="9" t="n">
        <v>0.5</v>
      </c>
      <c r="C4" s="9" t="n">
        <v>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88</v>
      </c>
      <c r="B1" s="2" t="s">
        <v>364</v>
      </c>
      <c r="J1" s="2" t="s">
        <v>1</v>
      </c>
    </row>
    <row r="2" spans="1:11">
      <c r="B2" s="2" t="s">
        <v>2</v>
      </c>
      <c r="C2" s="2" t="s">
        <v>365</v>
      </c>
      <c r="D2" s="2" t="s">
        <v>4</v>
      </c>
      <c r="E2" s="2" t="s">
        <v>366</v>
      </c>
      <c r="F2" s="2" t="s">
        <v>36</v>
      </c>
      <c r="G2" s="2" t="s">
        <v>367</v>
      </c>
      <c r="H2" s="2" t="s">
        <v>368</v>
      </c>
      <c r="I2" s="2" t="s">
        <v>369</v>
      </c>
      <c r="J2" s="2" t="s">
        <v>2</v>
      </c>
      <c r="K2" s="2" t="s">
        <v>36</v>
      </c>
    </row>
    <row r="3" spans="1:11">
      <c r="A3" s="3" t="s">
        <v>211</v>
      </c>
    </row>
    <row r="4" spans="1:11">
      <c r="A4" s="4" t="s">
        <v>82</v>
      </c>
      <c r="B4" s="6" t="n">
        <v>17017</v>
      </c>
      <c r="C4" s="6" t="n">
        <v>50</v>
      </c>
      <c r="D4" s="6" t="n">
        <v>40</v>
      </c>
      <c r="E4" s="6" t="n">
        <v>10</v>
      </c>
      <c r="F4" s="6" t="n">
        <v>5072</v>
      </c>
      <c r="G4" s="6" t="n">
        <v>12</v>
      </c>
      <c r="H4" s="6" t="n">
        <v>7514</v>
      </c>
      <c r="I4" s="6" t="n">
        <v>18</v>
      </c>
      <c r="J4" s="6" t="n">
        <v>17117</v>
      </c>
      <c r="K4" s="6" t="n">
        <v>12616</v>
      </c>
    </row>
    <row r="5" spans="1:11">
      <c r="A5" s="4" t="s">
        <v>989</v>
      </c>
      <c r="B5" s="5" t="n">
        <v>37051</v>
      </c>
      <c r="C5" s="5" t="n">
        <v>29660</v>
      </c>
      <c r="D5" s="5" t="n">
        <v>27769</v>
      </c>
      <c r="E5" s="5" t="n">
        <v>26722</v>
      </c>
      <c r="F5" s="5" t="n">
        <v>25939</v>
      </c>
      <c r="G5" s="5" t="n">
        <v>20309</v>
      </c>
      <c r="H5" s="5" t="n">
        <v>24159</v>
      </c>
      <c r="I5" s="5" t="n">
        <v>26789</v>
      </c>
      <c r="J5" s="5" t="n">
        <v>121202</v>
      </c>
      <c r="K5" s="5" t="n">
        <v>97196</v>
      </c>
    </row>
    <row r="6" spans="1:11">
      <c r="A6" s="4" t="s">
        <v>92</v>
      </c>
      <c r="B6" s="5" t="n">
        <v>-20034</v>
      </c>
      <c r="C6" s="5" t="n">
        <v>-29610</v>
      </c>
      <c r="D6" s="5" t="n">
        <v>-27729</v>
      </c>
      <c r="E6" s="5" t="n">
        <v>-26712</v>
      </c>
      <c r="F6" s="5" t="n">
        <v>-20867</v>
      </c>
      <c r="G6" s="5" t="n">
        <v>-20297</v>
      </c>
      <c r="H6" s="5" t="n">
        <v>-16645</v>
      </c>
      <c r="I6" s="5" t="n">
        <v>-26771</v>
      </c>
      <c r="J6" s="5" t="n">
        <v>-104085</v>
      </c>
      <c r="K6" s="5" t="n">
        <v>-84580</v>
      </c>
    </row>
    <row r="7" spans="1:11">
      <c r="A7" s="4" t="s">
        <v>990</v>
      </c>
      <c r="B7" s="5" t="n">
        <v>-2253</v>
      </c>
      <c r="C7" s="5" t="n">
        <v>-2473</v>
      </c>
      <c r="D7" s="5" t="n">
        <v>-2004</v>
      </c>
      <c r="E7" s="5" t="n">
        <v>-1038</v>
      </c>
      <c r="F7" s="5" t="n">
        <v>-1025</v>
      </c>
      <c r="G7" s="5" t="n">
        <v>-1027</v>
      </c>
      <c r="H7" s="5" t="n">
        <v>-785</v>
      </c>
      <c r="I7" s="5" t="n">
        <v>-899</v>
      </c>
      <c r="J7" s="5" t="n">
        <v>-44</v>
      </c>
      <c r="K7" s="5" t="n">
        <v>-34</v>
      </c>
    </row>
    <row r="8" spans="1:11">
      <c r="A8" s="4" t="s">
        <v>991</v>
      </c>
      <c r="B8" s="5" t="n">
        <v>502</v>
      </c>
      <c r="H8" s="5" t="n">
        <v>753</v>
      </c>
      <c r="J8" s="5" t="n">
        <v>502</v>
      </c>
      <c r="K8" s="5" t="n">
        <v>753</v>
      </c>
    </row>
    <row r="9" spans="1:11">
      <c r="A9" s="4" t="s">
        <v>99</v>
      </c>
      <c r="B9" s="6" t="n">
        <v>-22789</v>
      </c>
      <c r="C9" s="6" t="n">
        <v>-32083</v>
      </c>
      <c r="D9" s="6" t="n">
        <v>-29733</v>
      </c>
      <c r="E9" s="6" t="n">
        <v>-27750</v>
      </c>
      <c r="F9" s="6" t="n">
        <v>-21892</v>
      </c>
      <c r="G9" s="6" t="n">
        <v>-21324</v>
      </c>
      <c r="H9" s="6" t="n">
        <v>-18183</v>
      </c>
      <c r="I9" s="6" t="n">
        <v>-27670</v>
      </c>
      <c r="J9" s="6" t="n">
        <v>-112356</v>
      </c>
      <c r="K9" s="6" t="n">
        <v>-89069</v>
      </c>
    </row>
    <row r="10" spans="1:11">
      <c r="A10" s="4" t="s">
        <v>371</v>
      </c>
      <c r="B10" s="8" t="n">
        <v>-0.71</v>
      </c>
      <c r="C10" s="8" t="n">
        <v>-1.01</v>
      </c>
      <c r="D10" s="8" t="n">
        <v>-0.9399999999999999</v>
      </c>
      <c r="E10" s="8" t="n">
        <v>-0.91</v>
      </c>
      <c r="F10" s="8" t="n">
        <v>-0.78</v>
      </c>
      <c r="G10" s="8" t="n">
        <v>-0.77</v>
      </c>
      <c r="H10" s="8" t="n">
        <v>-0.66</v>
      </c>
      <c r="I10" s="8" t="n">
        <v>-1.14</v>
      </c>
      <c r="J10" s="8" t="n">
        <v>-3.57</v>
      </c>
      <c r="K10" s="8" t="n">
        <v>-3.32</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7:34:59Z</dcterms:created>
  <dcterms:modified xmlns:dcterms="http://purl.org/dc/terms/" xmlns:xsi="http://www.w3.org/2001/XMLSchema-instance" xsi:type="dcterms:W3CDTF">2019-03-05T17:34:59Z</dcterms:modified>
</cp:coreProperties>
</file>